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ssets Held for Sale" sheetId="11" state="visible" r:id="rId11"/>
    <sheet xmlns:r="http://schemas.openxmlformats.org/officeDocument/2006/relationships" name="Revenue Recognition" sheetId="12" state="visible" r:id="rId12"/>
    <sheet xmlns:r="http://schemas.openxmlformats.org/officeDocument/2006/relationships" name="Team Personnel Transactions" sheetId="13" state="visible" r:id="rId13"/>
    <sheet xmlns:r="http://schemas.openxmlformats.org/officeDocument/2006/relationships" name="Computation of Earnings per Com" sheetId="14" state="visible" r:id="rId14"/>
    <sheet xmlns:r="http://schemas.openxmlformats.org/officeDocument/2006/relationships" name="Cash, Cash Equivalents and Rest" sheetId="15" state="visible" r:id="rId15"/>
    <sheet xmlns:r="http://schemas.openxmlformats.org/officeDocument/2006/relationships" name="Investments and Loans to Noncon"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redit Facilit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tock Repurchase Program"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Accounting Policies (Policies)" sheetId="30" state="visible" r:id="rId30"/>
    <sheet xmlns:r="http://schemas.openxmlformats.org/officeDocument/2006/relationships" name="Revenue Recognition (Policies)" sheetId="31" state="visible" r:id="rId31"/>
    <sheet xmlns:r="http://schemas.openxmlformats.org/officeDocument/2006/relationships" name="Investments and Loans to Nonc_2" sheetId="32" state="visible" r:id="rId32"/>
    <sheet xmlns:r="http://schemas.openxmlformats.org/officeDocument/2006/relationships" name="Leases (Policies)" sheetId="33" state="visible" r:id="rId33"/>
    <sheet xmlns:r="http://schemas.openxmlformats.org/officeDocument/2006/relationships" name="Assets Held for Sales (Tables)" sheetId="34" state="visible" r:id="rId34"/>
    <sheet xmlns:r="http://schemas.openxmlformats.org/officeDocument/2006/relationships" name="Revenue Recognition (Tables)" sheetId="35" state="visible" r:id="rId35"/>
    <sheet xmlns:r="http://schemas.openxmlformats.org/officeDocument/2006/relationships" name="Computation of Earnings per C_2" sheetId="36" state="visible" r:id="rId36"/>
    <sheet xmlns:r="http://schemas.openxmlformats.org/officeDocument/2006/relationships" name="Cash, Cash Equivalents and Re_2" sheetId="37" state="visible" r:id="rId37"/>
    <sheet xmlns:r="http://schemas.openxmlformats.org/officeDocument/2006/relationships" name="Investments and Loans to Nonc_3" sheetId="38" state="visible" r:id="rId38"/>
    <sheet xmlns:r="http://schemas.openxmlformats.org/officeDocument/2006/relationships" name="Leas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Fair Value Measurements (Tables" sheetId="42" state="visible" r:id="rId42"/>
    <sheet xmlns:r="http://schemas.openxmlformats.org/officeDocument/2006/relationships" name="Credit Facilities (Tables)" sheetId="43" state="visible" r:id="rId43"/>
    <sheet xmlns:r="http://schemas.openxmlformats.org/officeDocument/2006/relationships" name="Pension Plans and Other Postr_2"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Description of Business and B_2" sheetId="49" state="visible" r:id="rId49"/>
    <sheet xmlns:r="http://schemas.openxmlformats.org/officeDocument/2006/relationships" name="Description of Business and B_3" sheetId="50" state="visible" r:id="rId50"/>
    <sheet xmlns:r="http://schemas.openxmlformats.org/officeDocument/2006/relationships" name="Accounting Policies (Details)" sheetId="51" state="visible" r:id="rId51"/>
    <sheet xmlns:r="http://schemas.openxmlformats.org/officeDocument/2006/relationships" name="Accounting Policies - New Accou" sheetId="52" state="visible" r:id="rId52"/>
    <sheet xmlns:r="http://schemas.openxmlformats.org/officeDocument/2006/relationships" name="Assets Held for Sale (Details)" sheetId="53" state="visible" r:id="rId53"/>
    <sheet xmlns:r="http://schemas.openxmlformats.org/officeDocument/2006/relationships" name="Disaggregation of Revenue (Deta" sheetId="54" state="visible" r:id="rId54"/>
    <sheet xmlns:r="http://schemas.openxmlformats.org/officeDocument/2006/relationships" name="Contract Balances (Details)" sheetId="55" state="visible" r:id="rId55"/>
    <sheet xmlns:r="http://schemas.openxmlformats.org/officeDocument/2006/relationships" name="Remaining Performance Obligatio" sheetId="56" state="visible" r:id="rId56"/>
    <sheet xmlns:r="http://schemas.openxmlformats.org/officeDocument/2006/relationships" name="Team Personnel Transactions (De" sheetId="57" state="visible" r:id="rId57"/>
    <sheet xmlns:r="http://schemas.openxmlformats.org/officeDocument/2006/relationships" name="Computation of Earnings per C_3" sheetId="58" state="visible" r:id="rId58"/>
    <sheet xmlns:r="http://schemas.openxmlformats.org/officeDocument/2006/relationships" name="Cash, Cash Equivalents and Re_3" sheetId="59" state="visible" r:id="rId59"/>
    <sheet xmlns:r="http://schemas.openxmlformats.org/officeDocument/2006/relationships" name="Investments and Loans to Nonc_4" sheetId="60" state="visible" r:id="rId60"/>
    <sheet xmlns:r="http://schemas.openxmlformats.org/officeDocument/2006/relationships" name="Investments and Loans to Nonc_5" sheetId="61" state="visible" r:id="rId61"/>
    <sheet xmlns:r="http://schemas.openxmlformats.org/officeDocument/2006/relationships" name="Leases (Lease term) (Details)" sheetId="62" state="visible" r:id="rId62"/>
    <sheet xmlns:r="http://schemas.openxmlformats.org/officeDocument/2006/relationships" name="Leases (Assets and Liabilities " sheetId="63" state="visible" r:id="rId63"/>
    <sheet xmlns:r="http://schemas.openxmlformats.org/officeDocument/2006/relationships" name="Leases (Costs incurred in the p" sheetId="64" state="visible" r:id="rId64"/>
    <sheet xmlns:r="http://schemas.openxmlformats.org/officeDocument/2006/relationships" name="Leases (Supplemental Informatio" sheetId="65" state="visible" r:id="rId65"/>
    <sheet xmlns:r="http://schemas.openxmlformats.org/officeDocument/2006/relationships" name="Leases (Remaining liabilities) " sheetId="66" state="visible" r:id="rId66"/>
    <sheet xmlns:r="http://schemas.openxmlformats.org/officeDocument/2006/relationships" name="Property and Equipment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Fair Value Measurements (Schedu" sheetId="72" state="visible" r:id="rId72"/>
    <sheet xmlns:r="http://schemas.openxmlformats.org/officeDocument/2006/relationships" name="Fair Value Measurements (Sche_2" sheetId="73" state="visible" r:id="rId73"/>
    <sheet xmlns:r="http://schemas.openxmlformats.org/officeDocument/2006/relationships" name="Fair Value Measurements (Contin" sheetId="74" state="visible" r:id="rId74"/>
    <sheet xmlns:r="http://schemas.openxmlformats.org/officeDocument/2006/relationships" name="Fair Value Measurements Fair Va" sheetId="75" state="visible" r:id="rId75"/>
    <sheet xmlns:r="http://schemas.openxmlformats.org/officeDocument/2006/relationships" name="Credit Facilities (Knicks and R" sheetId="76" state="visible" r:id="rId76"/>
    <sheet xmlns:r="http://schemas.openxmlformats.org/officeDocument/2006/relationships" name="Credit Facilities Credit Facili" sheetId="77" state="visible" r:id="rId77"/>
    <sheet xmlns:r="http://schemas.openxmlformats.org/officeDocument/2006/relationships" name="Credit Facilities (Debt Outstan" sheetId="78" state="visible" r:id="rId78"/>
    <sheet xmlns:r="http://schemas.openxmlformats.org/officeDocument/2006/relationships" name="Credit Facilities (Other Deferr" sheetId="79" state="visible" r:id="rId79"/>
    <sheet xmlns:r="http://schemas.openxmlformats.org/officeDocument/2006/relationships" name="Pension Plans and Other Postr_3" sheetId="80" state="visible" r:id="rId80"/>
    <sheet xmlns:r="http://schemas.openxmlformats.org/officeDocument/2006/relationships" name="Defined Contribution Plan Sched" sheetId="81" state="visible" r:id="rId81"/>
    <sheet xmlns:r="http://schemas.openxmlformats.org/officeDocument/2006/relationships" name="Share-based Compensation Narrat" sheetId="82" state="visible" r:id="rId82"/>
    <sheet xmlns:r="http://schemas.openxmlformats.org/officeDocument/2006/relationships" name="Share-based Compensation, Restr" sheetId="83" state="visible" r:id="rId83"/>
    <sheet xmlns:r="http://schemas.openxmlformats.org/officeDocument/2006/relationships" name="Share-based Compensation, Res_2" sheetId="84" state="visible" r:id="rId84"/>
    <sheet xmlns:r="http://schemas.openxmlformats.org/officeDocument/2006/relationships" name="Share-based Compensation, Stock" sheetId="85" state="visible" r:id="rId85"/>
    <sheet xmlns:r="http://schemas.openxmlformats.org/officeDocument/2006/relationships" name="Stock Repurchase Program (Detai" sheetId="86" state="visible" r:id="rId86"/>
    <sheet xmlns:r="http://schemas.openxmlformats.org/officeDocument/2006/relationships" name="Accumulated Other Comprehensi_3" sheetId="87" state="visible" r:id="rId87"/>
    <sheet xmlns:r="http://schemas.openxmlformats.org/officeDocument/2006/relationships" name="Income Taxes (Rate Reconciliati" sheetId="88" state="visible" r:id="rId88"/>
    <sheet xmlns:r="http://schemas.openxmlformats.org/officeDocument/2006/relationships" name="Related Party Transactions (Nar" sheetId="89" state="visible" r:id="rId89"/>
    <sheet xmlns:r="http://schemas.openxmlformats.org/officeDocument/2006/relationships" name="Related Party Transactions (Tra" sheetId="90" state="visible" r:id="rId90"/>
    <sheet xmlns:r="http://schemas.openxmlformats.org/officeDocument/2006/relationships" name="Related Party Transactions (T_2" sheetId="91" state="visible" r:id="rId91"/>
    <sheet xmlns:r="http://schemas.openxmlformats.org/officeDocument/2006/relationships" name="Related Party Transactions Rela" sheetId="92" state="visible" r:id="rId92"/>
    <sheet xmlns:r="http://schemas.openxmlformats.org/officeDocument/2006/relationships" name="Segment Information (Narrative)" sheetId="93" state="visible" r:id="rId93"/>
    <sheet xmlns:r="http://schemas.openxmlformats.org/officeDocument/2006/relationships" name="Segment Information (Schedule o" sheetId="94" state="visible" r:id="rId94"/>
  </sheets>
  <definedNames/>
  <calcPr calcId="124519" fullCalcOnLoad="1"/>
</workbook>
</file>

<file path=xl/sharedStrings.xml><?xml version="1.0" encoding="utf-8"?>
<sst xmlns="http://schemas.openxmlformats.org/spreadsheetml/2006/main" uniqueCount="976">
  <si>
    <t>Cover - shares</t>
  </si>
  <si>
    <t>9 Months Ended</t>
  </si>
  <si>
    <t>Mar. 31, 2020</t>
  </si>
  <si>
    <t>Apr. 30, 2020</t>
  </si>
  <si>
    <t>Document Type</t>
  </si>
  <si>
    <t>10-Q</t>
  </si>
  <si>
    <t>Document Quarterly Report</t>
  </si>
  <si>
    <t>true</t>
  </si>
  <si>
    <t>Document Period End Date</t>
  </si>
  <si>
    <t>Mar. 31,
		2020</t>
  </si>
  <si>
    <t>Document Transition Report</t>
  </si>
  <si>
    <t>false</t>
  </si>
  <si>
    <t>Entity File Number</t>
  </si>
  <si>
    <t>1-36900</t>
  </si>
  <si>
    <t>Entity Registrant Name</t>
  </si>
  <si>
    <t>MADISON SQUARE GARDEN SPORTS CORP.</t>
  </si>
  <si>
    <t>Entity Incorporation, State or Country Code</t>
  </si>
  <si>
    <t>DE</t>
  </si>
  <si>
    <t>Entity Tax Identification Number</t>
  </si>
  <si>
    <t>47-3373056</t>
  </si>
  <si>
    <t>Entity Address, Address Line One</t>
  </si>
  <si>
    <t>Two Penn Plaza</t>
  </si>
  <si>
    <t>Entity Address, City or Town</t>
  </si>
  <si>
    <t>New York</t>
  </si>
  <si>
    <t>Entity Address, State or Province</t>
  </si>
  <si>
    <t>NY</t>
  </si>
  <si>
    <t>Entity Address, Postal Zip Code</t>
  </si>
  <si>
    <t>10121</t>
  </si>
  <si>
    <t>City Area Code</t>
  </si>
  <si>
    <t>212</t>
  </si>
  <si>
    <t>Local Phone Number</t>
  </si>
  <si>
    <t>465-1111</t>
  </si>
  <si>
    <t>Title of 12(b) Security</t>
  </si>
  <si>
    <t>Class A Common Stock</t>
  </si>
  <si>
    <t>Trading Symbol</t>
  </si>
  <si>
    <t>MSG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36519</t>
  </si>
  <si>
    <t>Current Fiscal Year End Date</t>
  </si>
  <si>
    <t>--06-30</t>
  </si>
  <si>
    <t>Document Fiscal Year Focus</t>
  </si>
  <si>
    <t>2020</t>
  </si>
  <si>
    <t>Document Fiscal Period Focus</t>
  </si>
  <si>
    <t>Q3</t>
  </si>
  <si>
    <t>Amendment Flag</t>
  </si>
  <si>
    <t>Class A Common Stock [Member]</t>
  </si>
  <si>
    <t>Entity Common Stock, Shares Outstanding</t>
  </si>
  <si>
    <t>Class B Common Stock [Member]</t>
  </si>
  <si>
    <t>Consolidated Balance Sheets - USD ($) $ in Thousands</t>
  </si>
  <si>
    <t>Jun. 30, 2019</t>
  </si>
  <si>
    <t>Current Assets:</t>
  </si>
  <si>
    <t>Cash and cash equivalents</t>
  </si>
  <si>
    <t>Restricted cash</t>
  </si>
  <si>
    <t>[1]</t>
  </si>
  <si>
    <t>Short-term investments</t>
  </si>
  <si>
    <t>Accounts receivable, net</t>
  </si>
  <si>
    <t>Net related party receivables</t>
  </si>
  <si>
    <t>Prepaid expenses</t>
  </si>
  <si>
    <t>Other current assets</t>
  </si>
  <si>
    <t>Assets held for sale</t>
  </si>
  <si>
    <t>Total current assets</t>
  </si>
  <si>
    <t>Investments and loans to nonconsolidated affiliates</t>
  </si>
  <si>
    <t>Property and equipment, net of accumulated depreciation and amortization</t>
  </si>
  <si>
    <t>Right-of-use lease assets</t>
  </si>
  <si>
    <t>Amortizable intangible assets, net</t>
  </si>
  <si>
    <t>Indefinite-lived intangible assets</t>
  </si>
  <si>
    <t>Goodwill</t>
  </si>
  <si>
    <t>Other assets</t>
  </si>
  <si>
    <t>Total assets</t>
  </si>
  <si>
    <t>Current Liabilities:</t>
  </si>
  <si>
    <t>Accounts payable</t>
  </si>
  <si>
    <t>Net related party payables, current</t>
  </si>
  <si>
    <t>Current portion of long-term debt, net of deferred financing costs</t>
  </si>
  <si>
    <t>Accrued liabilities:</t>
  </si>
  <si>
    <t>Employee related costs</t>
  </si>
  <si>
    <t>Other accrued liabilities</t>
  </si>
  <si>
    <t>Operating lease liabilities, current</t>
  </si>
  <si>
    <t>Collections due to promoters</t>
  </si>
  <si>
    <t>Deferred revenue</t>
  </si>
  <si>
    <t>Liabilities held for sale</t>
  </si>
  <si>
    <t>Total current liabilities</t>
  </si>
  <si>
    <t>Related party payables, noncurrent</t>
  </si>
  <si>
    <t>Long-term debt, net of deferred financing costs</t>
  </si>
  <si>
    <t>Operating lease liabilities, noncurrent</t>
  </si>
  <si>
    <t>Defined benefit and other postretirement obligations</t>
  </si>
  <si>
    <t>Other employee related costs</t>
  </si>
  <si>
    <t>Accrued Income Taxes, Noncurrent</t>
  </si>
  <si>
    <t>Other liabilities</t>
  </si>
  <si>
    <t>Total liabilities</t>
  </si>
  <si>
    <t>Commitments and contingencies (see Note 12)</t>
  </si>
  <si>
    <t xml:space="preserve"> </t>
  </si>
  <si>
    <t>Redeemable noncontrolling interests</t>
  </si>
  <si>
    <t>Madison Square Garden Sports Corp. Stockholders’ Equity:</t>
  </si>
  <si>
    <t>Preferred stock, par value $0.01, 15,000 shares authorized; none outstanding as of March 31, 2020 and June 30, 2019</t>
  </si>
  <si>
    <t>Additional paid-in capital</t>
  </si>
  <si>
    <t>Treasury stock, at cost, 986 and 1,219 shares as of March 31, 2020 and June 30, 2019, respectively</t>
  </si>
  <si>
    <t>Retained earnings (accumulated deficit)</t>
  </si>
  <si>
    <t>Accumulated other comprehensive loss</t>
  </si>
  <si>
    <t>Total Madison Square Garden Sports Corp. stockholders’ equity</t>
  </si>
  <si>
    <t>Nonredeemable noncontrolling interests</t>
  </si>
  <si>
    <t>Total equity</t>
  </si>
  <si>
    <t>Total liabilities, redeemable noncontrolling interests and equity</t>
  </si>
  <si>
    <t>Common stock, value issued</t>
  </si>
  <si>
    <t>See Note 2 to the consolidated financial statements included in the Company’s Annual Report on Form 10-K for the year ended June 30, 2019</t>
  </si>
  <si>
    <t>Consolidated Balance Sheets (Parenthetical) - USD ($) $ in Thousands</t>
  </si>
  <si>
    <t>Preferred stock, par value (dollars per share)</t>
  </si>
  <si>
    <t>Preferred stock, shares authorized</t>
  </si>
  <si>
    <t>Preferred stock, shares outstanding</t>
  </si>
  <si>
    <t>Treasury Stock, Shares</t>
  </si>
  <si>
    <t>Accumulated Depreciation, Depletion and Amortization, Property, Plant, and Equipment</t>
  </si>
  <si>
    <t>[1],[2]</t>
  </si>
  <si>
    <t>Common stock, par value (dollars per share)</t>
  </si>
  <si>
    <t>Common stock, shares authorized</t>
  </si>
  <si>
    <t>Common stock, shares outstanding</t>
  </si>
  <si>
    <t>In connection with the execution of the MIPA on March 24, 2020, pursuant to which the Company agreed to sell the Forum in Inglewood to CAPSS LLC (See Note 3 for further details), the Company allocated $104,781 of Property and equipment, net of accumulated depreciation and amortization of $47,609 to assets held for sale. The allocation substantially consisted of buildings and, to a lesser extent, land.</t>
  </si>
  <si>
    <t>[2]</t>
  </si>
  <si>
    <t>During the three months and nine month ended March 31, 2020, the Company recorded a non-cash impairment charge of $6,399 for long-lived assets associated with one venue within the Tao Group Hospitality . See Note 1</t>
  </si>
  <si>
    <t>Consolidated Statements Of Operations - USD ($) shares in Thousands, $ in Thousands</t>
  </si>
  <si>
    <t>3 Months Ended</t>
  </si>
  <si>
    <t>Mar. 31, 2019</t>
  </si>
  <si>
    <t>Income Statement [Abstract]</t>
  </si>
  <si>
    <t>Revenues (a)</t>
  </si>
  <si>
    <t>Operating expenses:</t>
  </si>
  <si>
    <t>Direct operating expenses (b)</t>
  </si>
  <si>
    <t>Selling, general and administrative expenses (c)</t>
  </si>
  <si>
    <t>[3]</t>
  </si>
  <si>
    <t>Depreciation and amortization</t>
  </si>
  <si>
    <t>Impairment of intangibles, long-lived assets and goodwill</t>
  </si>
  <si>
    <t>[4]</t>
  </si>
  <si>
    <t>Operating income (loss)</t>
  </si>
  <si>
    <t>Other income (expense):</t>
  </si>
  <si>
    <t>Earnings (loss) in equity method investments</t>
  </si>
  <si>
    <t>Interest income (d)</t>
  </si>
  <si>
    <t>[5]</t>
  </si>
  <si>
    <t>Interest expense</t>
  </si>
  <si>
    <t>Miscellaneous income (expense), net</t>
  </si>
  <si>
    <t>[4],[6]</t>
  </si>
  <si>
    <t>Nonoperating income</t>
  </si>
  <si>
    <t>Income (loss) from operations before income taxes</t>
  </si>
  <si>
    <t>Income tax benefit (expense)</t>
  </si>
  <si>
    <t>Net income (loss)</t>
  </si>
  <si>
    <t>Less: Net loss attributable to redeemable noncontrolling interests</t>
  </si>
  <si>
    <t>Less: Net loss attributable to nonredeemable noncontrolling interests</t>
  </si>
  <si>
    <t>Net income (loss) attributable to Madison Square Garden Sports Corp.’s stockholders</t>
  </si>
  <si>
    <t>Basic earnings (loss) per common share attributable to Madison Square Garden Sports Corp.’s stockholders</t>
  </si>
  <si>
    <t>Diluted earnings (loss) per common share attributable to Madison Square Garden Sports Corp.’s stockholders</t>
  </si>
  <si>
    <t>Weighted-average number of common shares outstanding:</t>
  </si>
  <si>
    <t>Weighted Average Number of Shares Outstanding, Basic</t>
  </si>
  <si>
    <t>Weighted Average Number of Shares Outstanding, Diluted</t>
  </si>
  <si>
    <t>Includes revenues from related parties of $63,764 and $74,020 for the three months ended March 31, 2020 and 2019 , respectively, and $138,328 and $145,766 for the nine months ended March 31, 2020 and 2019 , respectively.</t>
  </si>
  <si>
    <t>Includes net charges from related parties of $372 and $325 for the three months ended March 31, 2020 and 2019 , respectively, and $762 and $814 for the nine months ended March 31, 2020 and 2019 , respectively.</t>
  </si>
  <si>
    <t>Includes net charges to related parties of $(2,679) and $(2,451) for the three months ended March 31, 2020 and 2019 , respectively, and $(8,143) and $(5,892) for the nine months ended March 31, 2020 and 2019 , respectively.</t>
  </si>
  <si>
    <t>As a result of operating disruptions due to COVID-19 (see Note 1 for further details), the Company recorded a non-cash impairment charge of $102,211 for the three and nine months ended March 31, 2020 associated with Tao Group Hospitality. This impairment charge included $3,541 related to a tradename and $17,972 related to long-lived assets associated with one venue within the Tao Group Hospitality , in addition to an impairment charge of $80,698 , which is related to goodwill. Of the total impairment charge, $90,154 , which is associated with goodwill, property and equipment and right-of-use assets, was reflected within the “MSG Entertainment” segment. The remaining $12,057 of the impairment charge was reported as “Purchase accounting adjustments” for segment reporting purposes and primarily relates to intangible assets and certain right-of use assets for favorable lease, as these balances are associated with the purchase price allocations in connection with the acquisition of Tao Group Hospitality on January 25, 2017.</t>
  </si>
  <si>
    <t xml:space="preserve">Includes interest income from nonconsolidated affiliates of $380 and $2,714 for the three and nine months ended March 31, 2019 , respectively. </t>
  </si>
  <si>
    <t>[6]</t>
  </si>
  <si>
    <t>Miscellaneous income (expense), net primarily includes unrealized gain (loss) for the Company’s investment in Townsquare in accordance with ASU No. 2016-01 of $(17,196) and $5,261 for the three months ended March 31, 2020 and 2019 , respectively, and $(2,471) and $(2,405) for the nine months ended March 31, 2020 and 2019 , respectively. In addition, miscellaneous income (expense), net includes dividend income from the investment in Townsquare and non-service cost components of net periodic pension and postretirement benefit cost in accordance with ASU No. 2017-07. See Note 15</t>
  </si>
  <si>
    <t>Consolidated Statements Of Operations (Parenthetical) - USD ($) $ in Thousands</t>
  </si>
  <si>
    <t>Related Party Transaction [Line Items]</t>
  </si>
  <si>
    <t>Revenues from related parties</t>
  </si>
  <si>
    <t>Direct operating expenses from (to) related parties</t>
  </si>
  <si>
    <t>Selling, general and administrative expenses from (to) related parties</t>
  </si>
  <si>
    <t>Other nonconsolidated affiliate [Member]</t>
  </si>
  <si>
    <t>Interest income from related party</t>
  </si>
  <si>
    <t>Consolidated Statements Of Comprehensive Income - USD ($) $ in Thousands</t>
  </si>
  <si>
    <t>Statement of Comprehensive Income [Abstract]</t>
  </si>
  <si>
    <t>Amounts reclassified from accumulated other comprehensive loss:</t>
  </si>
  <si>
    <t>Amortization of actuarial loss included in net periodic benefit cost</t>
  </si>
  <si>
    <t>Settlement loss recognized</t>
  </si>
  <si>
    <t>Amortization of prior service credit included in net periodic benefit cost</t>
  </si>
  <si>
    <t>Other Comprehensive Income, Pension and Other Postretirement Benefit Plans, Adjustment, before Tax</t>
  </si>
  <si>
    <t>Cumulative translation adjustments</t>
  </si>
  <si>
    <t>Other comprehensive income (loss)</t>
  </si>
  <si>
    <t>Comprehensive income (loss)</t>
  </si>
  <si>
    <t>Less: Comprehensive loss attributable to redeemable noncontrolling interests</t>
  </si>
  <si>
    <t>Less: Comprehensive loss attributable to nonredeemable noncontrolling interests</t>
  </si>
  <si>
    <t>Comprehensive income (loss) attributable to Madison Square Garden Sports Corp.’s stockholders</t>
  </si>
  <si>
    <t>Consolidated Statements Of Cash Flows - USD ($) $ in Thousands</t>
  </si>
  <si>
    <t>Cash flows from operating activities:</t>
  </si>
  <si>
    <t>Adjustments to reconcile net income (loss) to net cash provided by operating activities:</t>
  </si>
  <si>
    <t>Provision (benefits) from deferred income taxes</t>
  </si>
  <si>
    <t>Share-based compensation expense</t>
  </si>
  <si>
    <t>Earnings (loss) in equity method investments, net of income distributions</t>
  </si>
  <si>
    <t>Purchase accounting adjustments associated with leases</t>
  </si>
  <si>
    <t>Unrealized loss on equity investment with readily determinable fair value</t>
  </si>
  <si>
    <t>Provision for doubtful accounts</t>
  </si>
  <si>
    <t>Other non-cash adjustments</t>
  </si>
  <si>
    <t>Change in assets and liabilities:</t>
  </si>
  <si>
    <t>Prepaid expenses and other assets</t>
  </si>
  <si>
    <t>Net related party payables</t>
  </si>
  <si>
    <t>Accrued and other liabilities</t>
  </si>
  <si>
    <t>Operating lease right-of-use assets and lease liabilities</t>
  </si>
  <si>
    <t>Net cash provided by operating activities</t>
  </si>
  <si>
    <t>Cash flows from investing activities:</t>
  </si>
  <si>
    <t>Capital expenditures</t>
  </si>
  <si>
    <t>Proceeds from insurance recoveries</t>
  </si>
  <si>
    <t>Payments for acquisition of assets</t>
  </si>
  <si>
    <t>Purchase of short-term investments</t>
  </si>
  <si>
    <t>Proceeds from maturity of short-term investments</t>
  </si>
  <si>
    <t>Proceeds from sale of nonconsolidated affiliates</t>
  </si>
  <si>
    <t>Loan repayment received from subordinated note</t>
  </si>
  <si>
    <t>Cash received (paid) for notes receivable</t>
  </si>
  <si>
    <t>Net cash used in investing activities</t>
  </si>
  <si>
    <t>Cash flows from financing activities:</t>
  </si>
  <si>
    <t>Taxes paid in lieu of shares issued for equity-based compensation</t>
  </si>
  <si>
    <t>Noncontrolling interest holders’ capital contribution</t>
  </si>
  <si>
    <t>Distributions to noncontrolling interest holders</t>
  </si>
  <si>
    <t>Loans from noncontrolling interest holders</t>
  </si>
  <si>
    <t>Proceeds from Lines of Credit</t>
  </si>
  <si>
    <t>Repayment of revolving credit facility</t>
  </si>
  <si>
    <t>Principal repayment on long-term debt</t>
  </si>
  <si>
    <t>Payment for Contingent Consideration Liability, Financing Activities</t>
  </si>
  <si>
    <t>Net cash provided by (used in)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Non-cash investing and financing activities:</t>
  </si>
  <si>
    <t>Other Significant Noncash Transaction, Value of Consideration Given</t>
  </si>
  <si>
    <t>Capital expenditures incurred but not yet paid</t>
  </si>
  <si>
    <t>Tenant improvement paid by landlord</t>
  </si>
  <si>
    <t>Share-based compensation capitalized in property and equipment</t>
  </si>
  <si>
    <t>Consolidated Statements Of Equity And Redeemable Noncontrolling Interests - USD ($) $ in Thousands</t>
  </si>
  <si>
    <t>Total</t>
  </si>
  <si>
    <t>Common Stock Issued [Member]</t>
  </si>
  <si>
    <t>Additional Paid-In Capital [Member]</t>
  </si>
  <si>
    <t>Treasury Stock [Member]</t>
  </si>
  <si>
    <t>Retained Earnings (Accumulated Deficit) [Member]</t>
  </si>
  <si>
    <t>Accumulated Other Comprehensive Loss [Member]</t>
  </si>
  <si>
    <t>Total The Madison Square Garden Company Stockholders' Equity [Member]</t>
  </si>
  <si>
    <t>Nonredeemable Noncontrolling Interests [Member]</t>
  </si>
  <si>
    <t>Stockholders' Equity, Including Portion Attributable to Noncontrolling Interest at Jun. 30, 2018</t>
  </si>
  <si>
    <t>Increase (Decrease) in Stockholders' Equity [Roll Forward]</t>
  </si>
  <si>
    <t>New Accounting Pronouncement or Change in Accounting Principle, Effect of Adoption, Quantification | Adoption of ASU No. 2016-01</t>
  </si>
  <si>
    <t>New Accounting Pronouncement or Change in Accounting Principle, Effect of Adoption, Quantification | Adoption of ASC Topic 606</t>
  </si>
  <si>
    <t>Net income (loss) attributable to parent</t>
  </si>
  <si>
    <t>Net income (loss) attributable to nonredeemable noncontrolling interests</t>
  </si>
  <si>
    <t>Net income (loss) including portion attributable to nonredeemable noncontrolling interests</t>
  </si>
  <si>
    <t>Comprehensive income (loss) attributable to parent</t>
  </si>
  <si>
    <t>Comprehensive income (loss) attributable to nonredeemable noncontrolling interests</t>
  </si>
  <si>
    <t>Comprehensive income (loss) including portion attributable to nonredeemable noncontrolling interests</t>
  </si>
  <si>
    <t>Share-based compensation</t>
  </si>
  <si>
    <t>Tax withholding associated with shares issued for equity-based compensation</t>
  </si>
  <si>
    <t>Common stock issued under stock incentive plans</t>
  </si>
  <si>
    <t>Contributions from noncontrolling interest holders</t>
  </si>
  <si>
    <t>Stockholders' Equity, Including Portion Attributable to Noncontrolling Interest at Mar. 31, 2019</t>
  </si>
  <si>
    <t>Redeemable Noncontrolling Interest, Equity, Carrying Amount at Jun. 30, 2018</t>
  </si>
  <si>
    <t>Increase (Decrease) in Redeemable Noncontrolling Interests [Roll Forward]</t>
  </si>
  <si>
    <t>Net income (loss) attributable to redeemable noncontrolling interests</t>
  </si>
  <si>
    <t>Comprehensive income (loss) attributable to redeemable noncontrolling interests</t>
  </si>
  <si>
    <t>Distributions To Redeemable Noncontrolling Interest Holders</t>
  </si>
  <si>
    <t>Redeemable Noncontrolling Interest, Equity, Carrying Amount at Mar. 31, 2019</t>
  </si>
  <si>
    <t>Stockholders' Equity, Including Portion Attributable to Noncontrolling Interest at Dec. 31, 2018</t>
  </si>
  <si>
    <t>Redeemable Noncontrolling Interest, Equity, Carrying Amount at Dec. 31, 2018</t>
  </si>
  <si>
    <t>Stockholders' Equity, Including Portion Attributable to Noncontrolling Interest at Jun. 30, 2019</t>
  </si>
  <si>
    <t>Stockholders' Equity, Including Portion Attributable to Noncontrolling Interest at Dec. 31, 2019</t>
  </si>
  <si>
    <t>Redeemable Noncontrolling Interest, Equity, Carrying Amount at Jun. 30, 2019</t>
  </si>
  <si>
    <t>Redeemable Noncontrolling Interest, Equity, Carrying Amount at Dec. 31, 2019</t>
  </si>
  <si>
    <t>Noncontrolling interest non-cash acquisition</t>
  </si>
  <si>
    <t>Noncontrolling Interest, Increase from Business Combination</t>
  </si>
  <si>
    <t>Noncontrolling (redeemable) interest adjustment to redemption fair value</t>
  </si>
  <si>
    <t>Stockholders' Equity, Including Portion Attributable to Noncontrolling Interest at Mar. 31, 2020</t>
  </si>
  <si>
    <t>Redeemable Noncontrolling Interest non-cash acquisitions</t>
  </si>
  <si>
    <t>Redeemable noncontrolling interest adjustment to redemption fair value</t>
  </si>
  <si>
    <t>Redeemable Noncontrolling Interest, Equity, Carrying Amount at Mar. 31, 2020</t>
  </si>
  <si>
    <t>Description of Business and Basis of Presentation</t>
  </si>
  <si>
    <t>Description of Business And Basis of Presentation [Abstract]</t>
  </si>
  <si>
    <t>Description of Business and Basis of Presentation [Text Block]</t>
  </si>
  <si>
    <t>Description of Business and Basis of Presentation Spin-off Transaction On April 17, 2020 (the “ Entertainment Distribution Date ”), Madison Square Garden Sports Corp. (the “ Company ”) distributed all of the outstanding common stock of Madison Square Garden Entertainment Corp. (formerly MSG Entertainment Spinco, Inc.) to its stockholders (the “ Entertainment Distribution ”). Madison Square Garden Entertainment Corp. owns, directly or indirectly, the entertainment business previously owned and operated by the Company through its MSG Entertainment business segment and the sports booking business previously owned and operated by the Company through its MSG Sports business segment (collectively, the “ Spinco Business ”). In the Entertainment Distribution, (a) each holder of the Company’s Class A common stock, par value $0.01 per share, received one share of Madison Square Garden Entertainment Corp. Class A common stock, par value $0.01 per share, for every share of the Company’s Class A common stock held of record as of the close of business, New York City time, on April 13, 2020 (the “Record Date”), and (b) each holder of the Company’s Class B common stock, par value $0.01 per share, received one share of Madison Square Garden Entertainment Corp. Class B common stock, par value $0.01 per share, for every share of the Registrant’s Class B common stock held of record as of the close of business, New York City time, on the Record Date. Following the Entertainment Distribution , the Company’s business consist of the Company’s professional sports franchises: the New York Knicks (the “ Knicks ”) of the National Basketball Association (the “ NBA ”), the New York Rangers (the “ Rangers ”) of the National Hockey League (the “ NHL ”), the Hartford Wolf Pack of the American Hockey League (the “ AHL ”) and the Westchester Knicks of the NBA G League (the “ NBAGL ”). In addition, the Company’s business includes esports teams through Counter Logic Gaming (“ CLG ”) and Knicks Gaming, the Company’s franchise that competes in the NBA 2K League. As of March 31, 2020, the Company maintained the historical operating structure and reported the financial results of its entertainment business (including its sports bookings business) in continuing operations until the Entertainment Distribution Date . After the Entertainment Distribution , the historical financial results of the Company’s entertainment business (including its sports bookings business) will be reflected in the Company’s consolidated financial statements as discontinued operations under U.S. generally accepted accounting principles (“ GAAP ”) for all periods presented through the Entertainment Distribution Date , effective as of the filing with the U.S. Securities and Exchange Commission (the “SEC”) of the Company’s Annual Report on Form 10-K for the year ending on June 30, 2020. Description of Business Given that the Entertainment Distribution did not occur until after March 31, 2020, the accompanying unaudited condensed consolidated interim financial statements include the historical results of the Company and all descriptions of the Company are as of March 31, 2020 unless otherwise indicated. In future filings, the historical results of the Spinco Business will be presented as discontinued operations. The Company is a live sports and entertainment business. The Company classifies its business interests into two reportable segments: MSG Entertainment and MSG Sports. MSG Entertainment includes live entertainment events, including concerts and other live events, such as family shows, performing arts and special events, which are presented or hosted in the Company’s diverse collection of venues along with live offerings through TAO Group Holdings LLC (“ Tao Group Hospitality ”) and Boston Calling Events LLC (“ BCE ”). Tao Group Hospitality is a hospitality group with globally recognized entertainment, dining and nightlife brands including Tao, Marquee, Lavo, Avenue, Beauty &amp; Essex and Cathédrale . BCE owns and operates New England’s premier Boston Calling Music Festival. MSG Entertainment also includes the Company’s original production — the Christmas Spectacular Starring the Radio City Rockettes (the “ Christmas Spectacular ”). MSG Sports includes the Company’s professional sports franchises: the Knicks of the NBA , the Rangers of the NHL , the Hartford Wolf Pack of the AHL and the Westchester Knicks of the NBAGL . These professional sports franchises are collectively referred to herein as the “ sports teams .” For the three and nine months ended March 31, 2019 , MSG Sports also included the New York Liberty (the “ Liberty ”) of the Women’s National Basketball Association (the “ WNBA ”), which was sold in January 2019. MSG Sports also includes other live sporting events, including professional boxing, college basketball, college hockey, professional bull riding, mixed martial arts, esports and college wrestling, all of which the Company promotes, produces and/or presents. In addition, MSG Sports includes CLG , a premier North American esports organization, which the Company acquired in July 2017, and Knicks Gaming , the Company’s franchise that competes in the NBA 2K League. CLG and Knicks Gaming are collectively referred to herein as the “ esports teams ,” and together with the sports teams , the “ teams .” The Company conducts a significant portion of its operations at venues that it either owns or operates under long-term leases. The Company owns the Madison Square Garden Arena (“ The Garden ”) and Hulu Theater at Madison Square Garden in New York City, the Forum in Inglewood, CA (See Note 3 for further discussion on the sale of the Forum in the fourth quarter of fiscal year 2020) and The Chicago Theatre in Chicago. In addition, the Company leases Radio City Music Hall and the Beacon Theatre in New York City. Additionally, Tao Group Hospitality operates various restaurants, nightlife and hospitality venues under long-term leases and management contracts in New York, Las Vegas, Los Angeles, Chicago, Australia and Singapore. The Company was incorporated on March 4, 2015 as an indirect, wholly-owned subsidiary of MSG Networks Inc. (“MSG Networks”), formerly known as The Madison Square Garden Company. On September 30, 2015, MSG Networks distributed all of the outstanding common stock of Madison Square Garden to MSG Networks’ stockholders. Basis of Presentation The accompanying unaudited consolidated interim financial statements (referred to as the “ Financial Statements ” herein) have been prepared in accordance with U.S. GAAP and Article 10 of Regulation S-X of the SEC for interim financial information, and should be read in conjunction with the Company’s Annual Report on Form 10-K for the year ended June 30, 2019 (“ fiscal year 2019 ”).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Entertainment on revenues from the Christmas Spectacular generally means it earns a disproportionate share of its revenues in the second quarter of the Company’s fiscal year. The dependence of MSG Sports on revenues from its NBA and NHL sports teams generally means it earns a disproportionate share of its revenues in the second and third quarters of the Company’s fiscal year. Impact of COVID-19 The Company’s operations and operating results have been materially impacted by the COVID-19 pandemic and government and league actions taken in response. As of the date of this Quarterly Report on Form 10-Q, virtually all of the Company’s business operations have been suspended. On March 11 and 12, 2020, respectively, the NBA and NHL suspended their 2019-20 seasons (but did not cancel) and no Knicks or Rangers games are currently being played. In addition, as a result of government mandated assembly limitations and closures, no events are currently permitted to be held at The Garden, Hulu Theater at Madison Square Garden, Radio City Music Hall, the Beacon Theatre or The Chicago Theatre. Additionally, public officials have imposed mandates limiting restaurants and bars to only take-out and delivery service and requiring that nightlife venues close in the cities in which Tao Group Hospitality operates. As a result, virtually all Tao Group Hospitality venues in and outside the United States are closed, which has resulted in the business being materially impacted. Additionally, as a result of operating disruptions due to COVID-19, the Company’s projected cash flows were directly impacted. This disruption along with the macroeconomic industry and market conditions, were considered a “triggering event” for one of the Company’s reporting units, which required the Company to assess the carrying value of its intangible assets, long-lived assets and goodwill, in that order in accordance with ASC 350-30, for that reporting unit for impairment. Based on this evaluation, the Company recorded a non-cash goodwill impairment charge of $80,698 during the three and nine months ended March 31, 2020 associated with Tao Group Hospitality . In addition, during the three and nine months ended March 31, 2020, the Company recorded non-cash impairment charges associated with one venue within the Tao Group Hospitality of $11,573 , $6,399 and $3,541 , for Right-of-use assets, Property and equipment assets, and a tradename, respectively. No other goodwill or intangible asset balance was impaired as of March 31, 2020 based on the assessment. However, the duration and impact of the COVID-19 pandemic may result in additional future impairment charges that management will evaluate as facts and circumstances evolve through time. Refer to Note 11 for further detail.</t>
  </si>
  <si>
    <t>Accounting Policies</t>
  </si>
  <si>
    <t>Accounting Policies [Abstract]</t>
  </si>
  <si>
    <t>Accounting Policies [Text Block]</t>
  </si>
  <si>
    <t>Accounting Policies 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Tao Group Hospitality , BCE and CLG , in which the Company has controlling voting interests. The Company’s consolidation criteria are based on authoritative accounting guidance for voting interest, controlling interest or variable interest entities. Tao Group Hospitality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loss) , respectively. See Note 2 to the consolidated financial statements included in the Company’s Annual Report on Form 10-K for the year ended June 30, 2019 for more information regarding the classification of redeemable noncontrolling interests of Tao Group Hospitality . Tao Group Hospitality ’s results are reported on a three -month lag basis and Tao Group Hospitality reports on a fiscal year reflecting the retail calendar that ends on the last Sunday of the calendar year (containing 4-4-5 week calendar quarters). Accordingly, the Company’s results for the three months ended March 31, 2020 and 2019 include Tao Group Hospitality ’s operating results from September 30, 2019 to December 29, 2019 and from October 1, 2018 to December 30, 2018 , respectively, and the Company’s results for the nine months ended March 31, 2020 and 2019 include Tao Group Hospitality ’s operating results from April 1, 2019 to December 29, 2019 and April 2, 2018 to December 30, 2018 , respectively. With the exception of the balances and activities pertaining to the Tao Group Hospitality ’s credit agreements entered into in May 2019, which are recorded as of March 31, 2020 and June 30, 2019 and for the three and nine months ended March 31, 2020 , as well as cash distributions and COVID-19 impact on goodwill, which resulted in impairment, all other disclosures related to Tao Group Hospitality ’s financial position are reported as of December 29, 2019 and March 31, 2019 , as applicable. See Note 14 for further details on Tao Group Hospitality ’s credit agreements entered in May 2019. On January 22, 2020 , the Company acquired an additional 15% of common equity interest in Tao Group Hospitality from its noncontrolling interest holders in exchange for an issuance of 102 shares of the Company’s Class A Common Stock. The Company now owns 77.5% of common equity interest in Tao Group Hospitality . In connection with the acquisition of the additional 15% of common equity interest, the Company recorded (i) a decrease of $37,715 in the carrying value of redeemable noncontrolling interest, (ii) a decrease of $17,453 in treasury stock, which represents the average cost of the treasury stock, for the issuance of 102 shares of the Company’s Class A Common Stock, and (iii) an increase of additional paid in capital of $20,262 under the caption “ Noncontrolling interest non-cash acquisition ” in the accompanying consolidated statements of equity and redeemable noncontrolling interests for the three and nine months ended March 31, 2020 . 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Issued Accounting Pronouncements Recently Adopted Accounting Pronouncements In February 2016 , the Financial Accounting Standards Board (“ FASB ”) issued Accounting Standards Update (“ ASU ”) No. 2016-02, Leases (Topic 842) , which supersedes existing guidance on accounting for leases in Accounting Standards Codificatio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 (g) in assessing lease terms and impairment of right-of-use (“ ROU ”) assets for existing or expired leases under the new standard. Upon adoption of this standard, the Company recorded initial (i) operating lease ROU assets of $261,110 , (ii) current operating lease liabilities of $51,389 , and (iii) long-term operating lease liabilities of $207,425 . The Company did not record any adjustment to retained earnings. As of July 1, 2019, there were no material finance leases for which the Company was a lessee. See Note 9 for further details on disclosure required under ASC Topic 842.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11 for further details. Recently Issued Accounting Pronouncements Not Yet Adopted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with early adoption permitted. The Company is currently evaluating the impact this standard will have on it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is not expected to have a material impact on the Company’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new guidance is effective for the Company in the first quarter of fiscal year 2021, with early adoption permitted. The Company is currently evaluating the impact this standard will have on it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may elect to apply the amendments prospectively through December 31, 2022. The Company is currently evaluating the impact this standard will have on its consolidated financial statements.</t>
  </si>
  <si>
    <t>Assets Held for Sale</t>
  </si>
  <si>
    <t>Asset Held For Sale [Abstract]</t>
  </si>
  <si>
    <t>Asset Held For Sale [Text Block]</t>
  </si>
  <si>
    <t>Assets Held for Sale On March 24, 2020 , the Company entered into a Membership Interest Purchase Agreement (the “MIPA”) with CAPSS LLC pursuant to which the Company agreed to sell the Forum in Inglewood to CAPSS LLC and settle related litigation for a cash purchase price of $400,000, subject to regulatory and other customary closing conditions. The transaction subsequently closed on May 1, 2020. As a result of the MIPA, the assets and liabilities of the Forum were classified as held for sale as of March 31, 2020 in accordance with ASC Subtopic 360-10-45-9. The Forum meets the definition of a business under SEC Regulation S-X Rule 11-01(d)-1 and FASB ASC Topic 805 — Business Combinations . This disposition does not represent a strategic shift with a major effect on the Company’s operations, and as such, has not been reflected as a discontinued operation under FASB ASC subtopic 205-20 — Discontinued Operations. The Company believes the fair value less costs to sell for the assets held for sale exceeds their carrying amount; therefore, no adjustment to their carrying value was recorded for the three and nine month ended March 31, 2020 . The assets and liabilities of the Forum were classified in the consolidated balance sheet as assets and liabilities held for sale as of March 31, 2020 and consist of the following, by major class: Prepaid expenses $ 589 Other current assets 381 Property and equipment, net of accumulated depreciation and amortization 104,781 Indefinite-lived intangible assets 540 Goodwill 2,864 Assets held for sale 109,155 Accounts payable and accrued liabilities 18,444 Collections due to promoters 33,715 Deferred revenue 18,791 Other liabilities 1,861 Liabilities held for sale 72,811 Net assets held for sale $ 36,344</t>
  </si>
  <si>
    <t>Revenue Recognition</t>
  </si>
  <si>
    <t>Revenue Recognition [Abstract]</t>
  </si>
  <si>
    <t>Revenue from Contract with Customer [Text Block]</t>
  </si>
  <si>
    <t>Revenue Recognition Contracts with Customers All revenue recognized in the consolidated statements of operations is considered to be revenue from contracts with customers. For the three and nine months ended March 31, 2020 and 2019 , the Company did not have any material impairment losses on receivables or contract assets arising from contracts with customers. Disaggregation of Revenue The following table disaggregates the Company’s revenue by major source and reportable segment based upon the timing of transfer of goods or services to the customer for the three and nine months ended March 31, 2020 and 2019 : Three Months Ended March 31, 2020 MSG MSG Eliminations Total Event-related and entertainment dining and nightlife offerings (a) $ 115,872 $ 123,368 $ (359 ) $ 238,881 Sponsorship, signage and suite licenses (b) 14,352 52,331 (171 ) 66,512 League distributions (b) — 48,027 — 48,027 Local media rights fees from MSG Networks (b) — 57,263 — 57,263 Other (c) 6,174 7,404 (299 ) 13,279 Total revenues from contracts with customers $ 136,398 $ 288,393 $ (829 ) $ 423,962 Three Months Ended March 31, 2019 MSG MSG Eliminations Total Event-related and entertainment dining and nightlife offerings (a) $ 144,459 $ 159,405 $ (685 ) $ 303,179 Sponsorship, signage and suite licenses (b) 17,666 66,714 (171 ) 84,209 League distributions (b) — 50,996 — 50,996 Local media rights fees from MSG Networks (b) — 66,073 — 66,073 Other (c) 4,327 8,406 — 12,733 Total revenues from contracts with customers $ 166,452 $ 351,594 $ (856 ) $ 517,190 Nine Months Ended March 31, 2020 MSG MSG Eliminations Total Event-related and entertainment dining and nightlife offerings (a) $ 534,567 $ 278,425 $ (455 ) $ 812,537 Sponsorship, signage and suite licenses (b) 53,279 131,577 (511 ) 184,345 League distributions (b) — 108,871 — 108,871 Local media rights fees from MSG Networks (b) — 124,001 — 124,001 Other (c) 20,251 18,019 (475 ) 37,795 Total revenues from contracts with customers $ 608,097 $ 660,893 $ (1,441 ) $ 1,267,549 Nine Months Ended March 31, 2019 MSG MSG Eliminations Total Event-related and entertainment dining and nightlife offerings (a) $ 564,244 $ 316,368 $ (685 ) $ 879,927 Sponsorship, signage and suite licenses (b) 57,658 149,875 (511 ) 207,022 League distributions (b) — 107,924 — 107,924 Local media rights fees from MSG Networks (b) — 130,244 — 130,244 Other (c) 24,017 18,378 — 42,395 Total revenues from contracts with customers $ 645,919 $ 722,789 $ (1,196 ) $ 1,367,512 _________________ (a) Consisted of (i) ticket sales and other ticket-related revenues, (ii) Tao Group Hospitality ’s entertainment dining and nightlife offerings, (iii) food, beverage and merchandise sales, and (iv) venue license fees from third-party promoters. Event-related revenues and entertainment, dining and nightlife offerings are recognized at a point in time as the related event occurs. As such, these revenues have been included in the same category in the table above. (b) See Note 3 to the consolidated financial statements included in the Company’s Annual Report on Form 10-K for the year ended June 30, 2019 for further details on the pattern of recognition of (i) sponsorship, signage and suite license revenues, (ii) league distributions, and (iii) local media rights fees from MSG Networks. (c) For the three and nine months ended March 31, 2020 and 2019 , the Company’s other revenues primarily consisted of managed venue revenues from Tao Group Hospitality and advertising commission revenue from MSG Networks. For the three and nine months ended March 31, 2019 , the Company’s other revenues also included revenues from Obscura Digital (“Obscura”). Contract Balanc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March 31, 2020 and June 30, 2019 . March 31, June 30, 2020 2019 Receivables from contracts with customers, net (a) $ 130,842 $ 96,982 Contract assets, current (b) 18,732 7,314 Deferred revenue, including non-current portion (c) 275,078 305,82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0 and June 30, 2019 , the Company’s receivables reported above included $18 and $126 , respectively, related to various related parties associated with contracts with customer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20 , the Company’s contract assets above included $10,059 of contract assets related to local media rights with MSG Networks. See Note 20 for further details on these related party arrangements.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ith MSG Networks was zero as of March 31, 2020 and June 30, 2019 . See Note 20 for further details on these related party arrangements. Revenue recognized for the nine months ended March 31, 2020 relating to the deferred revenue balance as of June 30, 2019 was $252,857 . Transaction Price Allocated to the Remaining Performance Obligations The following table depicts the estimated revenue expected to be recognized in the future related to performance obligations that are unsatisfied (or partially unsatisfied) as of March 31, 2020 . This primarily relates to performance obligations under sponsorship and suite license arrangement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 Fiscal Year 2020 (remainder) $ 22,157 Fiscal Year 2021 219,870 Fiscal Year 2022 147,472 Fiscal Year 2023 87,246 Fiscal Year 2024 60,257 Thereafter 127,619 $ 664,621</t>
  </si>
  <si>
    <t>Team Personnel Transactions</t>
  </si>
  <si>
    <t>Team Personnel Transactions [Abstract]</t>
  </si>
  <si>
    <t>Team Personnel Transactions [Text Block]</t>
  </si>
  <si>
    <t>Team Personnel Transactions Direct operating and selling, general and administrative expenses in the accompanying consolidated statements of operations include a net expense for transactions relating to the Company’s sports teams for waiver/contract termination costs, player trades and season-ending injuries (“ Team personnel transactions ”). Team personnel transactions expense was $5,711 and $16,976 for the three months ended March 31, 2020 and 2019 , respectively, and $33,598 and $57,063 for the nine months ended March 31, 2020 and 2019 , respectively.</t>
  </si>
  <si>
    <t>Computation of Earnings per Common Share</t>
  </si>
  <si>
    <t>Earnings Per Share [Abstract]</t>
  </si>
  <si>
    <t>Earnings Per Share [Text Block]</t>
  </si>
  <si>
    <t>Computation of Earnings (Loss) per Common Share The following table presents a reconciliation of weighted-average shares used in the calculations of basic and diluted earnings (loss) per common share attributable to the Company’s stockholders (“EPS”). Three Months Ended Nine Months Ended March 31, March 31, 2020 2019 2020 2019 Weighted-average shares (denominator): Weighted-average shares for basic EPS 24,004 23,792 23,914 23,759 Dilutive effect of shares issuable under share-based compensation plans — 89 — 109 Weighted-average shares for diluted EPS 24,004 23,881 23,914 23,868 Weighted-average anti-dilutive shares — 449 — 340</t>
  </si>
  <si>
    <t>Cash, Cash Equivalents and Restricted Cash</t>
  </si>
  <si>
    <t>Cash, Cash Equivalents and Restricted Cash [Abstract]</t>
  </si>
  <si>
    <t>Cash, Cash Equivalents and Restricted Cash [Text Block]</t>
  </si>
  <si>
    <t>Cash, Cash Equivalents and Restricted Cash The following table provides a summary of the amounts recorded as cash, cash equivalents and restricted cash . As of March 31, June 30, March 31, June 30, Captions on the consolidated balance sheets: Cash and cash equivalents $ 1,006,293 $ 1,086,372 $ 1,153,060 $ 1,225,638 Restricted cash (a) 38,844 31,529 29,033 30,982 Cash, cash equivalents and restricted cash on the consolidated statements of cash flows $ 1,045,137 $ 1,117,901 $ 1,182,093 $ 1,256,620 _________________ (a) See Note 2 to the consolidated financial statements included in the Company’s Annual Report on Form 10-K for the year ended June 30, 2019</t>
  </si>
  <si>
    <t>Investments and Loans to Nonconsolidated Affiliates</t>
  </si>
  <si>
    <t>Equity Method Investments, Joint Ventures and Cost Method Investments [Abstract]</t>
  </si>
  <si>
    <t>Investments and Loans to Nonconsolidated Affiliates [Text Block]</t>
  </si>
  <si>
    <t>Investments and Loans to Nonconsolidated Affiliates 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March 31, 2020 Equity method investments: SACO Technologies Inc. (“SACO”) 30 % $ 40,656 $ — $ 40,656 Others 8,007 — 8,007 Equity investments without readily determinable fair values (a) 13,335 — 13,335 Total investments and loans to nonconsolidated affiliates $ 61,998 $ — $ 61,998 June 30, 2019 Equity method investments: SACO 30 % $ 44,321 $ — $ 44,321 Tribeca Enterprises LLC (“Tribeca Enterprises”) (b) 50 % — 18,000 18,000 Others 8,372 — 8,372 Equity investments without readily determinable fair values (a)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The Company recorded an impairment charge of $533 for the nine months ended March 31, 2020 . See Note 7 to the consolidated financial statements included in the Company’s Annual Report on Form 10-K for the year ended June 30, 2019 for more information regarding the application of the measurement alternative. (b) On August 5, 2019 , immediately prior to the sale of the Company’s equity capital in Tribeca Enterprises for $18,000 , the Company contributed the $18,000 of indebtedness under the Company’s revolving credit facility to the Company’s equity capital in Tribeca Enterprises . Equity Investment with Readily Determinable Fair Value In addition to the investments discussed above, the Company holds an investment of 3,208 shares of the common stock of Townsquare Media, Inc. (“ Townsquare ”). Townsquare is a leading media, entertainment and digital marketing solutions company that is listed on the New York Stock Exchange (“ NYSE ”) under the symbol “TSQ”. In accordance with ASC Topic 321, Investments - Equity Securities, this investment is measured at readily determinable fair value and is reported under Other assets in the accompanying consolidated balance sheets as of March 31, 2020 and June 30, 2019 . See Note 13 for more information on the fair value of the investment in Townsquare</t>
  </si>
  <si>
    <t>Leases</t>
  </si>
  <si>
    <t>Leases [Abstract]</t>
  </si>
  <si>
    <t>Lessee, Operating Leases [Text Block]</t>
  </si>
  <si>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s ROU asset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In addition, the Company excluded its ground lease with Las Vegas Sands Corp. (“ Sands ”) associated with MSG Sphere in Las Vegas from the ROU asset and lease liability balance recorded on the consolidat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However, if certain return objectives are achieved, Sands will receive 25% of the after-tax cash flow in excess of such objectives. The ground lease is for a term of 50 years. As of March 31, 2020 , the Company’s existing operating leases, which are recorded on the accompanying financial statements, have remaining lease terms ranging from 3 months to 18.5 years .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 as of March 31, 2020 : Line Item in the Company’s Consolidated Balance Sheet Right-of-use assets: Operating leases Right-of-use lease assets $ 235,781 Lease liabilities: Operating leases, current Operating lease liabilities, current $ 54,875 Operating leases, noncurrent Operating lease liabilities, noncurrent 192,533 Total lease liabilities $ 247,408 The following table summarizes the activity recorded within the Company’s consolidated statement of operations for the three and nine months ended March 31, 2020 : Line Item in the Company’s Consolidated Statement of Operations Three Months Ended March 31, 2020 Nine Months Ended March 31, 2020 Operating lease cost Direct operating expenses $ 8,176 $ 24,652 Operating lease cost Selling, general and administrative expenses 5,347 15,065 Short-term lease cost Direct operating expenses 24 456 Variable lease cost Direct operating expenses 830 3,287 Variable lease cost Selling, general and administrative expenses 14 40 Total lease cost $ 14,391 $ 43,500 Supplemental Information For the nine months ended March 31, 2020 , cash paid for amounts included in the measurement of lease liabilities was $41,102 . For the nine months ended March 31, 2020 , the Company had two ROU assets of $15,759 obtained in exchange for new operating lease liabilities. During the three months ended March 31, 2020, a non-cash impairment charge of $11,573 was recorded for Right-of-use lease associated with one venue within the Tao Group Hospitality . See Note 1 for further details. The weighted average remaining lease term for operating leases recorded on the accompanying consolidated balance sheet as of March 31, 2020 was 6.2 years . The weighted average discount rate was 9.44% as of March 31, 2020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March 31, 2020 are as follows: Fiscal Year 2020 (remainder) $ 15,690 Fiscal Year 2021 58,579 Fiscal Year 2022 59,482 Fiscal Year 2023 55,232 Fiscal Year 2024 39,735 Thereafter 126,222 Total lease payments 354,940 Less imputed interest 107,532 Total lease liabilities (a) $ 247,408 ________________ (a) Operating lease payments exclude minimum lease payments related to a location associated with the entertainment dining and nightlife offerings as the Company has not yet taken possession of the space.</t>
  </si>
  <si>
    <t>Property and Equipment</t>
  </si>
  <si>
    <t>Property and Equipment [Abstract]</t>
  </si>
  <si>
    <t>Property, Plant and Equipment Disclosure [Text Block]</t>
  </si>
  <si>
    <t>Property and Equipment As of March 31, 2020 and June 30, 2019 , property and equipment consisted of the following assets: March 31, June 30, Land (a) $ 147,084 $ 172,558 Buildings (a) 1,045,878 1,126,621 Equipment (a) 347,820 335,932 Aircraft 38,090 38,090 Furniture and fixtures (a) 42,410 53,571 Leasehold improvements 183,679 180,757 Construction in progress (a) 575,113 238,928 2,380,074 2,146,457 Less accumulated depreciation and amortization (a)(b) (798,472 ) (766,065 ) $ 1,581,602 $ 1,380,392 _________________ (a) In connection with the execution of the MIPA on March 24, 2020, pursuant to which the Company agreed to sell the Forum in Inglewood to CAPSS LLC (See Note 3 for further details), the Company allocated $104,781 of Property and equipment, net of accumulated depreciation and amortization of $47,609 to assets held for sale. The allocation substantially consisted of buildings and, to a lesser extent, land. (b) During the three months and nine month ended March 31, 2020, the Company recorded a non-cash impairment charge of $6,399 for long-lived assets associated with one venue within the Tao Group Hospitality . See Note 1 for further details. The increase in Construction in progress is primarily associated with the development and construction of MSG Spheres in Las Vegas and London. The property and equipment balances above included $77,188 and $35,380 of capital expenditure accruals as of March 31, 2020 and June 30, 2019, respectively, which are reflected in “Other accrued liabilities” in the accompanying consolidated balance sheets. Depreciation and amortization expense on property and equipment was $24,576 and $24,684 for the three months ended March 31, 2020 and 2019 , respectively. For the nine months ended March 31, 2020 and 2019 , depreciation and amortization expense on property and equipment was $72,544 and $75,480 , respectively.</t>
  </si>
  <si>
    <t>Goodwill and Intangible Assets</t>
  </si>
  <si>
    <t>Goodwill and Intangible Assets Disclosure [Abstract]</t>
  </si>
  <si>
    <t>Goodwill and Intangible Assets [Text Block]</t>
  </si>
  <si>
    <t>Goodwill and Intangible Assets The carrying amounts and activity of goodwill , by reportable segment, as of June 30, 2019 through March 31, 2020 are as follows: MSG Entertainment MSG Sports Total Balance as of June 30, 2019 $ 165,558 $ 226,955 $ 392,513 Allocation to assets held for sale (a) (2,864 ) — (2,864 ) Goodwill impairment (b) (80,698 ) — (80,698 ) Balance as of March 31, 2020 $ 81,996 $ 226,955 $ 308,951 _________________ (a) In connection with the execution of the MIPA on March 24, 2020 , pursuant to which the Company agreed to sell the Forum in Inglewood to CAPSS LLC (See Note 3 for further details), the Company classifi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MSG Entertainment reporting unit (“Relative Fair Value Basis”). The fair value of the Company’s MSG Entertainment reporting unit and the Forum were based on unobservable inputs classified within Level III of the fair value hierarchy, primarily from utilizing the discounted cash flow model, which is an income-based approach.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the Company’s operating results have been, and continue to be, materially impacted by the COVID-19 pandemic (see Note 1 “ Impact of COVID-19 ” for further details). While the Company concluded that the effects of COVID-19 would not more likely than not reduce the fair value of its MSG Sports and MSG Entertainment reporting units below their carrying amounts, the Company concluded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 for the three and nine months ended March 31, 2020. The Company’s indefinite-lived intangible assets as of March 31, 2020 and June 30, 2019 are as follows: Sports franchises (MSG Sports) Trademarks (MSG Entertainment) Photographic related rights (MSG Sports) Total Balance as of June 30, 2019 $ 111,064 62,421 3,000 $ 176,485 Allocation to the assets held for sale (a) — (540 ) — (540 ) Balance as of March 31, 2020 $ 111,064 $ 61,881 $ 3,000 $ 175,945 _________________ (a) In connection with the execution of the MIPA on March 24, 2020 , pursuant to which the Company agreed to sell the Forum in Inglewood to CAPSS LLC (See Note 3 for further detail), the Company allocated $540 of trademarks associated with the Forum to assets held for sale in accordance with FASB ASC Topic 350, Intangibles - Goodwill and Other, ASC subtopics 350-20-40-1 to 350-20-40-7. During the first quarter of fiscal year 2020 , the Company performed its annual impairment test of identifiable indefinite-lived intangible assets and determined that there were no impairments identified as of the impairment test date. The Company’s intangible assets subject to amortization are as follows: March 31, 2020 Gross Accumulated Amortization Net Trade names (a) $ 99,830 $ (19,750 ) $ 80,080 Venue management contracts 79,000 (13,310 ) 65,690 Favorable lease assets (b) — — — Season ticket holder relationships 50,032 (50,032 ) — Non-compete agreements 11,400 (5,845 ) 5,555 Festival rights 8,080 (2,020 ) 6,060 Other intangibles (c) 7,564 (5,981 ) 1,583 $ 255,906 $ (96,938 ) $ 158,968 June 30, 2019 Gross Accumulated Amortization Net Trade names (a) $ 100,830 $ (12,228 ) $ 88,602 Venue management contracts 79,000 (9,887 ) 69,113 Favorable lease assets (b) 54,253 (10,382 ) 43,871 Season ticket holder relationships 50,032 (47,541 ) 2,491 Non-compete agreements 11,400 (4,311 ) 7,089 Festival rights 8,080 (1,617 ) 6,463 Other intangibles (c) 10,064 (6,987 ) 3,077 $ 313,659 $ (92,953 ) $ 220,706 _________________ (a) During the three and nine month ended March 31, 2020, the company recorded a non-cash impairment charge of $3,541 associated with one venue within the Tao Group Hospitality (see Note 1 “ Impact of COVID-19 ” for further details). (b) Upon adoption of ASC Topic 842, the Company also reclassified favorable lease assets net balance of $43,871 , which was recognized in connection with the acquisition of Tao Group Hospitality , from Amortizable intangible assets, net , to Right-of-use lease assets in the accompanying consolidated balance sheet as of July 1, 2019. In addition, the Company also reclassified unfavorable lease liability of $6,841 , which was reported in Other liabilities in the accompanying consolidated balance sheet, to Right-of-use lease assets as of July 1, 2019. (c) The decreases in the Other intangibles gross and accumulated amortization balances related to the write-off of an Obscura asset after it was fully amortized on an accelerated basis. For the three months ended March 31, 2020 and 2019 , amortization expense of intangible assets, excluding the amortization of favorable lease assets of $1,152 for the three months ended March 31, 2019 , which is reported in rent expense, was $5,091 and $4,252 , respectively. For the nine months ended March 31, 2020 and 2019 , amortization expense of intangible assets, excluding the amortization of favorable lease assets of $3,545 for the nine months ended March 31, 2019 , which is reported in rent expense, was $14,325 and $13,312</t>
  </si>
  <si>
    <t>Commitments and Contingencies</t>
  </si>
  <si>
    <t>Commitments and Contingencies Disclosure [Abstract]</t>
  </si>
  <si>
    <t>Commitments and Contingencies [Text Block]</t>
  </si>
  <si>
    <t>Commitments and Contingencies Commitments As more fully described in Note 10 to the consolidated financial statements included in the Company’s Annual Report on Form 10-K for the year ended June 30, 2019 , the Company’s commitments consist primarily of (i) the MSG Sports’ obligations under employment agreements that the Company has with its professional sports teams’ personnel that are generally guaranteed regardless of employee injury or termination and (ii) long-term noncancelable operating lease agreements primarily for Company venues, including Tao Group Hospitality venues, and various corporate offices. The Company adopted ASU No. 2016-02, Leases (Topic 842), on July 1, 2019. As a result, the contractual obligations related to future lease payments, which were historically reported as off-balance sheet commitments, are now reflected on the consolidated balance sheet as lease liabilities as of March 31, 2020 . See Note 9 for further details about the lease liabilities. Except as described above with respect to lease accounting, the Company did not have any material changes in its contractual obligations since the end of fiscal year 2019 other than activities in the ordinary course of business. In connection with the Tao Group Hospitality and CLG acquisitions, the Company has accrued deferred and contingent consideration as part of the purchase price allocation. See Note 13 for further details of the amount outstanding as of March 31, 2020 .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t>
  </si>
  <si>
    <t>Fair Value Measurements</t>
  </si>
  <si>
    <t>Fair Value Disclosures [Abstract]</t>
  </si>
  <si>
    <t>Fair Value Measurements [Text Block]</t>
  </si>
  <si>
    <t>Fair Value Measurements The following table presents the Company’s assets that are measured at fair value on a recurring basis, which include cash equivalents, short-term investments in U.S treasury bills and an equity investment with readily determinable fair value: Fair Value Hierarchy March 31, June 30, Assets: Commercial paper I $ — $ 169,707 Money market accounts I — 101,517 Time deposits I 67,761 789,833 U.S. treasury bills I 999,542 — Equity investment with readily determinable fair value I 14,790 17,260 Total assets measured at fair value $ 1,082,093 $ 1,078,317 All assets listed above are classified within Level I of the fair value hierarchy as they are valued using observable inputs that reflect quoted prices for identical assets in active markets. The carrying amount of the Company’s commercial paper, money market accounts, time deposits and U.S. treasury bills approximates fair value due to their short-term maturities. The carrying value and fair value of the Company’s financial instruments reported in the accompanying consolidated balance sheets are as follows: March 31, 2020 June 30, 2019 Carrying Value Fair Value Carrying Fair Assets Notes receivable (a) $ 12,566 $ 12,566 $ 13,348 $ 13,348 Short-term investments (a) 331,019 331,019 108,416 108,416 Equity investment with readily determinable fair value (b) 14,790 14,790 17,260 17,260 Subordinated term loan receivable (c) — — 58,735 57,711 Liabilities Long-term debt, including current portion (d) $ 385,287 $ 381,597 $ 55,000 $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 (b) Aggregate cost basis for the Company’s equity investment with readily determinable fair value in Townsquar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 the Company recorded an unrealized gain (loss) of $(17,196) and $5,261 , respectively, and for the nine months ended March 31, 2020 and 2019 , the Company recorded an unrealized loss of $(2,471) and $(2,405) , respectively, in accordance with ASU No. 2016-01 as a result of changes in the market value related to this investment. The unrealized loss is reported in Miscellaneous income (expense), net in the accompanying consolidated statement of operations. (c) 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three months ended March 31, 2019, the Company received a $4,765 principal repayment. During the three months ended December 31,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 (d) On March 12, 2020, the Company drew $200,000 on the New York Knicks, LLC and $150,000 on the New York Rangers, LLC five-year revolving facilities. On May 23, 2019, Tao Group Intermediate Holdings LLC and Tao Group Operating LLC entered into a $40,000 five -year term loan facility and a $25,000 five -year term revolving facility. The outstanding balance of the Company’s long-term debt is classified within Level II of the fair value hierarchy as it is valued using quoted indices of similar securities for which the inputs are readily observable. See Note 14 for further details. Contingent Consideration Liabilities In connection with the Tao Group Hospitality and CLG acquisitions (see Note 11 to the consolidated financial statements included in the Company’s Annual Report on Form 10-K for the year ended June 30, 2019 for further details), the Company recorded certain deferred and contingent consideration liabilities at fair value as part of the preliminary purchase price allocation. The following table provides a reconciliation of the deferred and contingent consideration liabilities in connection with the acquisitions discussed above: Nine Months Ended March 31, 2020 Balance as of June 30, 2019 $ 3,349 Contingent consideration payment (200 ) Change in fair value of contingent consideration (a) (1,875 ) Balance as of March 31, 2020 $ 1,274 _________________ (a) The change in fair value of contingent consideration, including accretion, was recorded within Selling, general and administrative expenses in the accompanying consolidated statement of operations for the three and nine months ended March 31, 2020. Redeemable Noncontrolling Interests The Company has the right to increase its equity interest in Tao Group Hospitality through a call right on the equity of the other Tao Group Hospitality equityholders after the fifth anniversary of the closing date (January 31, 2022) and prior to such date in certain events. The other Tao Group Hospitality equityholders have the right to put to Tao Group Hospitality their equity interests in Tao Group Hospitality after the fifth anniversary of the closing and, in certain circumstances to put to the Company prior to the fifth anniversary. As of March 31, 2020, the put and call prices were at fair market value (or in certain circumstances, subject to a discount). Consideration paid upon the exercise of any such put or call right shall be, at the Company’s option, in cash, debt, or the Company’s Class A Common Stock, subject to certain limitations. During the three and nine months ended March 31, 2020 , the Company reduced the carrying value of redeemable noncontrolling interests by $37,715 to reflect a non-cash purchase of the additional 15% of common equity interest in Tao Group Hospitality on January 22, 2020 (see Note 2 for further details). In addition, the redeemable noncontrolling interests balance was reduced by $22,997 , which represents a proportional allocation for impairment of intangibles, long-lived assets, and goodwill from the Tao Group Hospitality reporting unit (See Notes 1 , 10 and 11 for further details). Concurrently, the nonredeemable noncontrolling interests carrying value was increased by $16,939 to align with its fair value of $23,000 as of March 31, 2020</t>
  </si>
  <si>
    <t>Credit Facilities</t>
  </si>
  <si>
    <t>Credit Facilities [Abstract]</t>
  </si>
  <si>
    <t>Credit Facilities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Amounts borrowed may be distributed to the Company except during an event of default. The Knicks Revolving Credit Facility requires Knicks LLC to comply with a debt service ratio of 1.5:1.0 over a trailing four quarter period . As of March 31, 2020 , Knicks LLC was in compliance with this financial covenant.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outstanding balance under the Knicks Revolving Credit Facility was $200,000 as of March 31, 2020 and was recorded as the noncurrent portion of Long-term debt, net of deferred financing costs in the accompanying consolidated balance sheet. The interest rate on the Knicks Revolving Credit Facility as of March 31, 2020 was 1.81% . No interest payments were made under the Knicks Revolving Credit Facility during the nine months ended March 31, 2020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related security agreements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in successive years and the facility has been renewed for a new term effective as of September 27, 2019. There was no borrowing under the Knicks Unsecured Credit Facility as of March 31, 2020 . This facility does not have financial covenants.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Amounts borrowed may be distributed to the Company except during an event of default. The Rangers Revolving Credit Facility requires Rangers LLC to comply with a debt service ratio of 1.5:1.0 over a trailing four quarter period . As of March 31, 2020 , Rangers LLC was in compliance with this financial covenant .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outstanding balance under the Rangers Revolving Credit Facility was $150,000 as of March 31, 2020 and was recorded as the noncurrent portion of Long-term debt, net of deferred financing costs in the accompanying consolidated balance sheet. The interest rate on the Rangers Revolving Credit Facility as of March 31, 2020 was 2.185% . No interest payments were made under the Rangers Revolving Credit Facility during the nine months ended March 31, 2020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qualified revenues are less than 17% of the maximum available amount under the Rangers Revolving Credit Facility. In addition to the financial covenant described above, the Rangers Credit Agreement and related security agreements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May 23, 2019, Tao Group Intermediate Holdings LLC (“ TAOIH ” or “Intermediate Holdings”) and Tao Group Operating LLC (“ TAOG ” or “Senior Borrower”), entered into a credit agreement (the “ Tao Senior Credit Agreement ”) with JPMorgan Chase Bank, N.A., as administrative agent, collateral agent and a letter of credit issuer, and the lenders party thereto. Together the Tao Senior Credit Agreement and a $49,000 intercompany subordinated credit agreement (the “ Tao Subordinated Credit Agreement ”) between a subsidiary of the Company and Tao Group Sub-Holdings LLC, a subsidiary of Tao Group Hospitality replaced the Senior Borrower’s prior credit agreement dated January 31, 2017 (“ 2017 Tao Credit Agreement ”). The 2017 Tao Credit Agreement was terminated on May 23, 2019 in its entirety in accordance with its terms as a result of the repayment of all obligations thereunder from the proceeds of the Tao Senior Credit Agreement and the Tao Subordinated Credit Agreement as well as cash on hand. During the nine months ended March 31, 2020 , Tao Group Hospitality repaid $5,000 under the Tao Subordinated Credit Agreement . The balances and interest-related activities pertaining to the Tao Subordinated Credit Agreement have been eliminated in the consolidated financial statements in accordance with ASC Topic 810, Consolidation . The Tao Senior Credit Agreement provides TAOG with senior secured credit facilities (the “ Tao Senior Secured Credit Facilities ”) consisting of: (i) an initial $40,000 term loan facility with a term of five years (the “ Tao Term Loan Facility ”) and (ii) a $25,000 revolving credit facility with a term of five years (the “ Tao Revolving Credit Facility ”). Up to $5,000 of the Tao Revolving Credit Facility is available for the issuance of letters of credit. All borrowings under the Tao Revolving Credit Facility , including, without limitation, amounts drawn under the revolving line of credit are subject to the satisfaction of customary conditions. The Tao Senior Secured Credit Facilities were obtained without recourse to the Company or any of its affiliates (other than TAOG , TAOIH and its subsidiaries as discussed below). The Tao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As of March 31, 2020 , TAOIH was in compliance with these financial covenants. All obligations under the Tao Senior Credit Agreement are guaranteed by TAOIH and TAOIH ’s existing and future direct and indirect domestic subsidiaries (other than (i) TAOG , (ii) domestic subsidiaries substantially all of whose assets consist of controlled foreign corporations and (iii) subsidiaries designated as immaterial subsidiaries or unrestricted subsidiaries) (the “ Tao Subsidiary Guarantors ”, and together with TAOIH , the “ Tao Guarantors ”). All obligations under the Tao Senior Credit Agreement , including the guarantees of those obligations, are secured by substantially all of the assets of TAOG and each Guarantor (collectively, “ Tao Collateral ”),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i) a base rate plus an additional rate ranging from 1.50% to 2.50% per annum (determined based on a total leverage ratio) (the “Base Rate”), or (ii) a Eurocurrency rate plus an additional rate ranging from 2.50% to 3.50% per annum (determined based on a total leverage ratio) (the “Eurocurrency Rate”) . The Tao Senior Credit Agreement requires TAOG to pay a commitment fee of 0.50% in respect of the daily unused commitments under the Tao Revolving Credit Facility . TAOG is also required to pay customary letter of credit fees, as well as fronting fees, to banks that issue letters of credit pursuant to the Tao Senior Credit Agreement . The interest rate on the Tao Senior Credit Agreement as of March 31, 2020 was 3.28% . The outstanding amount drawn on the Tao Revolving Credit Facility was $15,000 as of June 30, 2019 , which is reported under Long-term debt, net of deferred financing costs in the accompanying consolidated balance sheet. In addition to scheduled repayments required under the Tao Term Loan Facility , Tao Group Hospitality repaid the $15,000 outstanding balance under the Tao Revolving Credit Facility during the nine months ended March 31, 2020 . There was no borrowing under the Tao Revolving Credit Facility as of March 31, 2020 . During the nine months ended March 31, 2020 and 2019 , the Company made interest payments of $1,531 and $7,395 , respectively, under the Tao Senior Credit Agreement and the 2017 Tao Credit Agreement . In addition to the financial covenants described above, the Tao Senior Credit Agreement and related security agreements contain certain customary representations and warranties, affirmative covenants and events of default. The Tao Senior Credit Agreement contains certain restrictions on the ability of TAOIH, the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n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See Note 12 to the consolidated financial statements included in the Company’s Annual Report on Form 10-K for the year ended June 30, 2019 for more information regarding the Company’s debt maturities for the Tao Senior Secured Credit Facilities . Deferred Financing Costs The following table summarizes the presentation of the Tao Term Loan Facility and the related deferred financing costs in the accompanying consolidated balance sheets as of March 31, 2020 and June 30, 2019 . March 31, 2020 Tao Term Loan Facility Deferred Financing Costs Total Current portion of long-term debt, net of deferred financing costs $ 5,000 $ (208 ) $ 4,792 Long-term debt, net of deferred financing costs (a) 30,000 (675 ) 29,325 Total $ 35,000 $ (883 ) $ 34,117 June 30, 2019 Tao Term Loan Facility Deferred Financing Costs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s Long-term debt, net of deferred financing costs in the accompanying consolidated balance sheet as of March 31, 2020 also includes, (i) $200,000 outstanding balance drawn under the Knicks Revolving Credit Facility , (ii) $150,000 outstanding balance drawn under the Rangers Revolving Credit Facility , and (iii) $637 related to a note with respect to a loan received by BCE from its noncontrolling interest holder that is due in April 2021. As of June 30, 2019 , the Company’s Long-term debt, net of deferred financing costs in the accompanying consolidated balance sheets also includes $15,000 outstanding balance under the Tao Revolving Credit Facility and $637 related to a note with respect to a loan received by BCE from its noncontrolling interest holder that is due in April 2021 in addition to the outstanding balance associated with the Tao Term Loan Facility disclosed above. The following table summarizes deferred financing costs, net of amortization, related to the Knicks Revolving Credit Facility , Rangers Revolving Credit Facility , and Tao Revolving Credit Facility as reported on the accompanying consolidated balance sheet: March 31, June 30, Other current assets $ 760 $ 760 Other assets 703 1,273</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See Note 13 to the consolidated financial statements included in the Company’s Annual Report on Form 10-K for the year ended June 30, 2019 for more information regarding the Company’s defined benefit pension plans (“Pension Plans”), postretirement benefit plan (“Postretirement Plan”), The Madison Square Garden 401(k) Savings Plan and the MSG Sports &amp; Entertainment, LLC Excess Savings Plan (collectively, the “ Savings Plans ”), and The Madison Square Garden 401(k) Union Plan (the “ Union Savings Plan ”). Defined Benefit Pension Plans and Postretirement Benefit Plan The following table presents components of net periodic benefit cost for the Pension Plans and Postretirement Plan included in the accompanying consolidated statements of operations for the three and nine months ended March 31, 2020 and 2019 . Service cost is recognized in Direct operating expenses and Selling, general and administrative expenses. All other components of net periodic benefit cost are reported in Miscellaneous income (expense), net . Pension Plans Postretirement Plan Three Months Ended Three Months Ended March 31, March 31, 2020 2019 2020 2019 Service cost $ 24 $ 20 $ 18 $ 28 Interest cost 1,326 1,473 28 58 Expected return on plan assets (1,330 ) (781 ) — — Recognized actuarial loss 339 318 3 10 Settlement loss 67 — — — Amortization of unrecognized prior service credit — — — (1 ) Net periodic benefit cost $ 426 $ 1,030 $ 49 $ 95 Pension Plans Postretirement Plan Nine Months Ended Nine Months Ended March 31, March 31, 2020 2019 2020 2019 Service cost $ 72 $ 60 $ 53 $ 83 Interest cost 3,982 4,419 83 173 Expected return on plan assets (3,989 ) (2,344 ) — — Recognized actuarial loss 1,019 954 8 30 Settlement loss 67 — — — Amortization of unrecognized prior service credit — — — (4 ) Net periodic benefit cost $ 1,151 $ 3,089 $ 144 $ 282 Defined Contribution Pension Plans For the three and nine months ended March 31, 2020 and 2019 ,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20 2019 2020 2019 2020 2019 2020 2019 $ (804 ) $ 2,248 $ 4,706 $ 7,624 $ 469 $ 450 $ 522 $ 498</t>
  </si>
  <si>
    <t>Share-based Compensation</t>
  </si>
  <si>
    <t>Share-based Payment Arrangement [Abstract]</t>
  </si>
  <si>
    <t>Share-based Compensation [Text Block]</t>
  </si>
  <si>
    <t xml:space="preserve"> Share-based Compensation See Note 14 to the consolidated financial statements included in the Company’s Annual Report on Form 10-K for the year ended June 30, 2019 for more information regarding the Company’s 2015 Employee Stock Plan (the “ Employee Stock Plan ”) and its 2015 Stock Plan for Non-Employee Directors. Share-based compensation expense was $13,855 and $15,580 for the three months ended March 31, 2020 and 2019 , respectively, and $47,440 and $45,984 for the nine months ended March 31, 2020 and 2019 , respectively. In addition, capitalized share-based compensation expense was $1,308 and $3,790 for the three and nine months ended March 31, 2020 , respectively. Capitalized share-based compensation expense was $1,951 for the three and nine months ended March 31, 2019 . Restricted Stock Units Award Activity The following table summarizes activity related to the Company’s restricted stock units and performance restricted stock units, collectively referred to as “ RSUs ,” for the nine months ended March 31, 2020 : Number of Weighted-Average Fair Value Per Share at Date of Grant Nonperformance Based Vesting RSUs Performance Based Vesting Unvested award balance, June 30, 2019 229 359 $ 252.02 Granted (a) 123 114 $ 247.18 Vested (108 ) (121 ) $ 214.14 Forfeited (6 ) (21 ) $ 258.17 Unvested award balance, March 31, 2020 238 331 $ 264.96 _____________________ (a) Includes incremental performance based RSUs (“PRSUs”) that were historically reported at a target payout of 100%. Upon meeting the performance objectives, the number of PRSUs vested at 105.5% of target. The fair value of RSUs that vested during the nine months ended March 31, 2020 was $59,215 . Upon delivery, RSUs granted under the Employee Stock Plan were net share-settled to cover the required statutory tax withholding obligations. To fulfill the employees’ required statutory tax withholding obligations for the applicable income and other employment taxes, 102 of these RSUs , with an aggregate value of $26,447 were retained by the Company and the taxes paid are reflected as financing activity in the accompanying consolidated statement of cash flows for the nine months ended March 31, 2020 . The fair value of RSUs that vested during the nine months ended March 31, 2019 was $51,207 . The weighted-average fair value per share at grant date of RSUs granted during the nine months ended March 31, 2019 was $305.40 . Stock Options Award Activity The following table summarizes activity related to the Company’s stock options for the nine months ended March 31, 2020 : Number of Time Vesting Options Weighted-Average Exercise Price Per Share Weighted-Average Remaining Contractual Term (In Years) Aggregate Intrinsic Value Balance as of June 30, 2019 543 $ 325.47 Granted — $ — Balance as of March 31, 2020 543 $ 325.47 6.31 $ 120 Exercisable as of March 31, 2020 175 $ 299.67 6.62 $ 80</t>
  </si>
  <si>
    <t>Stock Repurchase Program</t>
  </si>
  <si>
    <t>Stock Repurchase Program [Abstract]</t>
  </si>
  <si>
    <t>Share Repurchase Program [Text Block]</t>
  </si>
  <si>
    <t>Stock Repurchase Program On September 11, 2015, the Company’s Board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three and nine months ended March 31, 2020 , the Company did not engage in any share repurchase activities under its share repurchase program. As of March 31, 2020 , the Company had $259,639 of availability remaining under its stock repurchase authorization.</t>
  </si>
  <si>
    <t>Accumulated Other Comprehensive Loss</t>
  </si>
  <si>
    <t>Accumulated Other Comprehensive Income (Loss) [Abstract]</t>
  </si>
  <si>
    <t>Accumulated Other Comprehensive Income (Loss) [Text Block]</t>
  </si>
  <si>
    <t xml:space="preserve"> Accumulated Other Comprehensive Loss The following table details the components of accumulated other comprehensive loss: Three Months Ended March 31, 2020 Pension Plans and Postretirement Plan Cumulative Translation Adjustments Accumulated Other Comprehensive Loss Balance as of December 31, 2019 $ (41,395 ) $ 8,325 $ (33,070 ) Other comprehensive loss before reclassifications — (19,946 ) (19,946 ) Amounts reclassified from accumulated other comprehensive loss (a) 409 — 409 Other comprehensive income (loss) 409 (19,946 ) (19,537 ) Balance as of March 31, 2020 $ (40,986 ) $ (11,621 ) $ (52,607 ) Three Months Ended March 31, 2019 Pension Plans and Postretirement Plan Cumulative Translation Adjustments Accumulated Other Comprehensive Loss Balance as of December 31, 2018 $ (40,193 ) $ (3,704 ) $ (43,897 ) Other comprehensive income before reclassifications — 6,383 6,383 Amounts reclassified from accumulated other comprehensive loss (a) 327 — 327 Other comprehensive income 327 6,383 6,710 Balance as of March 31, 2019 $ (39,866 ) $ 2,679 $ (37,187 ) Nine Months Ended March 31, 2020 Pension Plans and Postretirement Plan Cumulative Translation Adjustments Accumulated Other Comprehensive Loss Balance as of June 30, 2019 $ (42,080 ) $ (4,843 ) $ (46,923 ) Other comprehensive loss before reclassifications — (6,778 ) (6,778 ) Amounts reclassified from accumulated other comprehensive loss (a) 1,094 — 1,094 Other comprehensive income (loss) 1,094 (6,778 ) (5,684 ) Balance as of March 31, 2020 $ (40,986 ) $ (11,621 ) $ (52,607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b) As of July 1, 2018, upon adoption of ASU No. 2016-01, the Company recorded a transition adjustment to reclassify accumulated other comprehensive loss associated with its investment in Townsquare in the amount of $2,466 pre-tax ( $5,570 , net of tax) to accumulated deficit. See Notes 13 and 21 for more information related to the investment in Townsquare and its impact on the Company’s operating results for the three and nine months ended March 31, 2020 and 2019</t>
  </si>
  <si>
    <t>Income Taxes</t>
  </si>
  <si>
    <t>Income Tax Disclosure [Abstract]</t>
  </si>
  <si>
    <t>Income Taxes [Text Block]</t>
  </si>
  <si>
    <t>Income Taxes Income tax benefit for the three months ended March 31, 2020 of $10,904 differs from income tax benefit derived from applying the statutory federal rate of 21% to the pretax loss primarily due to tax expense related to (i) an increase in valuation allowance of $27,412 , (ii) tax expense of $4,838 relating to noncontrolling interest, and (iii) tax expense from nondeductible officers’ compensation of $1,523 , partially offset by state income tax benefit of $13,043 . Income tax benefit for the nine months ended March 31, 2020 of $9,300 differs from income tax benefit derived from applying the statutory federal rate of 21% to the pretax loss primarily due to (i) tax expense of $20,485 related to an increase in the valuation allowance, (ii) tax expense of $4,531 from nondeductible officers’ compensation, (iii) tax expense of $888 relating to indefinite-lived intangible amortization, and (iv) tax expense of $5,358 relating to noncontrolling interest, partially offset by state income tax benefit of $8,916 and excess tax benefit related to share-based compensation awards of $3,953 . Income tax expense for the three months ended March 31, 2019 of $11,253 differs from income tax expense derived from applying the statutory federal rate of 21% to the pretax income primarily due to a tax benefit related to a decrease in valuation allowance of $7,654 , partially offset by (i) state income tax expense of $6,515 , (ii) tax expense of nondeductible officers’ compensation of $1,646 , and (iii) tax expense relating to noncontrolling interest of $256 . Income tax expense for the nine months ended March 31, 2019 of $12,605 differs from income tax expense derived from applying the statutory federal rate of 21% to the pretax income primarily due to a tax benefit related to a decrease in valuation allowance of $26,630 and excess tax benefit related to share-based compensation awards of $5,793 , partially offset by (i) state income tax expense of $14,062 , (ii) tax expense relating to nondeductible officers’ compensation of $6,979 , (iii) tax expense relating to noncontrolling interest of $1,801 , and (iv) tax expense relating to nondeductible expenses of $1,685 . The Company was notified during the third quarter of fiscal year 2018 that the Internal Revenue Service (“ IRS ”) was commencing an audit of the federal income tax return for the year ended June 30, 2016 . In October 2019, the Company was informed by the IRS that the audit resulted in no changes. The Company was notified in April 2020 that the City of New York was commencing an audit of the state income tax returns for the fiscal years ended June 30, 2016 and 2017. The Company does not expect the examination, when finalized, to result in material changes.</t>
  </si>
  <si>
    <t>Related Party Transactions</t>
  </si>
  <si>
    <t>Related Party Transactions [Abstract]</t>
  </si>
  <si>
    <t>Related Party Transactions [Text Block]</t>
  </si>
  <si>
    <t>Related Party Transactions Given that the Entertainment Distribution did not occur until after March 31, 2020, the descriptions of the transactions below, unless otherwise indicated, are as of March 31, 2020. Following the Entertainment Distribution, the Company is no longer party to the arrangements described below, except the media rights agreements and the sharing of certain of the Company’s Executive Chairman’s and Vice Chairman’s expenses. As of March 31, 2020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3.5% of the Company’s outstanding Class A Common Stock (inclusive of options exercisable within 60 days of the date hereof). Such shares of the Company’s Class A Common Stock and Class B Common Stock, collectively, represent approximately 70.9% of the aggregate voting power of the Company’s outstanding common stock. Members of the Dolan family are also the controlling stockholders of Madison Square Garden Entertainment Corp. , MSG Networks and AMC Networks Inc. (“ AMC Networks ”). The Company has various agreements with MSG Networks , including media rights agreements covering the Knicks and the Rangers games, an advertising sales representation agreement , and a services agreement (the “ Services Agreement ”). Pursuant to the Services Agreement, which was effective July 1, 2019, the Company provides certain services to MSG Networks ,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Effective as of the Entertainment Distribution, this agreement is now between Madison Square Garden Entertainment Corp. and MSG Networks. The Company entered into a separate services agreement with MSG Networks for the provision of certain legal services. The Company shares certain executive support costs, including office space, executive assistants, security and transportation costs, for (i) the Company’s Executive Chairman with MSG Networks and (ii) the Company’s Vice Chairman with MSG Networks and AMC Networks . Following the Entertainment Distribution, the Company will also share these expenses with Madison Square Garden Entertainment Corp. Prior to September 2018, the Company had an arrangement with the Dolan Family Office, LLC (“ DFO ”), an entity owned and controlled by Charles F. Dolan, AMC Networks and MSG Networks providing for the sharing of certain expenses associated with executive office space which is available to James L. Dolan ( the Executive Chairman and a director of the Company , the Executive Chairman, Chief Executive Officer and a director of Madison Square Garden Entertainment Corp. , the Executive Chairman and a director of MSG Networks , and a director of AMC Networks ), Charles F. Dolan (the father of James L. Dolan and the Executive Chairman and a director of AMC Networks and a director of the Company , Madison Square Garden Entertainment Corp. and MSG Networks ), and the DFO . The Company is a party to various Aircraft Support Services Agreements (the “ Support Agreements ”), pursuant to which the Company provides certain aircraft support services to entities controlled by (i) James L. Dolan, (ii) Charles F. Dolan, and (iii) Patrick F. Dolan, the son of Charles F. Dolan and brother of James L. Dolan. On December 17, 2018, the Company terminated the agreement providing services to the entity controlled by Charles F. Dolan, and entered into a new agreement with Charles F. Dolan and certain of his children, who are siblings of James L. Dolan, specifically: Thomas C. Dolan (a director of the Company), Deborah Dolan-Sweeney, Patrick F. Dolan, Marianne Dolan Weber (a director of the Company), and Kathleen M. Dolan, which provides substantially the same services as the prior agreement for a new aircraft. In addition, the Company is party to reciprocal time sharing/dry lease agreements with each of (i) Quart 2C, LLC (“ Q2C ”), a company controlled by James L. Dolan, and Kristin A. Dolan, his spouse and a director of the Company, and (ii) Charles F. Dolan and Sterling Aviation, LLC, a company controlled by Charles F. Dolan (collectively, “ CFD ”), pursuant to which the Company has agreed from time to time to make its aircraft available to each of Q2C and CFD , and Q2C , and CFD have agreed from time to time to make their aircraft available to the Company. Pursuant to the terms of the agreements, Q2C and/or CFD may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which provides for the Company’s usage of the new aircraft on the same terms as the prior agreement. On May 6, 2019, the Company entered into a dry lease agreement with Brighid Air, LLC (“ Brighid Air ”), a company owned and controlled by Patrick F. Dolan, pursuant to which the Company may lease on a non-exclusive basis Brighid Air ’s Bombardier BD100-1A10 Challenger 350 aircraft (the “ Challenger ”). In connection with the dry lease agreement, on May 6, 2019 the Company also entered into a Flight Crew Services Agreement (the “Flight Crew Agreement”) with DFO , an entity owned and controlled by Charles F. Dolan, pursuant to which the Company may utilize pilots employed by DFO for purposes of flying the Challenger when the Company is leasing that aircraft under the Company’s dry lease agreement with Brighid Air . The Company and each of MSG Networks and AMC Networks are party to certain aircraft time sharing agreements, pursuant to which the Company has agreed from time to time to make its aircraft available to MSG Networks and/or AMC Networks for lease on a “time sharing” basis. Additionally, the Company, MSG Networks and AMC Networks have agreed on an allocation of the costs of certain helicopter use by its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Kristin A. Dolan, a director of the Company and spouse of James L. Dolan, is the founder and Chief Executive Officer of 605, LLC. James L. Dolan, the Company’s Executive Chairman and a director, and Kristin A. Dolan own 50% of 605, LLC. 605, LLC provides audience measurement and data analytics services to the Company and its subsidiaries in the ordinary course of business. As of March 31, 2020 and June 30, 2019 , BCE had $637 of notes payable. See Note 14 for further details. The Company has also entered into certain commercial agreements with its nonconsolidated affiliates in connection with MSG Sphere. For the nine months ended March 31, 2020 , the Company recorded approximately $11,137 of capital expenditures in connection with services provided to the Company under these agreements. Revenues and Operating Expenses (Credits) 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20 and 2019 : Three Months Ended March 31, Nine Months Ended March 31, 2020 2019 2020 2019 Revenues $ 63,764 $ 74,020 $ 138,328 $ 145,766 Operating expenses (credits): Corporate general and administrative expenses, net — MSG Networks $ (2,672 ) $ (2,514 ) $ (7,876 ) $ (7,790 ) Consulting fees — — — 1,792 Advertising expenses 316 403 460 749 Other operating expenses, net 49 (15 ) 35 171 Revenues Revenues from related parties primarily consist of local media rights recognized by MSG Sports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As a result of the timing of recognition of media rights revenue, the Company recorded a contract asset of $10,059 in the accompanying consolidated balance sheet as of March 31, 2020 . The Company and Tribeca Enterprises have a service agreement pursuant to which the Company provides marketing inventory, advertising sales and consulting services to Tribeca Enterprises for a fee. On August 5, 2019 , the Company sold its equity capital in Tribeca Enterprises . Accordingly, Tribeca Enterprises is no longer a related party of the Company, and thus the related party transactions disclosed herein that relate to Tribeca Enterprises were recognized prior to August 5, 2019 . The Company is also a party to certain commercial arrangements with AMC Networks and its subsidiaries.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Corporate general and administrative expenses, net — MSG Networks reflects charges from the Company to MSG Networks under the Services Agreement of $2,700 and $2,563 for the three months ended March 31, 2020 and 2019 , respectively, and $7,982 and $7,850 for the nine months ended March 31, 2020 and 2019 , respectively. Consulting Fees On December 5, 2018, the Company’s joint venture interest in AMSGE was sold to Azoff Music, which resulted in the Company no longer being an owner of AMSGE (renamed The Azoff Company). Accordingly, The Azoff Company is not a related party of the Company, and thus the related party transactions disclosed herein that relate to AMSGE were recognized prior to December 5, 2018. Prior to the sale of AMSGE , the Company paid AMSGE and its nonconsolidated affiliates for advisory and consulting services that AMSGE and its nonconsolidated affiliates provide to the Company, and for the reimbursement of certain expenses in connection with such services. Advertising Expenses The Company incurs advertising expenses for services rendered by its related parties, primarily MSG Networks ,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 Related Party Transactions after the Entertainment Distribution In connection with the Entertainment Distribution the Company and Madison Square Garden Entertainment Corp. have entered into arrangements with respect to transition services and a number of ongoing commercial relationships, including Arena License Agreements with Madison Square Garden Entertainment Corp. that will require the Knicks and Rangers to play their home games at The Garden. Additionally, On April 17, 2020, MSG NYR Holdings, LLC and MSG NYK Holdings, LLC, entered into a separate delayed draw term loan credit agreements (the “ DDTL Facilities ”) with a wholly-owned subsidiary of Madison Square Garden Entertainment Corp. as lender. The DDTL Facilities provide for a $110,000 and $90,000 senior unsecured delayed draw term loan facilities, for the Knicks and Rangers, respectively. The DDTL Facilities will mature and any unused commitments thereunder will expire on October 17, 2021</t>
  </si>
  <si>
    <t>Segment Information</t>
  </si>
  <si>
    <t>Segment Information [Abstract]</t>
  </si>
  <si>
    <t>Segment Information [Text Block]</t>
  </si>
  <si>
    <t>Segment Information Following the Entertainment Distribution, the Company has a single reportable segment. As of March 31, 2020, the Company was comprised of two reportable segments: MSG Entertainment and MSG Sports .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 Hulu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The Company evaluates segment performance based on several factors, of which the key financial measure is operating income (loss) before (i) depreciation, amortization and impairments of property and equipment, goodwill and other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 Information as to the operations of the Company’s reportable segments is set forth below. Three Months Ended March 31, 2020 MSG MSG Corporate and Other Purchase Inter-segment eliminations Total Revenues $ 136,398 $ 288,393 $ — $ — $ (829 ) $ 423,962 Direct operating expenses 98,197 173,586 178 1,068 (367 ) 272,662 Selling, general and administrative expenses (a) 50,721 63,206 40,869 50 (220 ) 154,626 Depreciation and amortization (b) 4,915 2,212 18,474 4,066 — 29,667 Impairment of intangibles, long-lived assets and goodwill (c) 90,154 — — 12,057 — 102,211 Operating income (loss) $ (107,589 ) $ 49,389 $ (59,521 ) $ (17,241 ) $ (242 ) $ (135,204 ) Loss in equity method investments (1,096 ) Interest income 3,659 Interest expense (1,881 ) Miscellaneous expense, net (d) (17,448 ) Loss from operations before income taxes $ (151,970 ) Reconciliation of operating income (loss) to adjusted operating income (loss): Operating income (loss) $ (107,589 ) $ 49,389 $ (59,521 ) $ (17,241 ) $ (242 ) $ (135,204 ) Add back: Share-based compensation 2,920 3,766 7,169 — — 13,855 Depreciation and amortization 4,915 2,212 18,474 4,066 — 29,667 Impairment of intangibles, long-lived assets and goodwill 90,154 — — 12,057 — 102,211 Other purchase accounting adjustments — — — 1,118 — 1,118 Adjusted operating income (loss) $ (9,600 ) $ 55,367 $ (33,878 ) $ — $ (242 ) $ 11,647 Other information: Capital expenditures (e) $ 2,266 $ 2,434 $ 116,208 $ — $ — $ 120,908 Three Months Ended March 31, 2019 MSG Entertainment MSG Sports Corporate and Other Purchase Inter-segment eliminations Total Revenues $ 166,452 $ 351,594 $ — $ — $ (856 ) $ 517,190 Direct operating expenses 108,982 200,849 101 1,031 (171 ) 310,792 Selling, general and administrative expenses (a) 54,255 52,383 32,842 88 (619 ) 138,949 Depreciation and amortization (b) 4,899 1,899 18,359 3,779 — 28,936 Operating income (loss) $ (1,684 ) $ 96,463 $ (51,302 ) $ (4,898 ) $ (66 ) $ 38,513 Loss in equity method investments (2,881 ) Interest income 7,988 Interest expense (4,405 ) Miscellaneous income, net (d) 6,201 Income from operations before income taxes $ 45,416 Reconciliation of operating income (loss) to adjusted operating income (loss): Operating income (loss) $ (1,684 ) $ 96,463 $ (51,302 ) $ (4,898 ) $ (66 ) $ 38,513 Add back: Share-based compensation 4,022 4,767 6,791 — — 15,580 Depreciation and amortization 4,899 1,899 18,359 3,779 — 28,936 Other purchase accounting adjustments — — — 1,119 — 1,119 Adjusted operating income (loss) $ 7,237 $ 103,129 $ (26,152 ) $ — $ (66 ) $ 84,148 Other information: Capital expenditures (e) $ 4,098 $ 779 $ 31,292 $ — $ — $ 36,169 Nine Months Ended March 31, 2020 MSG Entertainment MSG Sports Corporate and Other Purchase Inter-segment eliminations Total Revenues $ 608,097 $ 660,893 $ — $ — $ (1,441 ) $ 1,267,549 Direct operating expenses 366,226 406,244 309 4,458 (773 ) 776,464 Selling, general and administrative expenses (a) 151,619 170,527 123,367 156 16 445,685 Depreciation and amortization (b) 14,705 5,795 55,838 10,531 — 86,869 Impairment of intangibles, long-lived assets and goodwill (c) 90,154 — — 12,057 — 102,211 Operating income (loss) $ (14,607 ) $ 78,327 $ (179,514 ) $ (27,202 ) $ (684 ) $ (143,680 ) Loss in equity method investments (3,739 ) Interest income 17,244 Interest expense (5,437 ) Miscellaneous expense, net (d) (3,071 ) Loss from operations before income taxes $ (138,683 ) Reconciliation of operating income (loss) to adjusted operating income (loss): Operating income (loss) $ (14,607 ) $ 78,327 $ (179,514 ) $ (27,202 ) $ (684 ) $ (143,680 ) Add back: Share-based compensation 9,938 12,883 24,619 — — 47,440 Depreciation and amortization 14,705 5,795 55,838 10,531 — 86,869 Impairment of intangibles, long-lived assets and goodwill 90,154 — — 12,057 — 102,211 Other purchase accounting adjustments — — — 4,614 — 4,614 Adjusted operating income (loss) $ 100,190 $ 97,005 $ (99,057 ) $ — $ (684 ) $ 97,454 Other information: Capital expenditures (e) $ 8,212 $ 15,647 $ 318,384 $ — $ — $ 342,243 Nine Months Ended March 31, 2019 MSG Entertainment MSG Sports Corporate and Other Purchase Inter-segment eliminations Total Revenues $ 645,919 $ 722,789 $ — $ — $ (1,196 ) $ 1,367,512 Direct operating expenses 383,781 434,882 160 3,198 (511 ) 821,510 Selling, general and administrative expenses (a) 155,681 147,913 87,439 669 (497 ) 391,205 Depreciation and amortization (b) 13,150 5,825 56,576 13,241 — 88,792 Operating income (loss) $ 93,307 $ 134,169 $ (144,175 ) $ (17,108 ) $ (188 ) $ 66,005 Earnings in equity method investments 17,131 Interest income 22,061 Interest expense (13,614 ) Miscellaneous expense, net (d) (2,895 ) Income from operations before income taxes $ 88,688 Reconciliation of operating income (loss) to adjusted operating income (loss): Operating income (loss) $ 93,307 $ 134,169 $ (144,175 ) $ (17,108 ) $ (188 ) $ 66,005 Add back: Share-based compensation 10,823 12,357 22,804 — — 45,984 Depreciation and amortization 13,150 5,825 56,576 13,241 — 88,792 Other purchase accounting adjustments — — — $ 3,867 $ — 3,867 Adjusted operating income (loss) $ 117,280 $ 152,351 $ (64,795 ) $ — $ (188 ) $ 204,648 Other information: Capital expenditures (e) $ 18,435 $ 2,909 $ 95,878 $ — $ — $ 117,222 _________________ (a) Corporate and Other ’s selling, general and administrative expenses primarily consist of unallocated corporate general and administrative costs, including expenses associated with the Company’s content development and technology associated with the Company’s MSG Sphere initiative, as well as other business development activities. (b) Corporate and Other principally includes depreciation and amortization of The Garden, Hulu Theater at Madison Square Garden, the Forum, and certain corporate property, equipment and leasehold improvement assets not allocated to the Company’s reportable segments. (c) As a result of operating disruptions due to COVID-19 (see Note 1 for further details), the Company recorded a non-cash impairment charge of $102,211 for the three and nine months ended March 31, 2020 associated with Tao Group Hospitality. This impairment charge included $3,541 related to a tradename and $17,972 related to long-lived assets associated with one venue within the Tao Group Hospitality , in addition to an impairment charge of $80,698 , which is related to goodwill. Of the total impairment charge, $90,154 , which is associated with goodwill, property and equipment and right-of-use assets, was reflected within the “MSG Entertainment” segment. The remaining $12,057 of the impairment charge was reported as “Purchase accounting adjustments” for segment reporting purposes and primarily relates to intangible assets and certain right-of use assets for favorable lease, as these balances are associated with the purchase price allocations in connection with the acquisition of Tao Group Hospitality on January 25, 2017. (d) Miscellaneous income (expense), net primarily includes unrealized gain (loss) for the Company’s investment in Townsquare in accordance with ASU No. 2016-01 of $(17,196) and $5,261 for the three months ended March 31, 2020 and 2019 , respectively, and $(2,471) and $(2,405) for the nine months ended March 31, 2020 and 2019 , respectively. In addition, miscellaneous income (expense), net includes dividend income from the investment in Townsquare and non-service cost components of net periodic pension and postretirement benefit cost in accordance with ASU No. 2017-07. See Note 15 for further details on the non-service cost components of net periodic pension and postretirement benefit cost. (e) Substantially all of Corporate and Other ’s capital expenditures for the three and nine months ended March 31, 2020 and 2019 are related to the Company’s planned MSG Spheres in Las Vegas and London. MSG Entertainment’s capital expenditures for the nine months ended March 31, 2019 are primarily associated with the opening of a new Tao Group Hospitality venue. A significant majority of revenues and assets of the Company’s reportable segments are attributed to or located in the United States and are primarily concentrated in the New York metropolitan area. See Note 1 for further discussion on the effect of COVID-19 due to the geographic concentration of the Company’s operations.</t>
  </si>
  <si>
    <t>Accounting Policies (Policies)</t>
  </si>
  <si>
    <t>Principles of Consolidation</t>
  </si>
  <si>
    <t>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Tao Group Hospitality , BCE and CLG , in which the Company has controlling voting interests. The Company’s consolidation criteria are based on authoritative accounting guidance for voting interest, controlling interest or variable interest entities. Tao Group Hospitality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loss) , respectively. See Note 2 to the consolidated financial statements included in the Company’s Annual Report on Form 10-K for the year ended June 30, 2019 for more information regarding the classification of redeemable noncontrolling interests of Tao Group Hospitality . Tao Group Hospitality ’s results are reported on a three -month lag basis and Tao Group Hospitality reports on a fiscal year reflecting the retail calendar that ends on the last Sunday of the calendar year (containing 4-4-5 week calendar quarters). Accordingly, the Company’s results for the three months ended March 31, 2020 and 2019 include Tao Group Hospitality ’s operating results from September 30, 2019 to December 29, 2019 and from October 1, 2018 to December 30, 2018 , respectively, and the Company’s results for the nine months ended March 31, 2020 and 2019 include Tao Group Hospitality ’s operating results from April 1, 2019 to December 29, 2019 and April 2, 2018 to December 30, 2018 , respectively. With the exception of the balances and activities pertaining to the Tao Group Hospitality ’s credit agreements entered into in May 2019, which are recorded as of March 31, 2020 and June 30, 2019 and for the three and nine months ended March 31, 2020 , as well as cash distributions and COVID-19 impact on goodwill, which resulted in impairment, all other disclosures related to Tao Group Hospitality ’s financial position are reported as of December 29, 2019 and March 31, 2019 , as applicable. See Note 14 for further details on Tao Group Hospitality ’s credit agreements entered in May 2019.</t>
  </si>
  <si>
    <t>Use of Estimates</t>
  </si>
  <si>
    <t>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cently Issued Accounting Pronouncements</t>
  </si>
  <si>
    <t>Recently Issued Accounting Pronouncements Recently Adopted Accounting Pronouncements In February 2016 , the Financial Accounting Standards Board (“ FASB ”) issued Accounting Standards Update (“ ASU ”) No. 2016-02, Leases (Topic 842) , which supersedes existing guidance on accounting for leases in Accounting Standards Codificatio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 (g) in assessing lease terms and impairment of right-of-use (“ ROU ”) assets for existing or expired leases under the new standard. Upon adoption of this standard, the Company recorded initial (i) operating lease ROU assets of $261,110 , (ii) current operating lease liabilities of $51,389 , and (iii) long-term operating lease liabilities of $207,425 . The Company did not record any adjustment to retained earnings. As of July 1, 2019, there were no material finance leases for which the Company was a lessee. See Note 9 for further details on disclosure required under ASC Topic 842.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11 for further details. Recently Issued Accounting Pronouncements Not Yet Adopted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with early adoption permitted. The Company is currently evaluating the impact this standard will have on it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is not expected to have a material impact on the Company’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nsolidat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new guidance is effective for the Company in the first quarter of fiscal year 2021, with early adoption permitted. The Company is currently evaluating the impact this standard will have on its consolidat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may elect to apply the amendments prospectively through December 31, 2022. The Company is currently evaluating the impact this standard will have on its consolidated financial statements.</t>
  </si>
  <si>
    <t>Revenue Recognition (Policies)</t>
  </si>
  <si>
    <t>Revenue, Remaining Performance Obligation [Policy Text Block]</t>
  </si>
  <si>
    <t xml:space="preserve">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t>
  </si>
  <si>
    <t>Investments and Loans to Nonconsolidated Affiliates (Policies)</t>
  </si>
  <si>
    <t>Fair Value Measurement, Policy [Policy Text Block]</t>
  </si>
  <si>
    <t>In accordance with the ASC Topic 321, Investments - Equity Securities, the Company applies the measurement alternative to its equity investments without readily determinable fair values.</t>
  </si>
  <si>
    <t>Leases (Policies)</t>
  </si>
  <si>
    <t>Lessee, Leases [Policy Text Block]</t>
  </si>
  <si>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s ROU asset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t>
  </si>
  <si>
    <t>Assets Held for Sales (Tables)</t>
  </si>
  <si>
    <t>Disclosure of Long Lived Assets Held-for-sale [Table Text Block]</t>
  </si>
  <si>
    <t>The assets and liabilities of the Forum were classified in the consolidated balance sheet as assets and liabilities held for sale as of March 31, 2020 and consist of the following, by major class: Prepaid expenses $ 589 Other current assets 381 Property and equipment, net of accumulated depreciation and amortization 104,781 Indefinite-lived intangible assets 540 Goodwill 2,864 Assets held for sale 109,155 Accounts payable and accrued liabilities 18,444 Collections due to promoters 33,715 Deferred revenue 18,791 Other liabilities 1,861 Liabilities held for sale 72,811 Net assets held for sale $ 36,344</t>
  </si>
  <si>
    <t>Revenue Recognition (Tables)</t>
  </si>
  <si>
    <t>Disaggregation of Revenue [Table Text Block]</t>
  </si>
  <si>
    <t>The following table disaggregates the Company’s revenue by major source and reportable segment based upon the timing of transfer of goods or services to the customer for the three and nine months ended March 31, 2020 and 2019 : Three Months Ended March 31, 2020 MSG MSG Eliminations Total Event-related and entertainment dining and nightlife offerings (a) $ 115,872 $ 123,368 $ (359 ) $ 238,881 Sponsorship, signage and suite licenses (b) 14,352 52,331 (171 ) 66,512 League distributions (b) — 48,027 — 48,027 Local media rights fees from MSG Networks (b) — 57,263 — 57,263 Other (c) 6,174 7,404 (299 ) 13,279 Total revenues from contracts with customers $ 136,398 $ 288,393 $ (829 ) $ 423,962 Three Months Ended March 31, 2019 MSG MSG Eliminations Total Event-related and entertainment dining and nightlife offerings (a) $ 144,459 $ 159,405 $ (685 ) $ 303,179 Sponsorship, signage and suite licenses (b) 17,666 66,714 (171 ) 84,209 League distributions (b) — 50,996 — 50,996 Local media rights fees from MSG Networks (b) — 66,073 — 66,073 Other (c) 4,327 8,406 — 12,733 Total revenues from contracts with customers $ 166,452 $ 351,594 $ (856 ) $ 517,190 Nine Months Ended March 31, 2020 MSG MSG Eliminations Total Event-related and entertainment dining and nightlife offerings (a) $ 534,567 $ 278,425 $ (455 ) $ 812,537 Sponsorship, signage and suite licenses (b) 53,279 131,577 (511 ) 184,345 League distributions (b) — 108,871 — 108,871 Local media rights fees from MSG Networks (b) — 124,001 — 124,001 Other (c) 20,251 18,019 (475 ) 37,795 Total revenues from contracts with customers $ 608,097 $ 660,893 $ (1,441 ) $ 1,267,549 Nine Months Ended March 31, 2019 MSG MSG Eliminations Total Event-related and entertainment dining and nightlife offerings (a) $ 564,244 $ 316,368 $ (685 ) $ 879,927 Sponsorship, signage and suite licenses (b) 57,658 149,875 (511 ) 207,022 League distributions (b) — 107,924 — 107,924 Local media rights fees from MSG Networks (b) — 130,244 — 130,244 Other (c) 24,017 18,378 — 42,395 Total revenues from contracts with customers $ 645,919 $ 722,789 $ (1,196 ) $ 1,367,512 _________________ (a) Consisted of (i) ticket sales and other ticket-related revenues, (ii) Tao Group Hospitality ’s entertainment dining and nightlife offerings, (iii) food, beverage and merchandise sales, and (iv) venue license fees from third-party promoters. Event-related revenues and entertainment, dining and nightlife offerings are recognized at a point in time as the related event occurs. As such, these revenues have been included in the same category in the table above. (b) See Note 3 to the consolidated financial statements included in the Company’s Annual Report on Form 10-K for the year ended June 30, 2019 for further details on the pattern of recognition of (i) sponsorship, signage and suite license revenues, (ii) league distributions, and (iii) local media rights fees from MSG Networks. (c) For the three and nine months ended March 31, 2020 and 2019 , the Company’s other revenues primarily consisted of managed venue revenues from Tao Group Hospitality and advertising commission revenue from MSG Networks. For the three and nine months ended March 31, 2019 , the Company’s other revenues also included revenues from Obscura Digital (“Obscura”).</t>
  </si>
  <si>
    <t>Contract with Customer, Contract Assets and Liabilities [Table Text Block]</t>
  </si>
  <si>
    <t xml:space="preserve"> The following table provides information about contract balances from the Company’s contracts with customers as of March 31, 2020 and June 30, 2019 . March 31, June 30, 2020 2019 Receivables from contracts with customers, net (a) $ 130,842 $ 96,982 Contract assets, current (b) 18,732 7,314 Deferred revenue, including non-current portion (c) 275,078 305,82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0 and June 30, 2019 , the Company’s receivables reported above included $18 and $126 , respectively, related to various related parties associated with contracts with customers. See Note 20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20 , the Company’s contract assets above included $10,059 of contract assets related to local media rights with MSG Networks. See Note 20 for further details on these related party arrangements.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ith MSG Networks was zero as of March 31, 2020 and June 30, 2019 . See Note 20 for further details on these related party arrangements. Revenue recognized for the nine months ended March 31, 2020 relating to the deferred revenue balance as of June 30, 2019 was $252,857 . </t>
  </si>
  <si>
    <t>Revenue, Remaining Performance Obligation [Table Text Block]</t>
  </si>
  <si>
    <t>The following table depicts the estimated revenue expected to be recognized in the future related to performance obligations that are unsatisfied (or partially unsatisfied) as of March 31, 2020 . This primarily relates to performance obligations under sponsorship and suite license arrangement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 Fiscal Year 2020 (remainder) $ 22,157 Fiscal Year 2021 219,870 Fiscal Year 2022 147,472 Fiscal Year 2023 87,246 Fiscal Year 2024 60,257 Thereafter 127,619 $ 664,621</t>
  </si>
  <si>
    <t>Computation of Earnings per Common Share (Tables)</t>
  </si>
  <si>
    <t>Schedule of Earnings Per Share, Basic and Diluted [Table Text Block]</t>
  </si>
  <si>
    <t xml:space="preserve"> Three Months Ended Nine Months Ended March 31, March 31, 2020 2019 2020 2019 Weighted-average shares (denominator): Weighted-average shares for basic EPS 24,004 23,792 23,914 23,759 Dilutive effect of shares issuable under share-based compensation plans — 89 — 109 Weighted-average shares for diluted EPS 24,004 23,881 23,914 23,868 Weighted-average anti-dilutive shares — 449 — 340</t>
  </si>
  <si>
    <t>Cash, Cash Equivalents and Restricted Cash (Tables)</t>
  </si>
  <si>
    <t>Schedule Of Cash, Cash Equivalents, Restricted Cash And Restricted Cash Equivalents [Table Text Block]</t>
  </si>
  <si>
    <t>The following table provides a summary of the amounts recorded as cash, cash equivalents and restricted cash . As of March 31, June 30, March 31, June 30, Captions on the consolidated balance sheets: Cash and cash equivalents $ 1,006,293 $ 1,086,372 $ 1,153,060 $ 1,225,638 Restricted cash (a) 38,844 31,529 29,033 30,982 Cash, cash equivalents and restricted cash on the consolidated statements of cash flows $ 1,045,137 $ 1,117,901 $ 1,182,093 $ 1,256,620 _________________ (a) See Note 2 to the consolidated financial statements included in the Company’s Annual Report on Form 10-K for the year ended June 30, 2019</t>
  </si>
  <si>
    <t>Investments and Loans to Nonconsolidated Affiliates (Tables)</t>
  </si>
  <si>
    <t>Cost and Equity Method Investments [Table Text Block]</t>
  </si>
  <si>
    <t xml:space="preserve">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March 31, 2020 Equity method investments: SACO Technologies Inc. (“SACO”) 30 % $ 40,656 $ — $ 40,656 Others 8,007 — 8,007 Equity investments without readily determinable fair values (a) 13,335 — 13,335 Total investments and loans to nonconsolidated affiliates $ 61,998 $ — $ 61,998 June 30, 2019 Equity method investments: SACO 30 % $ 44,321 $ — $ 44,321 Tribeca Enterprises LLC (“Tribeca Enterprises”) (b) 50 % — 18,000 18,000 Others 8,372 — 8,372 Equity investments without readily determinable fair values (a)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The Company recorded an impairment charge of $533 for the nine months ended March 31, 2020 . See Note 7 to the consolidated financial statements included in the Company’s Annual Report on Form 10-K for the year ended June 30, 2019 for more information regarding the application of the measurement alternative. (b) On August 5, 2019 , immediately prior to the sale of the Company’s equity capital in Tribeca Enterprises for $18,000 , the Company contributed the $18,000 of indebtedness under the Company’s revolving credit facility to the Company’s equity capital in Tribeca Enterprises . </t>
  </si>
  <si>
    <t>Leases (Tables)</t>
  </si>
  <si>
    <t>Lease, Lessee, Supplemental Information [Table Text Block]</t>
  </si>
  <si>
    <t>The following table summarizes the ROU assets and lease liabilities recorded on the Company’s consolidated balance sheet as of March 31, 2020 : Line Item in the Company’s Consolidated Balance Sheet Right-of-use assets: Operating leases Right-of-use lease assets $ 235,781 Lease liabilities: Operating leases, current Operating lease liabilities, current $ 54,875 Operating leases, noncurrent Operating lease liabilities, noncurrent 192,533 Total lease liabilities $ 247,408</t>
  </si>
  <si>
    <t>Lease, Cost [Table Text Block]</t>
  </si>
  <si>
    <t>The following table summarizes the activity recorded within the Company’s consolidated statement of operations for the three and nine months ended March 31, 2020 : Line Item in the Company’s Consolidated Statement of Operations Three Months Ended March 31, 2020 Nine Months Ended March 31, 2020 Operating lease cost Direct operating expenses $ 8,176 $ 24,652 Operating lease cost Selling, general and administrative expenses 5,347 15,065 Short-term lease cost Direct operating expenses 24 456 Variable lease cost Direct operating expenses 830 3,287 Variable lease cost Selling, general and administrative expenses 14 40 Total lease cost $ 14,391 $ 43,500</t>
  </si>
  <si>
    <t>Lessee, Operating Lease, Liability, Maturity [Table Text Block]</t>
  </si>
  <si>
    <t>Maturities of operating lease liabilities as of March 31, 2020 are as follows: Fiscal Year 2020 (remainder) $ 15,690 Fiscal Year 2021 58,579 Fiscal Year 2022 59,482 Fiscal Year 2023 55,232 Fiscal Year 2024 39,735 Thereafter 126,222 Total lease payments 354,940 Less imputed interest 107,532 Total lease liabilities (a) $ 247,408 ________________ (a) Operating lease payments exclude minimum lease payments related to a location associated with the entertainment dining and nightlife offerings as the Company has not yet taken possession of the space.</t>
  </si>
  <si>
    <t>Property and Equipment (Tables)</t>
  </si>
  <si>
    <t>Property, Plant and Equipment [Table Text Block]</t>
  </si>
  <si>
    <t xml:space="preserve">As of March 31, 2020 and June 30, 2019 , property and equipment consisted of the following assets: March 31, June 30, Land (a) $ 147,084 $ 172,558 Buildings (a) 1,045,878 1,126,621 Equipment (a) 347,820 335,932 Aircraft 38,090 38,090 Furniture and fixtures (a) 42,410 53,571 Leasehold improvements 183,679 180,757 Construction in progress (a) 575,113 238,928 2,380,074 2,146,457 Less accumulated depreciation and amortization (a)(b) (798,472 ) (766,065 ) $ 1,581,602 $ 1,380,392 _________________ (a) In connection with the execution of the MIPA on March 24, 2020, pursuant to which the Company agreed to sell the Forum in Inglewood to CAPSS LLC (See Note 3 for further details), the Company allocated $104,781 of Property and equipment, net of accumulated depreciation and amortization of $47,609 to assets held for sale. The allocation substantially consisted of buildings and, to a lesser extent, land. (b) During the three months and nine month ended March 31, 2020, the Company recorded a non-cash impairment charge of $6,399 for long-lived assets associated with one venue within the Tao Group Hospitality . See Note 1 for further details. </t>
  </si>
  <si>
    <t>Goodwill and Intangible Assets (Tables)</t>
  </si>
  <si>
    <t>Carrying Amount of Goodwill by Reportable Segment [Table Text Block]</t>
  </si>
  <si>
    <t xml:space="preserve">The carrying amounts and activity of goodwill , by reportable segment, as of June 30, 2019 through March 31, 2020 are as follows: MSG Entertainment MSG Sports Total Balance as of June 30, 2019 $ 165,558 $ 226,955 $ 392,513 Allocation to assets held for sale (a) (2,864 ) — (2,864 ) Goodwill impairment (b) (80,698 ) — (80,698 ) Balance as of March 31, 2020 $ 81,996 $ 226,955 $ 308,951 _________________ (a) In connection with the execution of the MIPA on March 24, 2020 , pursuant to which the Company agreed to sell the Forum in Inglewood to CAPSS LLC (See Note 3 for further details), the Company classifi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MSG Entertainment reporting unit (“Relative Fair Value Basis”). The fair value of the Company’s MSG Entertainment reporting unit and the Forum were based on unobservable inputs classified within Level III of the fair value hierarchy, primarily from utilizing the discounted cash flow model, which is an income-based approach.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the Company’s operating results have been, and continue to be, materially impacted by the COVID-19 pandemic (see Note 1 “ Impact of COVID-19 ” for further details). While the Company concluded that the effects of COVID-19 would not more likely than not reduce the fair value of its MSG Sports and MSG Entertainment reporting units below their carrying amounts, the Company concluded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 for the three and nine months ended March 31, 2020. </t>
  </si>
  <si>
    <t>Schedule of Indefinite-Lived Intangible Assets [Table Text Block]</t>
  </si>
  <si>
    <t xml:space="preserve">The Company’s indefinite-lived intangible assets as of March 31, 2020 and June 30, 2019 are as follows: Sports franchises (MSG Sports) Trademarks (MSG Entertainment) Photographic related rights (MSG Sports) Total Balance as of June 30, 2019 $ 111,064 62,421 3,000 $ 176,485 Allocation to the assets held for sale (a) — (540 ) — (540 ) Balance as of March 31, 2020 $ 111,064 $ 61,881 $ 3,000 $ 175,945 _________________ (a) In connection with the execution of the MIPA on March 24, 2020 , pursuant to which the Company agreed to sell the Forum in Inglewood to CAPSS LLC (See Note 3 for further detail), the Company allocated $540 of trademarks associated with the Forum to assets held for sale in accordance with FASB ASC Topic 350, Intangibles - Goodwill and Other, ASC subtopics 350-20-40-1 to 350-20-40-7. </t>
  </si>
  <si>
    <t>Schedule of Intangible Assets Subject to Amortization [Table Text Block]</t>
  </si>
  <si>
    <t>The Company’s intangible assets subject to amortization are as follows: March 31, 2020 Gross Accumulated Amortization Net Trade names (a) $ 99,830 $ (19,750 ) $ 80,080 Venue management contracts 79,000 (13,310 ) 65,690 Favorable lease assets (b) — — — Season ticket holder relationships 50,032 (50,032 ) — Non-compete agreements 11,400 (5,845 ) 5,555 Festival rights 8,080 (2,020 ) 6,060 Other intangibles (c) 7,564 (5,981 ) 1,583 $ 255,906 $ (96,938 ) $ 158,968 June 30, 2019 Gross Accumulated Amortization Net Trade names (a) $ 100,830 $ (12,228 ) $ 88,602 Venue management contracts 79,000 (9,887 ) 69,113 Favorable lease assets (b) 54,253 (10,382 ) 43,871 Season ticket holder relationships 50,032 (47,541 ) 2,491 Non-compete agreements 11,400 (4,311 ) 7,089 Festival rights 8,080 (1,617 ) 6,463 Other intangibles (c) 10,064 (6,987 ) 3,077 $ 313,659 $ (92,953 ) $ 220,706 _________________ (a) During the three and nine month ended March 31, 2020, the company recorded a non-cash impairment charge of $3,541 associated with one venue within the Tao Group Hospitality (see Note 1 “ Impact of COVID-19 ” for further details). (b) Upon adoption of ASC Topic 842, the Company also reclassified favorable lease assets net balance of $43,871 , which was recognized in connection with the acquisition of Tao Group Hospitality , from Amortizable intangible assets, net , to Right-of-use lease assets in the accompanying consolidated balance sheet as of July 1, 2019. In addition, the Company also reclassified unfavorable lease liability of $6,841 , which was reported in Other liabilities in the accompanying consolidated balance sheet, to Right-of-use lease assets as of July 1, 2019. (c) The decreases in the Other intangibles gross and accumulated amortization balances related to the write-off of an Obscura asset after it was fully amortized on an accelerated basis.</t>
  </si>
  <si>
    <t>Fair Value Measurements (Tables)</t>
  </si>
  <si>
    <t>Schedule of Fair Value, Assets Measured on a Recurring Basis [Table Text Block]</t>
  </si>
  <si>
    <t>The following table presents the Company’s assets that are measured at fair value on a recurring basis, which include cash equivalents, short-term investments in U.S treasury bills and an equity investment with readily determinable fair value: Fair Value Hierarchy March 31, June 30, Assets: Commercial paper I $ — $ 169,707 Money market accounts I — 101,517 Time deposits I 67,761 789,833 U.S. treasury bills I 999,542 — Equity investment with readily determinable fair value I 14,790 17,260 Total assets measured at fair value $ 1,082,093 $ 1,078,317</t>
  </si>
  <si>
    <t>Schedule Of Financial Instruments [Table Text Block]</t>
  </si>
  <si>
    <t xml:space="preserve">The carrying value and fair value of the Company’s financial instruments reported in the accompanying consolidated balance sheets are as follows: March 31, 2020 June 30, 2019 Carrying Value Fair Value Carrying Fair Assets Notes receivable (a) $ 12,566 $ 12,566 $ 13,348 $ 13,348 Short-term investments (a) 331,019 331,019 108,416 108,416 Equity investment with readily determinable fair value (b) 14,790 14,790 17,260 17,260 Subordinated term loan receivable (c) — — 58,735 57,711 Liabilities Long-term debt, including current portion (d) $ 385,287 $ 381,597 $ 55,000 $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 (b) Aggregate cost basis for the Company’s equity investment with readily determinable fair value in Townsquar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 the Company recorded an unrealized gain (loss) of $(17,196) and $5,261 , respectively, and for the nine months ended March 31, 2020 and 2019 , the Company recorded an unrealized loss of $(2,471) and $(2,405) , respectively, in accordance with ASU No. 2016-01 as a result of changes in the market value related to this investment. The unrealized loss is reported in Miscellaneous income (expense), net in the accompanying consolidated statement of operations. (c) 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three months ended March 31, 2019, the Company received a $4,765 principal repayment. During the three months ended December 31,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 (d) On March 12, 2020, the Company drew $200,000 on the New York Knicks, LLC and $150,000 on the New York Rangers, LLC five-year revolving facilities. On May 23, 2019, Tao Group Intermediate Holdings LLC and Tao Group Operating LLC entered into a $40,000 five -year term loan facility and a $25,000 five -year term revolving facility. The outstanding balance of the Company’s long-term debt is classified within Level II of the fair value hierarchy as it is valued using quoted indices of similar securities for which the inputs are readily observable. See Note 14 for further details. </t>
  </si>
  <si>
    <t>Schedule of Business Acquisitions by Acquisition, Contingent Consideration [Table Text Block]</t>
  </si>
  <si>
    <t xml:space="preserve"> The following table provides a reconciliation of the deferred and contingent consideration liabilities in connection with the acquisitions discussed above: Nine Months Ended March 31, 2020 Balance as of June 30, 2019 $ 3,349 Contingent consideration payment (200 ) Change in fair value of contingent consideration (a) (1,875 ) Balance as of March 31, 2020 $ 1,274 _________________ (a) The change in fair value of contingent consideration, including accretion, was recorded within Selling, general and administrative expenses in the accompanying consolidated statement of operations for the three and nine months ended March 31, 2020.</t>
  </si>
  <si>
    <t>Credit Facilities (Tables)</t>
  </si>
  <si>
    <t>Schedule of Debt Outstanding and Deferred Financing Costs [Table Text Block]</t>
  </si>
  <si>
    <t xml:space="preserve">The following table summarizes the presentation of the Tao Term Loan Facility and the related deferred financing costs in the accompanying consolidated balance sheets as of March 31, 2020 and June 30, 2019 . March 31, 2020 Tao Term Loan Facility Deferred Financing Costs Total Current portion of long-term debt, net of deferred financing costs $ 5,000 $ (208 ) $ 4,792 Long-term debt, net of deferred financing costs (a) 30,000 (675 ) 29,325 Total $ 35,000 $ (883 ) $ 34,117 June 30, 2019 Tao Term Loan Facility Deferred Financing Costs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s Long-term debt, net of deferred financing costs in the accompanying consolidated balance sheet as of March 31, 2020 also includes, (i) $200,000 outstanding balance drawn under the Knicks Revolving Credit Facility , (ii) $150,000 outstanding balance drawn under the Rangers Revolving Credit Facility , and (iii) $637 related to a note with respect to a loan received by BCE from its noncontrolling interest holder that is due in April 2021. As of June 30, 2019 , the Company’s Long-term debt, net of deferred financing costs in the accompanying consolidated balance sheets also includes $15,000 outstanding balance under the Tao Revolving Credit Facility and $637 related to a note with respect to a loan received by BCE from its noncontrolling interest holder that is due in April 2021 in addition to the outstanding balance associated with the Tao Term Loan Facility disclosed above. </t>
  </si>
  <si>
    <t>Schedule of Deferred Financing Costs [Table Text Block]</t>
  </si>
  <si>
    <t>The following table summarizes deferred financing costs, net of amortization, related to the Knicks Revolving Credit Facility , Rangers Revolving Credit Facility , and Tao Revolving Credit Facility as reported on the accompanying consolidated balance sheet: March 31, June 30, Other current assets $ 760 $ 760 Other assets 703 1,273</t>
  </si>
  <si>
    <t>Pension Plans and Other Postretirement Benefit Plan (Tables)</t>
  </si>
  <si>
    <t>Schedule of Net Periodic Benefit Cost [Table Text Block]</t>
  </si>
  <si>
    <t>The following table presents components of net periodic benefit cost for the Pension Plans and Postretirement Plan included in the accompanying consolidated statements of operations for the three and nine months ended March 31, 2020 and 2019 . Service cost is recognized in Direct operating expenses and Selling, general and administrative expenses. All other components of net periodic benefit cost are reported in Miscellaneous income (expense), net . Pension Plans Postretirement Plan Three Months Ended Three Months Ended March 31, March 31, 2020 2019 2020 2019 Service cost $ 24 $ 20 $ 18 $ 28 Interest cost 1,326 1,473 28 58 Expected return on plan assets (1,330 ) (781 ) — — Recognized actuarial loss 339 318 3 10 Settlement loss 67 — — — Amortization of unrecognized prior service credit — — — (1 ) Net periodic benefit cost $ 426 $ 1,030 $ 49 $ 95 Pension Plans Postretirement Plan Nine Months Ended Nine Months Ended March 31, March 31, 2020 2019 2020 2019 Service cost $ 72 $ 60 $ 53 $ 83 Interest cost 3,982 4,419 83 173 Expected return on plan assets (3,989 ) (2,344 ) — — Recognized actuarial loss 1,019 954 8 30 Settlement loss 67 — — — Amortization of unrecognized prior service credit — — — (4 ) Net periodic benefit cost $ 1,151 $ 3,089 $ 144 $ 282</t>
  </si>
  <si>
    <t>Schedule of Defined Contribution Plans [Table Text Block]</t>
  </si>
  <si>
    <t>For the three and nine months ended March 31, 2020 and 2019 ,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20 2019 2020 2019 2020 2019 2020 2019 $ (804 ) $ 2,248 $ 4,706 $ 7,624 $ 469 $ 450 $ 522 $ 498</t>
  </si>
  <si>
    <t>Share-based Compensation (Tables)</t>
  </si>
  <si>
    <t>Share-based Payment Arrangement, Restricted Stock Unit, Activity [Table Text Block]</t>
  </si>
  <si>
    <t>The following table summarizes activity related to the Company’s restricted stock units and performance restricted stock units, collectively referred to as “ RSUs ,” for the nine months ended March 31, 2020 : Number of Weighted-Average Fair Value Per Share at Date of Grant Nonperformance Based Vesting RSUs Performance Based Vesting Unvested award balance, June 30, 2019 229 359 $ 252.02 Granted (a) 123 114 $ 247.18 Vested (108 ) (121 ) $ 214.14 Forfeited (6 ) (21 ) $ 258.17 Unvested award balance, March 31, 2020 238 331 $ 264.96 _____________________ (a) Includes incremental performance based RSUs (“PRSUs”) that were historically reported at a target payout of 100%. Upon meeting the performance objectives, the number of PRSUs vested at 105.5% of target.</t>
  </si>
  <si>
    <t>Share-based Payment Arrangement, Option, Activity [Table Text Block]</t>
  </si>
  <si>
    <t>The following table summarizes activity related to the Company’s stock options for the nine months ended March 31, 2020 : Number of Time Vesting Options Weighted-Average Exercise Price Per Share Weighted-Average Remaining Contractual Term (In Years) Aggregate Intrinsic Value Balance as of June 30, 2019 543 $ 325.47 Granted — $ — Balance as of March 31, 2020 543 $ 325.47 6.31 $ 120 Exercisable as of March 31, 2020 175 $ 299.67 6.62 $ 80</t>
  </si>
  <si>
    <t>Accumulated Other Comprehensive Loss (Tables)</t>
  </si>
  <si>
    <t>Schedule of Accumulated Other Comprehensive Income (Loss) [Table Text Block]</t>
  </si>
  <si>
    <t>The following table details the components of accumulated other comprehensive loss: Three Months Ended March 31, 2020 Pension Plans and Postretirement Plan Cumulative Translation Adjustments Accumulated Other Comprehensive Loss Balance as of December 31, 2019 $ (41,395 ) $ 8,325 $ (33,070 ) Other comprehensive loss before reclassifications — (19,946 ) (19,946 ) Amounts reclassified from accumulated other comprehensive loss (a) 409 — 409 Other comprehensive income (loss) 409 (19,946 ) (19,537 ) Balance as of March 31, 2020 $ (40,986 ) $ (11,621 ) $ (52,607 ) Three Months Ended March 31, 2019 Pension Plans and Postretirement Plan Cumulative Translation Adjustments Accumulated Other Comprehensive Loss Balance as of December 31, 2018 $ (40,193 ) $ (3,704 ) $ (43,897 ) Other comprehensive income before reclassifications — 6,383 6,383 Amounts reclassified from accumulated other comprehensive loss (a) 327 — 327 Other comprehensive income 327 6,383 6,710 Balance as of March 31, 2019 $ (39,866 ) $ 2,679 $ (37,187 ) Nine Months Ended March 31, 2020 Pension Plans and Postretirement Plan Cumulative Translation Adjustments Accumulated Other Comprehensive Loss Balance as of June 30, 2019 $ (42,080 ) $ (4,843 ) $ (46,923 ) Other comprehensive loss before reclassifications — (6,778 ) (6,778 ) Amounts reclassified from accumulated other comprehensive loss (a) 1,094 — 1,094 Other comprehensive income (loss) 1,094 (6,778 ) (5,684 ) Balance as of March 31, 2020 $ (40,986 ) $ (11,621 ) $ (52,607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b) As of July 1, 2018, upon adoption of ASU No. 2016-01, the Company recorded a transition adjustment to reclassify accumulated other comprehensive loss associated with its investment in Townsquare in the amount of $2,466 pre-tax ( $5,570 , net of tax) to accumulated deficit. See Notes 13 and 21 for more information related to the investment in Townsquare and its impact on the Company’s operating results for the three and nine months ended March 31, 2020 and 2019</t>
  </si>
  <si>
    <t>Related Party Transactions (Tables)</t>
  </si>
  <si>
    <t>Schedule of Related Party Transactions [Table Text Block]</t>
  </si>
  <si>
    <t>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20 and 2019 : Three Months Ended March 31, Nine Months Ended March 31, 2020 2019 2020 2019 Revenues $ 63,764 $ 74,020 $ 138,328 $ 145,766 Operating expenses (credits): Corporate general and administrative expenses, net — MSG Networks $ (2,672 ) $ (2,514 ) $ (7,876 ) $ (7,790 ) Consulting fees — — — 1,792 Advertising expenses 316 403 460 749 Other operating expenses, net 49 (15 ) 35 171</t>
  </si>
  <si>
    <t>Segment Information (Tables)</t>
  </si>
  <si>
    <t>Schedule of Segment Reporting Information, by Segment [Table Text Block]</t>
  </si>
  <si>
    <t xml:space="preserve"> Three Months Ended March 31, 2020 MSG MSG Corporate and Other Purchase Inter-segment eliminations Total Revenues $ 136,398 $ 288,393 $ — $ — $ (829 ) $ 423,962 Direct operating expenses 98,197 173,586 178 1,068 (367 ) 272,662 Selling, general and administrative expenses (a) 50,721 63,206 40,869 50 (220 ) 154,626 Depreciation and amortization (b) 4,915 2,212 18,474 4,066 — 29,667 Impairment of intangibles, long-lived assets and goodwill (c) 90,154 — — 12,057 — 102,211 Operating income (loss) $ (107,589 ) $ 49,389 $ (59,521 ) $ (17,241 ) $ (242 ) $ (135,204 ) Loss in equity method investments (1,096 ) Interest income 3,659 Interest expense (1,881 ) Miscellaneous expense, net (d) (17,448 ) Loss from operations before income taxes $ (151,970 ) Reconciliation of operating income (loss) to adjusted operating income (loss): Operating income (loss) $ (107,589 ) $ 49,389 $ (59,521 ) $ (17,241 ) $ (242 ) $ (135,204 ) Add back: Share-based compensation 2,920 3,766 7,169 — — 13,855 Depreciation and amortization 4,915 2,212 18,474 4,066 — 29,667 Impairment of intangibles, long-lived assets and goodwill 90,154 — — 12,057 — 102,211 Other purchase accounting adjustments — — — 1,118 — 1,118 Adjusted operating income (loss) $ (9,600 ) $ 55,367 $ (33,878 ) $ — $ (242 ) $ 11,647 Other information: Capital expenditures (e) $ 2,266 $ 2,434 $ 116,208 $ — $ — $ 120,908 Three Months Ended March 31, 2019 MSG Entertainment MSG Sports Corporate and Other Purchase Inter-segment eliminations Total Revenues $ 166,452 $ 351,594 $ — $ — $ (856 ) $ 517,190 Direct operating expenses 108,982 200,849 101 1,031 (171 ) 310,792 Selling, general and administrative expenses (a) 54,255 52,383 32,842 88 (619 ) 138,949 Depreciation and amortization (b) 4,899 1,899 18,359 3,779 — 28,936 Operating income (loss) $ (1,684 ) $ 96,463 $ (51,302 ) $ (4,898 ) $ (66 ) $ 38,513 Loss in equity method investments (2,881 ) Interest income 7,988 Interest expense (4,405 ) Miscellaneous income, net (d) 6,201 Income from operations before income taxes $ 45,416 Reconciliation of operating income (loss) to adjusted operating income (loss): Operating income (loss) $ (1,684 ) $ 96,463 $ (51,302 ) $ (4,898 ) $ (66 ) $ 38,513 Add back: Share-based compensation 4,022 4,767 6,791 — — 15,580 Depreciation and amortization 4,899 1,899 18,359 3,779 — 28,936 Other purchase accounting adjustments — — — 1,119 — 1,119 Adjusted operating income (loss) $ 7,237 $ 103,129 $ (26,152 ) $ — $ (66 ) $ 84,148 Other information: Capital expenditures (e) $ 4,098 $ 779 $ 31,292 $ — $ — $ 36,169 Nine Months Ended March 31, 2020 MSG Entertainment MSG Sports Corporate and Other Purchase Inter-segment eliminations Total Revenues $ 608,097 $ 660,893 $ — $ — $ (1,441 ) $ 1,267,549 Direct operating expenses 366,226 406,244 309 4,458 (773 ) 776,464 Selling, general and administrative expenses (a) 151,619 170,527 123,367 156 16 445,685 Depreciation and amortization (b) 14,705 5,795 55,838 10,531 — 86,869 Impairment of intangibles, long-lived assets and goodwill (c) 90,154 — — 12,057 — 102,211 Operating income (loss) $ (14,607 ) $ 78,327 $ (179,514 ) $ (27,202 ) $ (684 ) $ (143,680 ) Loss in equity method investments (3,739 ) Interest income 17,244 Interest expense (5,437 ) Miscellaneous expense, net (d) (3,071 ) Loss from operations before income taxes $ (138,683 ) Reconciliation of operating income (loss) to adjusted operating income (loss): Operating income (loss) $ (14,607 ) $ 78,327 $ (179,514 ) $ (27,202 ) $ (684 ) $ (143,680 ) Add back: Share-based compensation 9,938 12,883 24,619 — — 47,440 Depreciation and amortization 14,705 5,795 55,838 10,531 — 86,869 Impairment of intangibles, long-lived assets and goodwill 90,154 — — 12,057 — 102,211 Other purchase accounting adjustments — — — 4,614 — 4,614 Adjusted operating income (loss) $ 100,190 $ 97,005 $ (99,057 ) $ — $ (684 ) $ 97,454 Other information: Capital expenditures (e) $ 8,212 $ 15,647 $ 318,384 $ — $ — $ 342,243 Nine Months Ended March 31, 2019 MSG Entertainment MSG Sports Corporate and Other Purchase Inter-segment eliminations Total Revenues $ 645,919 $ 722,789 $ — $ — $ (1,196 ) $ 1,367,512 Direct operating expenses 383,781 434,882 160 3,198 (511 ) 821,510 Selling, general and administrative expenses (a) 155,681 147,913 87,439 669 (497 ) 391,205 Depreciation and amortization (b) 13,150 5,825 56,576 13,241 — 88,792 Operating income (loss) $ 93,307 $ 134,169 $ (144,175 ) $ (17,108 ) $ (188 ) $ 66,005 Earnings in equity method investments 17,131 Interest income 22,061 Interest expense (13,614 ) Miscellaneous expense, net (d) (2,895 ) Income from operations before income taxes $ 88,688 Reconciliation of operating income (loss) to adjusted operating income (loss): Operating income (loss) $ 93,307 $ 134,169 $ (144,175 ) $ (17,108 ) $ (188 ) $ 66,005 Add back: Share-based compensation 10,823 12,357 22,804 — — 45,984 Depreciation and amortization 13,150 5,825 56,576 13,241 — 88,792 Other purchase accounting adjustments — — — $ 3,867 $ — 3,867 Adjusted operating income (loss) $ 117,280 $ 152,351 $ (64,795 ) $ — $ (188 ) $ 204,648 Other information: Capital expenditures (e) $ 18,435 $ 2,909 $ 95,878 $ — $ — $ 117,222 _________________ (a) Corporate and Other ’s selling, general and administrative expenses primarily consist of unallocated corporate general and administrative costs, including expenses associated with the Company’s content development and technology associated with the Company’s MSG Sphere initiative, as well as other business development activities. (b) Corporate and Other principally includes depreciation and amortization of The Garden, Hulu Theater at Madison Square Garden, the Forum, and certain corporate property, equipment and leasehold improvement assets not allocated to the Company’s reportable segments. (c) As a result of operating disruptions due to COVID-19 (see Note 1 for further details), the Company recorded a non-cash impairment charge of $102,211 for the three and nine months ended March 31, 2020 associated with Tao Group Hospitality. This impairment charge included $3,541 related to a tradename and $17,972 related to long-lived assets associated with one venue within the Tao Group Hospitality , in addition to an impairment charge of $80,698 , which is related to goodwill. Of the total impairment charge, $90,154 , which is associated with goodwill, property and equipment and right-of-use assets, was reflected within the “MSG Entertainment” segment. The remaining $12,057 of the impairment charge was reported as “Purchase accounting adjustments” for segment reporting purposes and primarily relates to intangible assets and certain right-of use assets for favorable lease, as these balances are associated with the purchase price allocations in connection with the acquisition of Tao Group Hospitality on January 25, 2017. (d) Miscellaneous income (expense), net primarily includes unrealized gain (loss) for the Company’s investment in Townsquare in accordance with ASU No. 2016-01 of $(17,196) and $5,261 for the three months ended March 31, 2020 and 2019 , respectively, and $(2,471) and $(2,405) for the nine months ended March 31, 2020 and 2019 , respectively. In addition, miscellaneous income (expense), net includes dividend income from the investment in Townsquare and non-service cost components of net periodic pension and postretirement benefit cost in accordance with ASU No. 2017-07. See Note 15 for further details on the non-service cost components of net periodic pension and postretirement benefit cost. (e) Substantially all of Corporate and Other ’s capital expenditures for the three and nine months ended March 31, 2020 and 2019 are related to the Company’s planned MSG Spheres in Las Vegas and London. MSG Entertainment’s capital expenditures for the nine months ended March 31, 2019 are primarily associated with the opening of a new Tao Group Hospitality venue.</t>
  </si>
  <si>
    <t>Description of Business and Basis of Presentation (Details)</t>
  </si>
  <si>
    <t>Mar. 31, 2020segments</t>
  </si>
  <si>
    <t>Apr. 17, 2020$ / shares</t>
  </si>
  <si>
    <t>Spin [Line Items]</t>
  </si>
  <si>
    <t>Number of Reportable Segments | segments</t>
  </si>
  <si>
    <t>Subsequent Event [Member] | Common Class A [Member]</t>
  </si>
  <si>
    <t>Par Value per Share Exchanged in Spinoff</t>
  </si>
  <si>
    <t>Shares Received Per Shares Exchanged in Spinoff</t>
  </si>
  <si>
    <t>Subsequent Event [Member] | Common Class A - MSGE [Domain]</t>
  </si>
  <si>
    <t>Subsequent Event [Member] | Common Class B [Member]</t>
  </si>
  <si>
    <t>Subsequent Event [Member] | Common Class B - MSGE [Domain]</t>
  </si>
  <si>
    <t>Description of Business and Basis of Presentation Impact of COVID (Details) - USD ($) $ in Thousands</t>
  </si>
  <si>
    <t>Sep. 30, 2019</t>
  </si>
  <si>
    <t>Impact of COVID [Line Items]</t>
  </si>
  <si>
    <t>Goodwill, Impairment Loss</t>
  </si>
  <si>
    <t>Impairment of Intangible Assets, Finite-lived</t>
  </si>
  <si>
    <t>Right of Use Lease Assets [Member]</t>
  </si>
  <si>
    <t>Impairment of Long-Lived Assets Held-for-use</t>
  </si>
  <si>
    <t>Property, Plant and Equipment [Member]</t>
  </si>
  <si>
    <t>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the Company’s operating results have been, and continue to be, materially impacted by the COVID-19 pandemic (see Note 1 “ Impact of COVID-19 ” for further details). While the Company concluded that the effects of COVID-19 would not more likely than not reduce the fair value of its MSG Sports and MSG Entertainment reporting units below their carrying amounts, the Company concluded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t>
  </si>
  <si>
    <t>Accounting Policies (Details) - USD ($) shares in Thousands, $ in Thousands</t>
  </si>
  <si>
    <t>Jan. 22, 2020</t>
  </si>
  <si>
    <t>Dec. 31, 2019</t>
  </si>
  <si>
    <t>Accounting Policies [Line Items]</t>
  </si>
  <si>
    <t>Tao [Member]</t>
  </si>
  <si>
    <t>Lag period in recording company share of loss or income generated by majority-owned consolidated subsidiaries.</t>
  </si>
  <si>
    <t>3 months</t>
  </si>
  <si>
    <t>Business Acquisition, Percentage of Voting Interests Acquired</t>
  </si>
  <si>
    <t>15.00%</t>
  </si>
  <si>
    <t>Business Acquisition, Equity Interest Issued or Issuable, Number of Shares</t>
  </si>
  <si>
    <t>Noncontrolling Interest, Ownership Percentage by Parent</t>
  </si>
  <si>
    <t>77.50%</t>
  </si>
  <si>
    <t>Treasury Stock [Member] | Tao [Member]</t>
  </si>
  <si>
    <t>Additional Paid-in Capital [Member]</t>
  </si>
  <si>
    <t>Additional Paid-in Capital [Member] | Tao [Member]</t>
  </si>
  <si>
    <t>Accounting Policies - New Accounting Pronouncement (Details) - USD ($) $ in Thousands</t>
  </si>
  <si>
    <t>Jul. 01, 2019</t>
  </si>
  <si>
    <t>New Accounting Pronouncements or Change in Accounting Principle [Line Items]</t>
  </si>
  <si>
    <t>Accounting Standards Update 2016-02 [Member]</t>
  </si>
  <si>
    <t>Lease, Practical Expedients, Package [true false]</t>
  </si>
  <si>
    <t>Lease, Practical Expedient, Use of Hindsight [true false]</t>
  </si>
  <si>
    <t>Assets Held for Sale (Details) - USD ($) $ in Thousands</t>
  </si>
  <si>
    <t>Mar. 24, 2020</t>
  </si>
  <si>
    <t>Asset Held For Sale [Line Items]</t>
  </si>
  <si>
    <t>Assets Held for Sale, Current</t>
  </si>
  <si>
    <t>Liabilities Held for Sale, Liabilities, Current</t>
  </si>
  <si>
    <t>Forum [Member]</t>
  </si>
  <si>
    <t>Disposal Group, Including Discontinued Operation, Description and Timing of Disposal</t>
  </si>
  <si>
    <t xml:space="preserve"> the Company entered into a Membership Interest Purchase Agreement (the “MIPA”) with CAPSS LLC pursuant to which the Company agreed to sell the Forum in Inglewood to CAPSS LLC and settle related litigation for a cash purchase price of $400,000, subject to regulatory and other customary closing conditions. The transaction subsequently closed on May 1, 2020.</t>
  </si>
  <si>
    <t>Disposal Group, Including Discontinued Operation, Consideration</t>
  </si>
  <si>
    <t>Disposal Group, Not Discontinued Operation, Loss (Gain) on Write-down</t>
  </si>
  <si>
    <t>Assets Held for Sale, Prepaid Expenses</t>
  </si>
  <si>
    <t>Assets Held for Sale, Other Current Assets</t>
  </si>
  <si>
    <t>Assets Held for Sale, Property and Equipment</t>
  </si>
  <si>
    <t>Assets Held for Sale, Intangible Assets</t>
  </si>
  <si>
    <t>Assets Held for Sale, Goodwill</t>
  </si>
  <si>
    <t>Liabilities Held for Sale, Accounts Payable and Accrued Liabilities</t>
  </si>
  <si>
    <t>Liabilities Held for Sale, Due to Promoters</t>
  </si>
  <si>
    <t>Liabilities Held for Sale, Deferred Revenue</t>
  </si>
  <si>
    <t>Liabilities Held for Sale, Other Liabilities</t>
  </si>
  <si>
    <t>Assets held for sale, net of liabilities</t>
  </si>
  <si>
    <t>Disaggregation of Revenue (Details) - USD ($) $ in Thousands</t>
  </si>
  <si>
    <t>Disaggregation of Revenue [Line Items]</t>
  </si>
  <si>
    <t>Revenues</t>
  </si>
  <si>
    <t>Event-related [Member]</t>
  </si>
  <si>
    <t>Sponsorship, signage and suite licenses [Member]</t>
  </si>
  <si>
    <t>League Distribution [Member]</t>
  </si>
  <si>
    <t>Local Media Rights [Member]</t>
  </si>
  <si>
    <t>Product and Service, Other [Member]</t>
  </si>
  <si>
    <t>Intersegment Eliminations [Member]</t>
  </si>
  <si>
    <t>Intersegment Eliminations [Member] | Event-related [Member]</t>
  </si>
  <si>
    <t>Intersegment Eliminations [Member] | Sponsorship, signage and suite licenses [Member]</t>
  </si>
  <si>
    <t>Intersegment Eliminations [Member] | Product and Service, Other [Member]</t>
  </si>
  <si>
    <t>Madison Square Garden Entertainment [Member] | Operating Segments [Member]</t>
  </si>
  <si>
    <t>Madison Square Garden Entertainment [Member] | Operating Segments [Member] | Event-related [Member]</t>
  </si>
  <si>
    <t>Madison Square Garden Entertainment [Member] | Operating Segments [Member] | Sponsorship, signage and suite licenses [Member]</t>
  </si>
  <si>
    <t>Madison Square Garden Entertainment [Member] | Operating Segments [Member] | Product and Service, Other [Member]</t>
  </si>
  <si>
    <t>Madison Square Garden Sports [Member] | Operating Segments [Member]</t>
  </si>
  <si>
    <t>Madison Square Garden Sports [Member] | Operating Segments [Member] | Event-related [Member]</t>
  </si>
  <si>
    <t>Madison Square Garden Sports [Member] | Operating Segments [Member] | Sponsorship, signage and suite licenses [Member]</t>
  </si>
  <si>
    <t>Madison Square Garden Sports [Member] | Operating Segments [Member] | League Distribution [Member]</t>
  </si>
  <si>
    <t>Madison Square Garden Sports [Member] | Operating Segments [Member] | Local Media Rights [Member]</t>
  </si>
  <si>
    <t>Madison Square Garden Sports [Member] | Operating Segments [Member] | Product and Service, Other [Member]</t>
  </si>
  <si>
    <t>(a) Consisted of (i) ticket sales and other ticket-related revenues, (ii) Tao Group Hospitality ’s entertainment dining and nightlife offerings, (iii) food, beverage and merchandise sales, and (iv) venue license fees from third-party promoters. Event-related revenues and entertainment, dining and nightlife offerings are recognized at a point in time as the related event occurs. As such, these revenues have been included in the same category in the table above.</t>
  </si>
  <si>
    <t>(b) See Note 3 to the consolidated financial statements included in the Company’s Annual Report on Form 10-K for the year ended June 30, 2019 for further details on the pattern of recognition of (i) sponsorship, signage and suite license revenues, (ii) league distributions, and (iii) local media rights fees from MSG Networks.</t>
  </si>
  <si>
    <t>(c) For the three and nine months ended March 31, 2020 and 2019 , the Company’s other revenues primarily consisted of managed venue revenues from Tao Group Hospitality and advertising commission revenue from MSG Networks. For the three and nine months ended March 31, 2019 , the Company’s other revenues also included revenues from Obscura Digital (“Obscura”).</t>
  </si>
  <si>
    <t>Contract Balances (Details) - USD ($) $ in Thousands</t>
  </si>
  <si>
    <t>Contract Assets and Liabilities [Line Items]</t>
  </si>
  <si>
    <t>Contract with Customer, Deferred Revenue, Revenue Recognized</t>
  </si>
  <si>
    <t>Accounts Receivable and Related Party Receivables [Member]</t>
  </si>
  <si>
    <t>Contracts with customers, assets, net</t>
  </si>
  <si>
    <t>Other Current Assets [Member]</t>
  </si>
  <si>
    <t>Deferred Revenue and Other Liabilities [Member]</t>
  </si>
  <si>
    <t>Deferred revenue, including non-current portion</t>
  </si>
  <si>
    <t>Affiliated Entities [Member] | Net related party receivables [Member]</t>
  </si>
  <si>
    <t>MSG Networks [Member] | Other Current Assets [Member]</t>
  </si>
  <si>
    <t>Contract with Customer, Asset, Net, Current</t>
  </si>
  <si>
    <t>MSG Networks [Member] | Deferred Revenue and Other Liabilities [Member]</t>
  </si>
  <si>
    <t>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0 and June 30, 2019 , the Company’s receivables reported above included $18 and $126 , respectively, related to various related parties associated with contracts with customers. See Note 20</t>
  </si>
  <si>
    <t xml:space="preserve">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20 , the Company’s contract assets above included $10,059 of contract assets related to local media rights with MSG Networks. See Note 20 for further details on these related party arrangements. </t>
  </si>
  <si>
    <t>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ith MSG Networks was zero as of March 31, 2020 and June 30, 2019 . See Note 20 for further details on these related party arrangements. Revenue recognized for the nine months ended March 31, 2020 relating to the deferred revenue balance as of June 30, 2019 was $252,857</t>
  </si>
  <si>
    <t>Remaining Performance Obligation (Details) $ in Thousands</t>
  </si>
  <si>
    <t>Mar. 31, 2020USD ($)</t>
  </si>
  <si>
    <t>Revenue, Remaining Performance Obligation, Expected Timing of Satisfaction, Start Date [Axis]: 2020-03-31</t>
  </si>
  <si>
    <t>Revenue, Remaining Performance Obligation, Expected Timing of Satisfaction [Line Items]</t>
  </si>
  <si>
    <t>Revenue, Remaining Performance Obligation, Amount</t>
  </si>
  <si>
    <t>Revenue, Remaining Performance Obligation, Expected Timing of Satisfaction, Period</t>
  </si>
  <si>
    <t>8 years 6 months</t>
  </si>
  <si>
    <t>Revenue, Remaining Performance Obligation, Expected Timing of Satisfaction, Start Date [Axis]: 2020-04-01</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4 years 3 months</t>
  </si>
  <si>
    <t>Team Personnel Transactions (Details) - USD ($) $ in Thousands</t>
  </si>
  <si>
    <t>Computation of Earnings per Common Share (Details) - shares shares in Thousands</t>
  </si>
  <si>
    <t>Dilutive Securities, Effect on Basic Earnings Per Share, Dilutive Convertible Securities</t>
  </si>
  <si>
    <t>Antidilutive Securities Excluded from Computation of Earnings Per Share, Amount</t>
  </si>
  <si>
    <t>Cash, Cash Equivalents and Restricted Cash (Details) - USD ($) $ in Thousands</t>
  </si>
  <si>
    <t>Jun. 30, 2018</t>
  </si>
  <si>
    <t>Cash, cash equivalents and restricted cash on the consolidated statements of cash flows</t>
  </si>
  <si>
    <t>Investments and Loans to Nonconsolidated Affiliates (Details) - USD ($) $ in Thousands</t>
  </si>
  <si>
    <t>Aug. 05, 2019</t>
  </si>
  <si>
    <t>Schedule of Investments [Line Items]</t>
  </si>
  <si>
    <t>Investments</t>
  </si>
  <si>
    <t>Advances to Affiliates</t>
  </si>
  <si>
    <t>Equity Securities without Readily Determinable Fair Value, Impairment Loss, Annual Amount</t>
  </si>
  <si>
    <t>Proceeds from Sale of Equity Method Investments</t>
  </si>
  <si>
    <t>Tribeca Enterprises, LLC [Member]</t>
  </si>
  <si>
    <t>Disposal Date</t>
  </si>
  <si>
    <t>Aug. 5,
		2019</t>
  </si>
  <si>
    <t>Noncash or Part Noncash Acquisition, Debt Assumed</t>
  </si>
  <si>
    <t>Equity Method Investments [Member] | SACO [Member]</t>
  </si>
  <si>
    <t>Equity Method Investment, Ownership Percentage</t>
  </si>
  <si>
    <t>30.00%</t>
  </si>
  <si>
    <t>Equity Method Investments [Member] | Tribeca Enterprises, LLC [Member]</t>
  </si>
  <si>
    <t>50.00%</t>
  </si>
  <si>
    <t>Equity Method Investments [Member] | Other Equity Method Investee [Member]</t>
  </si>
  <si>
    <t>Equity Securities Investment Without Readily Determinable Fair Value [Member] | Other Investees [Member]</t>
  </si>
  <si>
    <t>On August 5, 2019 , immediately prior to the sale of the Company’s equity capital in Tribeca Enterprises for $18,000 , the Company contributed the $18,000 of indebtedness under the Company’s revolving credit facility to the Company’s equity capital in Tribeca Enterprises</t>
  </si>
  <si>
    <t xml:space="preserve"> The Company recorded an impairment charge of $533 for the nine months ended March 31, 2020 . See Note 7 to the consolidated financial statements included in the Company’s Annual Report on Form 10-K for the year ended June 30, 2019 for more information regarding the application of the measurement alternative. </t>
  </si>
  <si>
    <t>Investments and Loans to Nonconsolidated Affiliates Equity Investment with Readily Determinable Fair Value (Details) shares in Thousands</t>
  </si>
  <si>
    <t>Mar. 31, 2020shares</t>
  </si>
  <si>
    <t>Townsquare [Member]</t>
  </si>
  <si>
    <t>Debt and Equity Securities, FV-NI [Line Items]</t>
  </si>
  <si>
    <t>Investment Owned, Balance, Shares</t>
  </si>
  <si>
    <t>Leases (Lease term) (Details)</t>
  </si>
  <si>
    <t>Lessee, Lease, Description [Line Items]</t>
  </si>
  <si>
    <t>Lessee, Operating Lease, Option to Extend</t>
  </si>
  <si>
    <t>In certain instances, leases include options to renew, with varying option terms in each case. The exercise of lease renewal options is generally at the Company’s discretion and is considered in the Company’s assessment of the respective lease term.</t>
  </si>
  <si>
    <t>Lessee, Operating Lease, Restriction or Covenant</t>
  </si>
  <si>
    <t>The Company’s lease agreements do not contain material residual value guarantees or material restrictive covenants.</t>
  </si>
  <si>
    <t>Minimum [Member]</t>
  </si>
  <si>
    <t>Lessee, Operating Lease, Term of Contract</t>
  </si>
  <si>
    <t>Maximum [Member]</t>
  </si>
  <si>
    <t>18 years 6 months</t>
  </si>
  <si>
    <t>Leases (Assets and Liabilities Recognized) (Details) $ in Thousands</t>
  </si>
  <si>
    <t>Operating Lease, Liability</t>
  </si>
  <si>
    <t>Current portion of right-of-use lease liabilities [Member]</t>
  </si>
  <si>
    <t>Long-term right-of-use lease liabilities [Member]</t>
  </si>
  <si>
    <t>Leases (Costs incurred in the period) (Details) - USD ($) $ in Thousands</t>
  </si>
  <si>
    <t>Lease, Cost</t>
  </si>
  <si>
    <t>Direct Operating Expenses [Member]</t>
  </si>
  <si>
    <t>Operating Lease, Cost</t>
  </si>
  <si>
    <t>Short-term Lease, Cost</t>
  </si>
  <si>
    <t>Variable Lease, Cost</t>
  </si>
  <si>
    <t>Selling, General and Administrative Expenses [Member]</t>
  </si>
  <si>
    <t>Leases (Supplemental Information) (Details)</t>
  </si>
  <si>
    <t>Lease, Lessee, Supplemental Information [Line Items]</t>
  </si>
  <si>
    <t>Operating Lease, Payments</t>
  </si>
  <si>
    <t>Right-of-Use Asset Obtained in Exchange for Operating Lease Liability, Number of Leases</t>
  </si>
  <si>
    <t>Right-of-Use Asset Obtained in Exchange for Operating Lease Liability</t>
  </si>
  <si>
    <t>Operating Lease, Weighted Average Remaining Lease Term</t>
  </si>
  <si>
    <t>6 years 2 months 12 days</t>
  </si>
  <si>
    <t>Operating Lease, Weighted Average Discount Rate, Percent</t>
  </si>
  <si>
    <t>9.44%</t>
  </si>
  <si>
    <t>Lessee, Operating Lease, Assumptions and Judgments, Discount Rate, Description</t>
  </si>
  <si>
    <t>the Company’s estimated incremental borrowing rate, assuming a secured borrowing, based on the remaining lease term at the time of either (i) adoption of the standard or (ii) the period in which the lease term expectation was modified.</t>
  </si>
  <si>
    <t>Leases (Remaining liabiliti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Operating Lease, Lease Not yet Commenced, Description</t>
  </si>
  <si>
    <t>Operating lease payments exclude minimum lease payments related to a location associated with the entertainment dining and nightlife offerings as the Company has not yet taken possession of the space.</t>
  </si>
  <si>
    <t>Property and Equipment (Details) - USD ($) $ in Thousands</t>
  </si>
  <si>
    <t>Property, Plant and Equipment [Line Items]</t>
  </si>
  <si>
    <t>Property, Plant and Equipment, Net</t>
  </si>
  <si>
    <t>Property, Plant and Equipment, Gross</t>
  </si>
  <si>
    <t>Other Accrued Liabilities, Current</t>
  </si>
  <si>
    <t>Depreciation</t>
  </si>
  <si>
    <t>Land [Member]</t>
  </si>
  <si>
    <t>Building [Member]</t>
  </si>
  <si>
    <t>Equipment [Member]</t>
  </si>
  <si>
    <t>Air Transportation Equipment [Member]</t>
  </si>
  <si>
    <t>Furniture and Fixtures [Member]</t>
  </si>
  <si>
    <t>Leasehold Improvements [Member]</t>
  </si>
  <si>
    <t>Construction in Progress [Member]</t>
  </si>
  <si>
    <t>Capital Expenditures [Member]</t>
  </si>
  <si>
    <t>Disposal Group, Not Discontinued Operations [Member] | Forum [Member]</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Transfers</t>
  </si>
  <si>
    <t>Disposal Group, Not Discontinued Operations [Member] | Forum [Member] | Madison Square Garden Entertainment [Member]</t>
  </si>
  <si>
    <t>In connection with the execution of the MIPA on March 24, 2020 , pursuant to which the Company agreed to sell the Forum in Inglewood to CAPSS LLC (See Note 3 for further details), the Company classifi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MSG Entertainment reporting unit (“Relative Fair Value Basis”). The fair value of the Company’s MSG Entertainment reporting unit and the Forum were based on unobservable inputs classified within Level III of the fair value hierarchy, primarily from utilizing the discounted cash flow model, which is an income-based approach.</t>
  </si>
  <si>
    <t>Goodwill and Intangible Assets (Schedule of Indefinite-Lived Intangible Assets) (Details) - USD ($) $ in Thousands</t>
  </si>
  <si>
    <t>12 Months Ended</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Indefinite-lived Intangible Assets, Period Increase (Decrease)</t>
  </si>
  <si>
    <t>(a) In connection with the execution of the MIPA on March 24, 2020 , pursuant to which the Company agreed to sell the Forum in Inglewood to CAPSS LLC (See Note 3 for further detail), the Company allocated $540</t>
  </si>
  <si>
    <t>Goodwill and Intangible Assets (Schedule of Intangible Assets Subject To Amortization) (Details) - USD ($) $ in Thousands</t>
  </si>
  <si>
    <t>Finite-Lived Intangible Assets [Line Items]</t>
  </si>
  <si>
    <t>Amortizable Intangible Assets,Gross</t>
  </si>
  <si>
    <t>Amortizable Intangible Assets, Accumulated Amortization</t>
  </si>
  <si>
    <t>Amortizable Intangible Assets, Net</t>
  </si>
  <si>
    <t>Trade Names [Member]</t>
  </si>
  <si>
    <t>Venue Management Contracts [Member]</t>
  </si>
  <si>
    <t>Favorable Lease Assets [Member]</t>
  </si>
  <si>
    <t>Season Ticket Holder Relationships [Member]</t>
  </si>
  <si>
    <t>Non-compete Agreements [Member]</t>
  </si>
  <si>
    <t>Festival Rights [Member]</t>
  </si>
  <si>
    <t>Other Intangible Assets [Member]</t>
  </si>
  <si>
    <t>Right of Use Lease Assets [Member] | Accounting Standards Update 2016-02 [Member]</t>
  </si>
  <si>
    <t>Unfavorable Lease Liability</t>
  </si>
  <si>
    <t>Right of Use Lease Assets [Member] | Accounting Standards Update 2016-02 [Member] | Favorable Lease Assets [Member]</t>
  </si>
  <si>
    <t>During the three and nine month ended March 31, 2020, the company recorded a non-cash impairment charge of $3,541 associated with one venue within the Tao Group Hospitality (see Note 1 “ Impact of COVID-19</t>
  </si>
  <si>
    <t xml:space="preserve">Upon adoption of ASC Topic 842, the Company also reclassified favorable lease assets net balance of $43,871 , which was recognized in connection with the acquisition of Tao Group Hospitality , from Amortizable intangible assets, net , to Right-of-use lease assets in the accompanying consolidated balance sheet as of July 1, 2019. In addition, the Company also reclassified unfavorable lease liability of $6,841 , which was reported in Other liabilities in the accompanying consolidated balance sheet, to Right-of-use lease assets as of July 1, 2019. </t>
  </si>
  <si>
    <t>The decreases in the Other intangibles gross and accumulated amortization balances related to the write-off of an Obscura asset after it was fully amortized on an accelerated basis.</t>
  </si>
  <si>
    <t>Goodwill and Intangible Assets (Amortization Expense - Narrative) (Details) - USD ($) $ in Thousands</t>
  </si>
  <si>
    <t>Amortization of Intangible Assets</t>
  </si>
  <si>
    <t>Rent Expense [Member] | Favorable Lease Assets [Member]</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US Treasury Bill Securities [Member] | Level I [Member]</t>
  </si>
  <si>
    <t>Equity Securities With Readily Determinable Fair Values [Member] | Level I [Member]</t>
  </si>
  <si>
    <t>Fair Value Measurements (Schedule of Financial Instruments) (Details) - USD ($) $ in Thousands</t>
  </si>
  <si>
    <t>Mar. 12, 2020</t>
  </si>
  <si>
    <t>May 23, 2019</t>
  </si>
  <si>
    <t>Dec. 05, 2018</t>
  </si>
  <si>
    <t>Schedule Of Financial Instruments [Line Items]</t>
  </si>
  <si>
    <t>Notes Receivable [Member]</t>
  </si>
  <si>
    <t>Carrying Value Of Financial Instrument Assets</t>
  </si>
  <si>
    <t>Fair Value Of Financial Instrument Assets</t>
  </si>
  <si>
    <t>Short-term Investments [Member]</t>
  </si>
  <si>
    <t>Equity Securities With Readily Determinable Fair Values [Member]</t>
  </si>
  <si>
    <t>Subordinated Loan Receivable [Member]</t>
  </si>
  <si>
    <t>Debt [Member]</t>
  </si>
  <si>
    <t>Carry Value Of Financial Instrument Liabilities</t>
  </si>
  <si>
    <t>Fair Value Of Financial Instrument Liabilities</t>
  </si>
  <si>
    <t>Secured Debt [Member] | Knicks [Member]</t>
  </si>
  <si>
    <t>Secured Debt [Member] | Rangers [Member]</t>
  </si>
  <si>
    <t>Secured Debt [Member] | Tao [Member]</t>
  </si>
  <si>
    <t>Debt Instrument, Face Amount</t>
  </si>
  <si>
    <t>Debt Instrument, Term</t>
  </si>
  <si>
    <t>5 years</t>
  </si>
  <si>
    <t>Revolving Credit Facility [Member] | Tao [Member]</t>
  </si>
  <si>
    <t>Cost of equity investment with readily determinable fair value</t>
  </si>
  <si>
    <t>The Azoff Company Equity LLC</t>
  </si>
  <si>
    <t>Financing Receivable, before Allowance for Credit Loss, Noncurrent</t>
  </si>
  <si>
    <t>Loan repayment received from subordinated debt</t>
  </si>
  <si>
    <t>The Azoff Company Equity LLC | Subordinated Loan Receivable [Member]</t>
  </si>
  <si>
    <t>Debt Instrument, Maturity Date</t>
  </si>
  <si>
    <t>Sep. 21,
		2021</t>
  </si>
  <si>
    <t>Miscellaneous income (expense) | Townsquare [Member]</t>
  </si>
  <si>
    <t>Unrealized Gain (Loss) on Securities</t>
  </si>
  <si>
    <t>Maximum [Member] | Revolving Credit Facility [Member] | Tao [Member]</t>
  </si>
  <si>
    <t>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t>
  </si>
  <si>
    <t>Aggregate cost basis for the Company’s equity investment with readily determinable fair value in Townsquar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 the Company recorded an unrealized gain (loss) of $(17,196) and $5,261 , respectively, and for the nine months ended March 31, 2020 and 2019 , the Company recorded an unrealized loss of $(2,471) and $(2,405) , respectively, in accordance with ASU No. 2016-01 as a result of changes in the market value related to this investment. The unrealized loss is reported in Miscellaneous income (expense), net in the accompanying consolidated statement of operations.</t>
  </si>
  <si>
    <t>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three months ended March 31, 2019, the Company received a $4,765 principal repayment. During the three months ended December 31,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t>
  </si>
  <si>
    <t>On March 12, 2020, the Company drew $200,000 on the New York Knicks, LLC and $150,000 on the New York Rangers, LLC five-year revolving facilities. On May 23, 2019, Tao Group Intermediate Holdings LLC and Tao Group Operating LLC entered into a $40,000 five -year term loan facility and a $25,000 five -year term revolving facility. The outstanding balance of the Company’s long-term debt is classified within Level II of the fair value hierarchy as it is valued using quoted indices of similar securities for which the inputs are readily observable. See Note 14</t>
  </si>
  <si>
    <t>Fair Value Measurements (Contingent Consideration) (Details) - USD ($) $ in Thousands</t>
  </si>
  <si>
    <t>Fair Value, Assets Measured on Recurring Basis, Unobservable Input Reconciliation, Calculation [Roll Forward]</t>
  </si>
  <si>
    <t>Contingent Consideration Liability, Beginning Balance</t>
  </si>
  <si>
    <t>Contingent Consideration Payment</t>
  </si>
  <si>
    <t>Change in Contingent Consideration</t>
  </si>
  <si>
    <t>Contingent Consideration Liability, Ending Balance</t>
  </si>
  <si>
    <t>(a) The change in fair value of contingent consideration, including accretion, was recorded within Selling, general and administrative expenses in the accompanying consolidated statement of operations for the three and nine months ended March 31, 2020.</t>
  </si>
  <si>
    <t>Fair Value Measurements Fair Value Measurements (Redeemable NCI) (Details) - USD ($) $ in Thousands</t>
  </si>
  <si>
    <t>6 Months Ended</t>
  </si>
  <si>
    <t>Dec. 31, 2018</t>
  </si>
  <si>
    <t>Fair Value, Assets and Liabilities Measured on Recurring and Nonrecurring Basis [Line Items]</t>
  </si>
  <si>
    <t>Goodwill [Member] | Noncontrolling Interest [Member] | Tao [Member]</t>
  </si>
  <si>
    <t>Impairment of intangibles, long-lived assets, and goodwill</t>
  </si>
  <si>
    <t>Credit Facilities (Knicks and Rangers Narrative) (Details) - Revolving Credit Facility [Member] - USD ($) $ in Thousands</t>
  </si>
  <si>
    <t>Sep. 27, 2019</t>
  </si>
  <si>
    <t>Jan. 25, 2017</t>
  </si>
  <si>
    <t>Sep. 30, 2016</t>
  </si>
  <si>
    <t>Knicks [Member] | Collateral Pledged [Member]</t>
  </si>
  <si>
    <t>Line of Credit Facility [Line Items]</t>
  </si>
  <si>
    <t>Line of Credit Facility, Maximum Borrowing Capacity</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Line of Credit Facility, Amount Outstanding</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Long-term Debt, Percentage Bearing Variable Interest, Percentage Rate</t>
  </si>
  <si>
    <t>1.81%</t>
  </si>
  <si>
    <t>Interest Payment</t>
  </si>
  <si>
    <t>Knicks [Member] | Collateral Pledged [Member] | Minimum [Member]</t>
  </si>
  <si>
    <t>Line of Credit Facility, Commitment Fee Percentage</t>
  </si>
  <si>
    <t>0.20%</t>
  </si>
  <si>
    <t>Knicks [Member] | Collateral Pledged [Member] | Maximum [Member]</t>
  </si>
  <si>
    <t>0.25%</t>
  </si>
  <si>
    <t>Knicks [Member] | Uncollateralized [Member]</t>
  </si>
  <si>
    <t>364 days</t>
  </si>
  <si>
    <t>Refinanced or Renewal, Description</t>
  </si>
  <si>
    <t>Knicks LLC renewed this facility with the lender on the same terms in successive years and the facility has been renewed for a new term effective as of September 27, 2019.</t>
  </si>
  <si>
    <t>Rangers [Member] | Collateral Pledged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LLC is required to make mandatory prepayments in certain circumstances, including without limitation if qualified revenues are less than 17% of the maximum available amount under the Rangers Revolving Credit Facility.</t>
  </si>
  <si>
    <t>2.185%</t>
  </si>
  <si>
    <t>Rangers [Member] | Collateral Pledged [Member] | Minimum [Member]</t>
  </si>
  <si>
    <t>0.375%</t>
  </si>
  <si>
    <t>Rangers [Member] | Collateral Pledged [Member] | Maximum [Member]</t>
  </si>
  <si>
    <t>0.625%</t>
  </si>
  <si>
    <t>Noncurrent portion of Long-term debt, net of deferred financing costs [Member] | Knicks [Member] | Collateral Pledged [Member]</t>
  </si>
  <si>
    <t>Noncurrent portion of Long-term debt, net of deferred financing costs [Member] | Rangers [Member] | Collateral Pledged [Member]</t>
  </si>
  <si>
    <t>Credit Facilities Credit Facilities (TAO Narrative) (Details) - USD ($) $ in Thousands</t>
  </si>
  <si>
    <t>Debt Instrument [Line Items]</t>
  </si>
  <si>
    <t>Repayments of Long-term Debt</t>
  </si>
  <si>
    <t>The Madison Square Garden Company [Member] | Consolidation, Eliminations [Member] | Tao [Member]</t>
  </si>
  <si>
    <t>Loans Payable</t>
  </si>
  <si>
    <t>Tao [Member] | TAO 2019 Senior Credit Agreement [Member]</t>
  </si>
  <si>
    <t>The Tao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t>
  </si>
  <si>
    <t>TAOIH was in compliance with these financial covenants.</t>
  </si>
  <si>
    <t>Borrowings under the Tao Senior Credit Agreement bear interest at a floating rate, which at the option of the Senior Borrower may be either (i) a base rate plus an additional rate ranging from 1.50% to 2.50% per annum (determined based on a total leverage ratio) (the “Base Rate”), or (ii) a Eurocurrency rate plus an additional rate ranging from 2.50% to 3.50% per annum (determined based on a total leverage ratio) (the “Eurocurrency Rate”)</t>
  </si>
  <si>
    <t>0.50%</t>
  </si>
  <si>
    <t>3.28%</t>
  </si>
  <si>
    <t>The Tao Senior Credit Agreement contains certain restrictions on the ability of TAOIH, the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si>
  <si>
    <t>Debt Instrument, Payment Terms</t>
  </si>
  <si>
    <t>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t>
  </si>
  <si>
    <t>TAOG is required to make mandatory prepayments on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si>
  <si>
    <t>Tao [Member] | TAO 2017 Credit Agreement [Member]</t>
  </si>
  <si>
    <t>Tao [Member] | Loans Payable [Member] | TAO 2019 Senior Credit Agreement [Member]</t>
  </si>
  <si>
    <t>Long-term Debt, Term</t>
  </si>
  <si>
    <t>Revolving Credit Facility [Member] | Tao [Member] | TAO 2019 Senior Credit Agreement [Member]</t>
  </si>
  <si>
    <t>Long-term Debt, Outstanding Balance</t>
  </si>
  <si>
    <t>Revolving Credit Facility [Member] | Tao [Member] | TAO 2019 Senior Credit Agreement [Member] | Maximum [Member]</t>
  </si>
  <si>
    <t>Letters of Credit Outstanding, Amount</t>
  </si>
  <si>
    <t>Credit Facilities (Debt Outstanding and Deferred Financing Costs) (Details) - USD ($) $ in Thousands</t>
  </si>
  <si>
    <t>Secured Debt [Member] | Tao [Member] | Other Current Liabilities [Member]</t>
  </si>
  <si>
    <t>Debt Issuance Costs, Net</t>
  </si>
  <si>
    <t>Long-term Debt, Net</t>
  </si>
  <si>
    <t>Secured Debt [Member] | Tao [Member] | Other Noncurrent Liabilities [Member]</t>
  </si>
  <si>
    <t>Secured Debt [Member] | Tao [Member] | Liability [Member]</t>
  </si>
  <si>
    <t>BCE [Member]</t>
  </si>
  <si>
    <t>Notes Payable, Related Parties</t>
  </si>
  <si>
    <t>Revolving Credit Facility [Member] | TAO 2019 Senior Credit Agreement [Member] | Tao [Member]</t>
  </si>
  <si>
    <t>Collateral Pledged [Member] | Revolving Credit Facility [Member] | Knicks [Member]</t>
  </si>
  <si>
    <t>Collateral Pledged [Member] | Revolving Credit Facility [Member] | Rangers [Member]</t>
  </si>
  <si>
    <t>In addition to the outstanding balance associated with the Tao Term Loan Facility disclosed above, the Company’s Long-term debt, net of deferred financing costs in the accompanying consolidated balance sheet as of March 31, 2020 also includes, (i) $200,000 outstanding balance drawn under the Knicks Revolving Credit Facility , (ii) $150,000 outstanding balance drawn under the Rangers Revolving Credit Facility , and (iii) $637 related to a note with respect to a loan received by BCE from its noncontrolling interest holder that is due in April 2021. As of June 30, 2019 , the Company’s Long-term debt, net of deferred financing costs in the accompanying consolidated balance sheets also includes $15,000 outstanding balance under the Tao Revolving Credit Facility and $637 related to a note with respect to a loan received by BCE from its noncontrolling interest holder that is due in April 2021 in addition to the outstanding balance associated with the Tao Term Loan Facility</t>
  </si>
  <si>
    <t>Credit Facilities (Other Deferred Financing Costs) (Details) - USD ($) $ in Thousands</t>
  </si>
  <si>
    <t>Other Assets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Other Comprehensive Income (loss), Defined Benefit Plan, Settlement Loss, before Tax</t>
  </si>
  <si>
    <t>Amortization of unrecognized prior service cost (credit)</t>
  </si>
  <si>
    <t>Net periodic benefit cost</t>
  </si>
  <si>
    <t>Postretirement Plan [Member]</t>
  </si>
  <si>
    <t>Defined Contribution Plan Schedule of Defined Contribution Plans (Details) - USD ($) $ in Thousands</t>
  </si>
  <si>
    <t>MSG Saving Plans [Member]</t>
  </si>
  <si>
    <t>Defined Contribution Plan Disclosure [Line Items]</t>
  </si>
  <si>
    <t>Expense (Recovery) for Defined Contribution Benefit Plans</t>
  </si>
  <si>
    <t>MSG Union Plan [Member]</t>
  </si>
  <si>
    <t>Share-based Compensation Narrative (Details) - USD ($) $ in Thousands</t>
  </si>
  <si>
    <t>Share-based Payment Arrangement, Expense</t>
  </si>
  <si>
    <t>Share-based compensation capitalized amount</t>
  </si>
  <si>
    <t>Share-based Compensation, Restricted Stock Units Activity (Details) - Restricted Stock Units (RSUs) [Member] - $ / shares shares in Thousands</t>
  </si>
  <si>
    <t>Share-based Compensation Arrangement by Share-based Payment Award [Line Items]</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ing Balance</t>
  </si>
  <si>
    <t>Non-Performance Vesting [Member]</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Performance Vesting [Member]</t>
  </si>
  <si>
    <t>Includes incremental performance based RSUs (“PRSUs”) that were historically reported at a target payout of 100%. Upon meeting the performance objectives, the number of PRSUs vested at 105.5% of target.</t>
  </si>
  <si>
    <t>Share-based Compensation, Restricted Stock Units Activity Narrative (Details) - USD ($) $ / shares in Units, shares in Thousands, $ in Thousands</t>
  </si>
  <si>
    <t>Payment, Tax Withholding, Share-based Payment Arrangement</t>
  </si>
  <si>
    <t>Restricted Stock Units (RSUs) [Member]</t>
  </si>
  <si>
    <t>Share-based Compensation Arrangement by Share-based Payment Award, Equity Instruments Other than Options, Vested in Period, Fair Value</t>
  </si>
  <si>
    <t>Share-based Payment Arrangement, Shares Withheld for Tax Withholding Obligation</t>
  </si>
  <si>
    <t>Share-based Compensation, Stock Options Activity (Details) $ / shares in Units, shares in Thousands, $ in Thousands</t>
  </si>
  <si>
    <t>Mar. 31, 2020USD ($)$ / sharesshares</t>
  </si>
  <si>
    <t>Share-based Compensation Arrangement by Share-based Payment Award, Options, Outstanding, Weighted Average Exercise Price (Beginning)</t>
  </si>
  <si>
    <t>Share-based Compensation Arrangements by Share-based Payment Award, Options, Grants in Period, Weighted Average Exercise Price</t>
  </si>
  <si>
    <t>Share-based Compensation Arrangement by Share-based Payment Award, Options, Outstanding, Weighted Average Exercise Price (Ending)</t>
  </si>
  <si>
    <t>Share-based Compensation Arrangement by Share-based Payment Award, Options, Vested and Expected to Vest, Outstanding, Aggregate Intrinsic Value (Ending) | $</t>
  </si>
  <si>
    <t>Share-based Compensation Arrangement by Share-based Payment Award, Options, Outstanding, Weighted Average Remaining Contractual Term</t>
  </si>
  <si>
    <t>6 years 3 months 21 days</t>
  </si>
  <si>
    <t>Share-based Compensation Arrangement by Share-based Payment Award, Options, Exercisable, Weighted Average Remaining Contractual Term</t>
  </si>
  <si>
    <t>6 years 7 months 13 days</t>
  </si>
  <si>
    <t>Share-based Compensation Arrangement by Share-based Payment Award, Options, Exercisable, Weighted Average Exercise Price</t>
  </si>
  <si>
    <t>Share-based Compensation Arrangement by Share-based Payment Award, Options, Exercisable, Intrinsic Value | $</t>
  </si>
  <si>
    <t>Share-based Compensation Arrangement by Share-based Payment Award, Options, Outstanding, Number (Beginning) | shares</t>
  </si>
  <si>
    <t>Share-based Compensation Arrangement by Share-based Payment Award, Options, Outstanding, Number (Ending) | shares</t>
  </si>
  <si>
    <t>Share-based Payment Arrangement, Option, Exercise Price Range, Shares Exercisable | shares</t>
  </si>
  <si>
    <t>Stock Repurchase Program (Details) - USD ($) shares in Thousands</t>
  </si>
  <si>
    <t>Sep. 11, 2015</t>
  </si>
  <si>
    <t>Equity, Class of Treasury Stock [Line Items]</t>
  </si>
  <si>
    <t>Stock Repurchase Program, Authorized Amount</t>
  </si>
  <si>
    <t>Stock Repurchase Program, Remaining Authorized Repurchase Amount</t>
  </si>
  <si>
    <t>Share Repurchase Program [Member]</t>
  </si>
  <si>
    <t>Treasury Stock, Shares, Acquired</t>
  </si>
  <si>
    <t>Treasury Stock, Value, Acquired, Cost Method</t>
  </si>
  <si>
    <t>Accumulated Other Comprehensive Loss (Details) - USD ($) $ in Thousands</t>
  </si>
  <si>
    <t>Accumulated Other Comprehensive Income (Loss) [Line Items]</t>
  </si>
  <si>
    <t>Cumulative Effect of New Accounting Principle in Period of Adoption</t>
  </si>
  <si>
    <t>Accumulated Other Comprehensive (Income) Loss, Pension and Other Postretirement Benefit Plans, Adjustment, Net of Tax [Roll Forward]</t>
  </si>
  <si>
    <t>Accumulated Other Comprehensive Income (Loss), Pension and Postretirement, Beginning Balance</t>
  </si>
  <si>
    <t>Other Comprehensive Income (Loss), Defined Benefit Plan, Gain (Loss) Arising During Period, before Tax</t>
  </si>
  <si>
    <t>Other Comprehensive (Income) Loss, Defined Benefit Plan, Reclassification Adjustment from AOCI, before Tax</t>
  </si>
  <si>
    <t>Other Comprehensive (Income) Loss, Pension and Other Postretirement Benefit Plans, Adjustment, Net of Tax (If Applicable)</t>
  </si>
  <si>
    <t>Accumulated Other Comprehensive Income (Loss), Pension and Postretirement Benefit Plans, Ending Balance</t>
  </si>
  <si>
    <t>Accumulated Other Comprehensive Income (Loss), Cumulative Translation Adjustments [Roll Forward]</t>
  </si>
  <si>
    <t>Accumulated Other Comprehensive Income (Loss), Foreign Currency Translation Adjustment, Net of Tax, Beginning Balance</t>
  </si>
  <si>
    <t>Other Comprehensive Income (Loss), Foreign Currency Transaction and Translation Reclassification Adjustment from AOCI, Realized upon Sale or Liquidation, before Tax</t>
  </si>
  <si>
    <t>Other Comprehensive Income (Loss), Foreign Currency Transaction and Translation Adjustment, Net of Tax</t>
  </si>
  <si>
    <t>Accumulated Other Comprehensive Income (Loss), Foreign Currency Translation Adjustment, Net of Tax, Ending Balance</t>
  </si>
  <si>
    <t>Other Comprehensive Income (Loss), Securities, Available-for-sale, Adjustment, before Tax</t>
  </si>
  <si>
    <t>Accumulated Other Comprehensive Income (Loss), Available-for-sale Securities Adjustment, Net of Tax [Roll Forward]</t>
  </si>
  <si>
    <t>Accumulated Other Comprehensive Income (Loss), Available-for-sale Securities, Beginning Balance</t>
  </si>
  <si>
    <t>Other Comprehensive Income (Loss), Reclassification Adjustment from AOCI for Sale of Securities, before Tax</t>
  </si>
  <si>
    <t>Other Comprehensive Income (Loss), Available-for-sale Securities Adjustment, Net of Tax (If Applicable)</t>
  </si>
  <si>
    <t>Accumulated Other Comprehensive Income (Loss), Available-for-sale Securities, Ending Balance</t>
  </si>
  <si>
    <t>AOCI Including Portion Attributable to Noncontrolling Interest, Net of Tax [Roll Forward]</t>
  </si>
  <si>
    <t>Accumulated Other Comprehensive Income (Loss), Net of Tax, Beginning Balance</t>
  </si>
  <si>
    <t>Other Comprehensive Income (Loss), before Reclassifications, before Tax</t>
  </si>
  <si>
    <t>Reclassification from Accumulated Other Comprehensive Income, Current Period, before Tax</t>
  </si>
  <si>
    <t>Accumulated Other Comprehensive Income (Loss), Net of Tax, Ending Balance</t>
  </si>
  <si>
    <t>Adoption of ASU No. 2016-01</t>
  </si>
  <si>
    <t>Cumulative Effect on Retained Earnings, before Tax</t>
  </si>
  <si>
    <t>AOCI Attributable to Parent [Member]</t>
  </si>
  <si>
    <t>As of July 1, 2018, upon adoption of ASU No. 2016-01, the Company recorded a transition adjustment to reclassify accumulated other comprehensive loss associated with its investment in Townsquare in the amount of $2,466 pre-tax ( $5,570 , net of tax) to accumulated deficit. See Notes 13 and 21 for more information related to the investment in Townsquare and its impact on the Company’s operating results for the three and nine months ended March 31, 2020 and 2019</t>
  </si>
  <si>
    <t>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t>
  </si>
  <si>
    <t>Income Taxes (Rate Reconciliation - Narrative) (Details) - USD ($) $ in Thousands</t>
  </si>
  <si>
    <t>Income tax expense (benefit)</t>
  </si>
  <si>
    <t>Effective Income Tax Rate Reconciliation, at Federal Statutory Income Tax Rate, Percent</t>
  </si>
  <si>
    <t>21.00%</t>
  </si>
  <si>
    <t>Effective Income Tax Rate Reconciliation, Change in Deferred Tax Assets Valuation Allowance, Amount of Expense (Benefits)</t>
  </si>
  <si>
    <t>Effective Income Tax Rate Reconciliation, Noncontrolling Interest Income (Loss), Amount of Tax Expense (Benefit)</t>
  </si>
  <si>
    <t>Effective Income Tax Rate Reconciliation, Nondeductible Expense Officer Compensation, Amount of Tax Expense (Benefit)</t>
  </si>
  <si>
    <t>Effective Income Tax Rate Reconciliation, State and Local Income Taxes, Amount of Tax Expense (Benefits)</t>
  </si>
  <si>
    <t>Effective Income Tax Rate Reconciliation, Excess Tax Benefits on Share-based Compensation, Amount of Tax Expense (Benefits)</t>
  </si>
  <si>
    <t>Effective Income Tax Rate Reconciliation, Nondeductible Expense, Amount</t>
  </si>
  <si>
    <t>Related Party Transactions (Narrative) (Details) $ in Thousands</t>
  </si>
  <si>
    <t>Aggregate Voting Power Held By Related Party</t>
  </si>
  <si>
    <t>70.90%</t>
  </si>
  <si>
    <t>Common Class A [Member]</t>
  </si>
  <si>
    <t>Percentage of Common Stock Owned by Related Party</t>
  </si>
  <si>
    <t>3.50%</t>
  </si>
  <si>
    <t>Common Class B [Member]</t>
  </si>
  <si>
    <t>100.00%</t>
  </si>
  <si>
    <t>Notes Payable, Related Parties, Current</t>
  </si>
  <si>
    <t>Property, Plant and Equipment, Additions</t>
  </si>
  <si>
    <t>Related Party Transactions (Transactions by Type) (Details) - USD ($) $ in Thousands</t>
  </si>
  <si>
    <t>Consulting fees</t>
  </si>
  <si>
    <t>Advertising expenses</t>
  </si>
  <si>
    <t>Other operating expenses, net</t>
  </si>
  <si>
    <t>MSG Networks [Member]</t>
  </si>
  <si>
    <t>Corporate general and administrative, net</t>
  </si>
  <si>
    <t>Related Party Transactions (Transactions by Type Narrative) (Details) - USD ($) $ in Thousands</t>
  </si>
  <si>
    <t>MSG Networks [Member] | Service Agreement [Member]</t>
  </si>
  <si>
    <t>Related Party Transaction, Amounts of Transaction</t>
  </si>
  <si>
    <t>Related Party Transactions Related Party Transactions (After Entertainment Distribution) (Details) - Delayed Draw Facilities [Member] - Subsequent Event [Member] - Madison Square Garden Entertainment Corp [Member] $ in Thousands</t>
  </si>
  <si>
    <t>Apr. 17, 2020USD ($)</t>
  </si>
  <si>
    <t>Knicks [Member]</t>
  </si>
  <si>
    <t>Rangers [Member]</t>
  </si>
  <si>
    <t>Knicks and Rangers [Member]</t>
  </si>
  <si>
    <t>Line of Credit Facility, Expiration Date</t>
  </si>
  <si>
    <t>Oct. 17,
		2021</t>
  </si>
  <si>
    <t>Segment Information (Narrative) (Details)</t>
  </si>
  <si>
    <t>Segment Reporting (Narrative) [Abstract]</t>
  </si>
  <si>
    <t>Number of Reportable Segments</t>
  </si>
  <si>
    <t>Segment Information (Schedule of Segment Reporting Information by Segment) (Details) - USD ($) $ in Thousands</t>
  </si>
  <si>
    <t>Segment Reporting Information [Line Items]</t>
  </si>
  <si>
    <t>Direct operating expenses</t>
  </si>
  <si>
    <t>Selling, General and Administrative Expenses</t>
  </si>
  <si>
    <t>Interest income</t>
  </si>
  <si>
    <t>Reconciliation of operating income (loss) to adjusted operating income (loss):</t>
  </si>
  <si>
    <t>Other purchase accounting adjustments</t>
  </si>
  <si>
    <t>Adjusted operating income (loss)</t>
  </si>
  <si>
    <t>Other Information:</t>
  </si>
  <si>
    <t>[7]</t>
  </si>
  <si>
    <t>Operating Segments [Member] | Madison Square Garden Entertainment [Member]</t>
  </si>
  <si>
    <t>[8]</t>
  </si>
  <si>
    <t>Operating Segments [Member] | Madison Square Garden Sports [Member]</t>
  </si>
  <si>
    <t>Corporate and Other, Non-Segment [Member]</t>
  </si>
  <si>
    <t>[9]</t>
  </si>
  <si>
    <t>[10]</t>
  </si>
  <si>
    <t>Segment Reconciling Items for Purchase Accounting Adjustments [Member]</t>
  </si>
  <si>
    <t>Townsquare [Member] | Miscellaneous income (expense)</t>
  </si>
  <si>
    <t>Tao [Member] | Operating Segments [Member] | Madison Square Garden Entertainment [Member]</t>
  </si>
  <si>
    <t>Tao [Member] | Segment Reconciling Items for Purchase Accounting Adjustments [Member]</t>
  </si>
  <si>
    <t>Substantially all of Corporate and Other ’s capital expenditures for the three and nine months ended March 31, 2020 and 2019 are related to the Company’s planned MSG Spheres in Las Vegas and London. MSG Entertainment’s capital expenditures for the nine months ended March 31, 2019 are primarily associated with the opening of a new Tao Group Hospitality venue.</t>
  </si>
  <si>
    <t>Corporate and Other ’s selling, general and administrative expenses primarily consist of unallocated corporate general and administrative costs, including expenses associated with the Company’s content development and technology associated with the Company’s MSG Sphere initiative, as well as other business development activities.</t>
  </si>
  <si>
    <t>Corporate and Other principally includes depreciation and amortization of The Garden, Hulu Theater at Madison Square Garden, the Forum, and certain corporate property, equipment and leasehold improvement assets not allocated to the Company’s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19461991</v>
      </c>
    </row>
    <row r="33" spans="1:3">
      <c r="A33" s="3" t="s">
        <v>57</v>
      </c>
    </row>
    <row r="34" spans="1:3">
      <c r="A34" s="3" t="s">
        <v>56</v>
      </c>
      <c r="C34"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5" t="s">
        <v>279</v>
      </c>
    </row>
    <row r="4" spans="1:2">
      <c r="A4" s="3" t="s">
        <v>280</v>
      </c>
      <c r="B4" s="3"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5" t="s">
        <v>283</v>
      </c>
    </row>
    <row r="4" spans="1:2">
      <c r="A4" s="3" t="s">
        <v>284</v>
      </c>
      <c r="B4" s="3"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5" t="s">
        <v>287</v>
      </c>
    </row>
    <row r="4" spans="1:2">
      <c r="A4" s="3" t="s">
        <v>288</v>
      </c>
      <c r="B4" s="3"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5" t="s">
        <v>291</v>
      </c>
    </row>
    <row r="4" spans="1:2">
      <c r="A4" s="3" t="s">
        <v>292</v>
      </c>
      <c r="B4" s="3"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5" t="s">
        <v>295</v>
      </c>
    </row>
    <row r="4" spans="1:2">
      <c r="A4" s="3" t="s">
        <v>296</v>
      </c>
      <c r="B4" s="3"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5" t="s">
        <v>299</v>
      </c>
    </row>
    <row r="4" spans="1:2">
      <c r="A4" s="3" t="s">
        <v>300</v>
      </c>
      <c r="B4" s="3"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303</v>
      </c>
    </row>
    <row r="4" spans="1:2">
      <c r="A4" s="3" t="s">
        <v>304</v>
      </c>
      <c r="B4" s="3"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5" t="s">
        <v>307</v>
      </c>
    </row>
    <row r="4" spans="1:2">
      <c r="A4" s="3" t="s">
        <v>308</v>
      </c>
      <c r="B4" s="3"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5" t="s">
        <v>311</v>
      </c>
    </row>
    <row r="4" spans="1:2">
      <c r="A4" s="3" t="s">
        <v>312</v>
      </c>
      <c r="B4" s="3"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5" t="s">
        <v>315</v>
      </c>
    </row>
    <row r="4" spans="1:2">
      <c r="A4" s="3" t="s">
        <v>316</v>
      </c>
      <c r="B4" s="3"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5" t="s">
        <v>60</v>
      </c>
    </row>
    <row r="3" spans="1:4">
      <c r="A3" s="3" t="s">
        <v>61</v>
      </c>
      <c r="C3" s="6" t="n">
        <v>1006293</v>
      </c>
      <c r="D3" s="6" t="n">
        <v>1086372</v>
      </c>
    </row>
    <row r="4" spans="1:4">
      <c r="A4" s="3" t="s">
        <v>62</v>
      </c>
      <c r="B4" s="3" t="s">
        <v>63</v>
      </c>
      <c r="C4" s="4" t="n">
        <v>38844</v>
      </c>
      <c r="D4" s="4" t="n">
        <v>31529</v>
      </c>
    </row>
    <row r="5" spans="1:4">
      <c r="A5" s="3" t="s">
        <v>64</v>
      </c>
      <c r="C5" s="4" t="n">
        <v>331019</v>
      </c>
      <c r="D5" s="4" t="n">
        <v>108416</v>
      </c>
    </row>
    <row r="6" spans="1:4">
      <c r="A6" s="3" t="s">
        <v>65</v>
      </c>
      <c r="C6" s="4" t="n">
        <v>130824</v>
      </c>
      <c r="D6" s="4" t="n">
        <v>96856</v>
      </c>
    </row>
    <row r="7" spans="1:4">
      <c r="A7" s="3" t="s">
        <v>66</v>
      </c>
      <c r="C7" s="4" t="n">
        <v>2298</v>
      </c>
      <c r="D7" s="4" t="n">
        <v>1483</v>
      </c>
    </row>
    <row r="8" spans="1:4">
      <c r="A8" s="3" t="s">
        <v>67</v>
      </c>
      <c r="C8" s="4" t="n">
        <v>66515</v>
      </c>
      <c r="D8" s="4" t="n">
        <v>45150</v>
      </c>
    </row>
    <row r="9" spans="1:4">
      <c r="A9" s="3" t="s">
        <v>68</v>
      </c>
      <c r="C9" s="4" t="n">
        <v>57138</v>
      </c>
      <c r="D9" s="4" t="n">
        <v>43303</v>
      </c>
    </row>
    <row r="10" spans="1:4">
      <c r="A10" s="3" t="s">
        <v>69</v>
      </c>
      <c r="C10" s="4" t="n">
        <v>109155</v>
      </c>
    </row>
    <row r="11" spans="1:4">
      <c r="A11" s="3" t="s">
        <v>70</v>
      </c>
      <c r="C11" s="4" t="n">
        <v>1742086</v>
      </c>
      <c r="D11" s="4" t="n">
        <v>1413109</v>
      </c>
    </row>
    <row r="12" spans="1:4">
      <c r="A12" s="3" t="s">
        <v>71</v>
      </c>
      <c r="C12" s="4" t="n">
        <v>61998</v>
      </c>
      <c r="D12" s="4" t="n">
        <v>84560</v>
      </c>
    </row>
    <row r="13" spans="1:4">
      <c r="A13" s="3" t="s">
        <v>72</v>
      </c>
      <c r="C13" s="4" t="n">
        <v>1581602</v>
      </c>
      <c r="D13" s="4" t="n">
        <v>1380392</v>
      </c>
    </row>
    <row r="14" spans="1:4">
      <c r="A14" s="3" t="s">
        <v>73</v>
      </c>
      <c r="C14" s="4" t="n">
        <v>235781</v>
      </c>
    </row>
    <row r="15" spans="1:4">
      <c r="A15" s="3" t="s">
        <v>74</v>
      </c>
      <c r="C15" s="4" t="n">
        <v>158968</v>
      </c>
      <c r="D15" s="4" t="n">
        <v>220706</v>
      </c>
    </row>
    <row r="16" spans="1:4">
      <c r="A16" s="3" t="s">
        <v>75</v>
      </c>
      <c r="C16" s="4" t="n">
        <v>175945</v>
      </c>
      <c r="D16" s="4" t="n">
        <v>176485</v>
      </c>
    </row>
    <row r="17" spans="1:4">
      <c r="A17" s="3" t="s">
        <v>76</v>
      </c>
      <c r="C17" s="4" t="n">
        <v>308951</v>
      </c>
      <c r="D17" s="4" t="n">
        <v>392513</v>
      </c>
    </row>
    <row r="18" spans="1:4">
      <c r="A18" s="3" t="s">
        <v>77</v>
      </c>
      <c r="C18" s="4" t="n">
        <v>44255</v>
      </c>
      <c r="D18" s="4" t="n">
        <v>95786</v>
      </c>
    </row>
    <row r="19" spans="1:4">
      <c r="A19" s="3" t="s">
        <v>78</v>
      </c>
      <c r="C19" s="4" t="n">
        <v>4309586</v>
      </c>
      <c r="D19" s="4" t="n">
        <v>3763551</v>
      </c>
    </row>
    <row r="20" spans="1:4">
      <c r="A20" s="5" t="s">
        <v>79</v>
      </c>
    </row>
    <row r="21" spans="1:4">
      <c r="A21" s="3" t="s">
        <v>80</v>
      </c>
      <c r="C21" s="4" t="n">
        <v>19696</v>
      </c>
      <c r="D21" s="4" t="n">
        <v>25009</v>
      </c>
    </row>
    <row r="22" spans="1:4">
      <c r="A22" s="3" t="s">
        <v>81</v>
      </c>
      <c r="C22" s="4" t="n">
        <v>31813</v>
      </c>
      <c r="D22" s="4" t="n">
        <v>19048</v>
      </c>
    </row>
    <row r="23" spans="1:4">
      <c r="A23" s="3" t="s">
        <v>82</v>
      </c>
      <c r="C23" s="4" t="n">
        <v>4792</v>
      </c>
      <c r="D23" s="4" t="n">
        <v>6042</v>
      </c>
    </row>
    <row r="24" spans="1:4">
      <c r="A24" s="5" t="s">
        <v>83</v>
      </c>
    </row>
    <row r="25" spans="1:4">
      <c r="A25" s="3" t="s">
        <v>84</v>
      </c>
      <c r="C25" s="4" t="n">
        <v>147597</v>
      </c>
      <c r="D25" s="4" t="n">
        <v>137660</v>
      </c>
    </row>
    <row r="26" spans="1:4">
      <c r="A26" s="3" t="s">
        <v>85</v>
      </c>
      <c r="C26" s="4" t="n">
        <v>239290</v>
      </c>
      <c r="D26" s="4" t="n">
        <v>211403</v>
      </c>
    </row>
    <row r="27" spans="1:4">
      <c r="A27" s="3" t="s">
        <v>86</v>
      </c>
      <c r="C27" s="4" t="n">
        <v>54875</v>
      </c>
    </row>
    <row r="28" spans="1:4">
      <c r="A28" s="3" t="s">
        <v>87</v>
      </c>
      <c r="C28" s="4" t="n">
        <v>49421</v>
      </c>
      <c r="D28" s="4" t="n">
        <v>67212</v>
      </c>
    </row>
    <row r="29" spans="1:4">
      <c r="A29" s="3" t="s">
        <v>88</v>
      </c>
      <c r="C29" s="4" t="n">
        <v>266427</v>
      </c>
      <c r="D29" s="4" t="n">
        <v>293410</v>
      </c>
    </row>
    <row r="30" spans="1:4">
      <c r="A30" s="3" t="s">
        <v>89</v>
      </c>
      <c r="C30" s="4" t="n">
        <v>72811</v>
      </c>
    </row>
    <row r="31" spans="1:4">
      <c r="A31" s="3" t="s">
        <v>90</v>
      </c>
      <c r="C31" s="4" t="n">
        <v>886722</v>
      </c>
      <c r="D31" s="4" t="n">
        <v>759784</v>
      </c>
    </row>
    <row r="32" spans="1:4">
      <c r="A32" s="3" t="s">
        <v>91</v>
      </c>
      <c r="C32" s="4" t="n">
        <v>0</v>
      </c>
      <c r="D32" s="4" t="n">
        <v>172</v>
      </c>
    </row>
    <row r="33" spans="1:4">
      <c r="A33" s="3" t="s">
        <v>92</v>
      </c>
      <c r="C33" s="4" t="n">
        <v>379962</v>
      </c>
      <c r="D33" s="4" t="n">
        <v>48556</v>
      </c>
    </row>
    <row r="34" spans="1:4">
      <c r="A34" s="3" t="s">
        <v>93</v>
      </c>
      <c r="C34" s="4" t="n">
        <v>192533</v>
      </c>
    </row>
    <row r="35" spans="1:4">
      <c r="A35" s="3" t="s">
        <v>94</v>
      </c>
      <c r="C35" s="4" t="n">
        <v>32359</v>
      </c>
      <c r="D35" s="4" t="n">
        <v>41318</v>
      </c>
    </row>
    <row r="36" spans="1:4">
      <c r="A36" s="3" t="s">
        <v>95</v>
      </c>
      <c r="C36" s="4" t="n">
        <v>67653</v>
      </c>
      <c r="D36" s="4" t="n">
        <v>62015</v>
      </c>
    </row>
    <row r="37" spans="1:4">
      <c r="A37" s="3" t="s">
        <v>96</v>
      </c>
      <c r="C37" s="4" t="n">
        <v>69293</v>
      </c>
      <c r="D37" s="4" t="n">
        <v>79098</v>
      </c>
    </row>
    <row r="38" spans="1:4">
      <c r="A38" s="3" t="s">
        <v>97</v>
      </c>
      <c r="C38" s="4" t="n">
        <v>81787</v>
      </c>
      <c r="D38" s="4" t="n">
        <v>66221</v>
      </c>
    </row>
    <row r="39" spans="1:4">
      <c r="A39" s="3" t="s">
        <v>98</v>
      </c>
      <c r="C39" s="4" t="n">
        <v>1710309</v>
      </c>
      <c r="D39" s="4" t="n">
        <v>1057164</v>
      </c>
    </row>
    <row r="40" spans="1:4">
      <c r="A40" s="3" t="s">
        <v>99</v>
      </c>
      <c r="C40" s="3" t="s">
        <v>100</v>
      </c>
      <c r="D40" s="3" t="s">
        <v>100</v>
      </c>
    </row>
    <row r="41" spans="1:4">
      <c r="A41" s="3" t="s">
        <v>101</v>
      </c>
      <c r="C41" s="4" t="n">
        <v>23000</v>
      </c>
      <c r="D41" s="4" t="n">
        <v>67627</v>
      </c>
    </row>
    <row r="42" spans="1:4">
      <c r="A42" s="5" t="s">
        <v>102</v>
      </c>
    </row>
    <row r="43" spans="1:4">
      <c r="A43" s="3" t="s">
        <v>103</v>
      </c>
      <c r="C43" s="4" t="n">
        <v>0</v>
      </c>
      <c r="D43" s="4" t="n">
        <v>0</v>
      </c>
    </row>
    <row r="44" spans="1:4">
      <c r="A44" s="3" t="s">
        <v>104</v>
      </c>
      <c r="C44" s="4" t="n">
        <v>2850372</v>
      </c>
      <c r="D44" s="4" t="n">
        <v>2845961</v>
      </c>
    </row>
    <row r="45" spans="1:4">
      <c r="A45" s="3" t="s">
        <v>105</v>
      </c>
      <c r="C45" s="4" t="n">
        <v>-168066</v>
      </c>
      <c r="D45" s="4" t="n">
        <v>-207790</v>
      </c>
    </row>
    <row r="46" spans="1:4">
      <c r="A46" s="3" t="s">
        <v>106</v>
      </c>
      <c r="C46" s="4" t="n">
        <v>-74866</v>
      </c>
      <c r="D46" s="4" t="n">
        <v>29003</v>
      </c>
    </row>
    <row r="47" spans="1:4">
      <c r="A47" s="3" t="s">
        <v>107</v>
      </c>
      <c r="C47" s="4" t="n">
        <v>-52607</v>
      </c>
      <c r="D47" s="4" t="n">
        <v>-46923</v>
      </c>
    </row>
    <row r="48" spans="1:4">
      <c r="A48" s="3" t="s">
        <v>108</v>
      </c>
      <c r="C48" s="4" t="n">
        <v>2555082</v>
      </c>
      <c r="D48" s="4" t="n">
        <v>2620500</v>
      </c>
    </row>
    <row r="49" spans="1:4">
      <c r="A49" s="3" t="s">
        <v>109</v>
      </c>
      <c r="C49" s="4" t="n">
        <v>21195</v>
      </c>
      <c r="D49" s="4" t="n">
        <v>18260</v>
      </c>
    </row>
    <row r="50" spans="1:4">
      <c r="A50" s="3" t="s">
        <v>110</v>
      </c>
      <c r="C50" s="4" t="n">
        <v>2576277</v>
      </c>
      <c r="D50" s="4" t="n">
        <v>2638760</v>
      </c>
    </row>
    <row r="51" spans="1:4">
      <c r="A51" s="3" t="s">
        <v>111</v>
      </c>
      <c r="C51" s="4" t="n">
        <v>4309586</v>
      </c>
      <c r="D51" s="4" t="n">
        <v>3763551</v>
      </c>
    </row>
    <row r="52" spans="1:4">
      <c r="A52" s="3" t="s">
        <v>55</v>
      </c>
    </row>
    <row r="53" spans="1:4">
      <c r="A53" s="5" t="s">
        <v>102</v>
      </c>
    </row>
    <row r="54" spans="1:4">
      <c r="A54" s="3" t="s">
        <v>112</v>
      </c>
      <c r="C54" s="4" t="n">
        <v>204</v>
      </c>
      <c r="D54" s="4" t="n">
        <v>204</v>
      </c>
    </row>
    <row r="55" spans="1:4">
      <c r="A55" s="3" t="s">
        <v>57</v>
      </c>
    </row>
    <row r="56" spans="1:4">
      <c r="A56" s="5" t="s">
        <v>102</v>
      </c>
    </row>
    <row r="57" spans="1:4">
      <c r="A57" s="3" t="s">
        <v>112</v>
      </c>
      <c r="C57" s="6" t="n">
        <v>45</v>
      </c>
      <c r="D57" s="6" t="n">
        <v>45</v>
      </c>
    </row>
    <row r="58" spans="1:4"/>
    <row r="59" spans="1:4">
      <c r="A59" s="3" t="s">
        <v>63</v>
      </c>
      <c r="B59" s="3" t="s">
        <v>113</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5" t="s">
        <v>319</v>
      </c>
    </row>
    <row r="4" spans="1:2">
      <c r="A4" s="3" t="s">
        <v>320</v>
      </c>
      <c r="B4" s="3"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5" t="s">
        <v>323</v>
      </c>
    </row>
    <row r="4" spans="1:2">
      <c r="A4" s="3" t="s">
        <v>324</v>
      </c>
      <c r="B4" s="3"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5" t="s">
        <v>327</v>
      </c>
    </row>
    <row r="4" spans="1:2">
      <c r="A4" s="3" t="s">
        <v>328</v>
      </c>
      <c r="B4" s="3"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5" t="s">
        <v>331</v>
      </c>
    </row>
    <row r="4" spans="1:2">
      <c r="A4" s="3" t="s">
        <v>332</v>
      </c>
      <c r="B4" s="3"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5" t="s">
        <v>335</v>
      </c>
    </row>
    <row r="4" spans="1:2">
      <c r="A4" s="3" t="s">
        <v>336</v>
      </c>
      <c r="B4" s="3"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5" t="s">
        <v>339</v>
      </c>
    </row>
    <row r="4" spans="1:2">
      <c r="A4" s="3" t="s">
        <v>340</v>
      </c>
      <c r="B4" s="3"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5" t="s">
        <v>343</v>
      </c>
    </row>
    <row r="4" spans="1:2">
      <c r="A4" s="3" t="s">
        <v>344</v>
      </c>
      <c r="B4" s="3"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5" t="s">
        <v>347</v>
      </c>
    </row>
    <row r="4" spans="1:2">
      <c r="A4" s="3" t="s">
        <v>348</v>
      </c>
      <c r="B4" s="3"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5" t="s">
        <v>351</v>
      </c>
    </row>
    <row r="4" spans="1:2">
      <c r="A4" s="3" t="s">
        <v>352</v>
      </c>
      <c r="B4" s="3"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5" t="s">
        <v>355</v>
      </c>
    </row>
    <row r="4" spans="1:2">
      <c r="A4" s="3" t="s">
        <v>356</v>
      </c>
      <c r="B4" s="3"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v>
      </c>
      <c r="C1" s="2" t="s">
        <v>2</v>
      </c>
      <c r="D1" s="2" t="s">
        <v>59</v>
      </c>
    </row>
    <row r="2" spans="1:4">
      <c r="A2" s="3" t="s">
        <v>115</v>
      </c>
      <c r="C2" s="7" t="n">
        <v>0.01</v>
      </c>
      <c r="D2" s="7" t="n">
        <v>0.01</v>
      </c>
    </row>
    <row r="3" spans="1:4">
      <c r="A3" s="3" t="s">
        <v>116</v>
      </c>
      <c r="C3" s="4" t="n">
        <v>15000000</v>
      </c>
      <c r="D3" s="4" t="n">
        <v>15000000</v>
      </c>
    </row>
    <row r="4" spans="1:4">
      <c r="A4" s="3" t="s">
        <v>117</v>
      </c>
      <c r="C4" s="4" t="n">
        <v>0</v>
      </c>
      <c r="D4" s="4" t="n">
        <v>0</v>
      </c>
    </row>
    <row r="5" spans="1:4">
      <c r="A5" s="3" t="s">
        <v>118</v>
      </c>
      <c r="C5" s="4" t="n">
        <v>986000</v>
      </c>
      <c r="D5" s="4" t="n">
        <v>1219000</v>
      </c>
    </row>
    <row r="6" spans="1:4">
      <c r="A6" s="3" t="s">
        <v>119</v>
      </c>
      <c r="B6" s="3" t="s">
        <v>120</v>
      </c>
      <c r="C6" s="6" t="n">
        <v>798472</v>
      </c>
      <c r="D6" s="6" t="n">
        <v>766065</v>
      </c>
    </row>
    <row r="7" spans="1:4">
      <c r="A7" s="3" t="s">
        <v>55</v>
      </c>
    </row>
    <row r="8" spans="1:4">
      <c r="A8" s="3" t="s">
        <v>121</v>
      </c>
      <c r="C8" s="7" t="n">
        <v>0.01</v>
      </c>
      <c r="D8" s="7" t="n">
        <v>0.01</v>
      </c>
    </row>
    <row r="9" spans="1:4">
      <c r="A9" s="3" t="s">
        <v>122</v>
      </c>
      <c r="C9" s="4" t="n">
        <v>120000000</v>
      </c>
      <c r="D9" s="4" t="n">
        <v>120000000</v>
      </c>
    </row>
    <row r="10" spans="1:4">
      <c r="A10" s="3" t="s">
        <v>123</v>
      </c>
      <c r="C10" s="4" t="n">
        <v>19462000</v>
      </c>
      <c r="D10" s="4" t="n">
        <v>19229000</v>
      </c>
    </row>
    <row r="11" spans="1:4">
      <c r="A11" s="3" t="s">
        <v>57</v>
      </c>
    </row>
    <row r="12" spans="1:4">
      <c r="A12" s="3" t="s">
        <v>121</v>
      </c>
      <c r="C12" s="7" t="n">
        <v>0.01</v>
      </c>
      <c r="D12" s="7" t="n">
        <v>0.01</v>
      </c>
    </row>
    <row r="13" spans="1:4">
      <c r="A13" s="3" t="s">
        <v>122</v>
      </c>
      <c r="C13" s="4" t="n">
        <v>30000000</v>
      </c>
      <c r="D13" s="4" t="n">
        <v>30000000</v>
      </c>
    </row>
    <row r="14" spans="1:4">
      <c r="A14" s="3" t="s">
        <v>123</v>
      </c>
      <c r="C14" s="4" t="n">
        <v>4530000</v>
      </c>
      <c r="D14" s="4" t="n">
        <v>4530000</v>
      </c>
    </row>
    <row r="15" spans="1:4"/>
    <row r="16" spans="1:4">
      <c r="A16" s="3" t="s">
        <v>63</v>
      </c>
      <c r="B16" s="3" t="s">
        <v>124</v>
      </c>
    </row>
    <row r="17" spans="1:4">
      <c r="A17" s="3" t="s">
        <v>125</v>
      </c>
      <c r="B17" s="3" t="s">
        <v>126</v>
      </c>
    </row>
  </sheetData>
  <mergeCells count="4">
    <mergeCell ref="A1:B1"/>
    <mergeCell ref="A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5" t="s">
        <v>279</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5" t="s">
        <v>287</v>
      </c>
    </row>
    <row r="4" spans="1:2">
      <c r="A4" s="3" t="s">
        <v>366</v>
      </c>
      <c r="B4" s="3"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5" t="s">
        <v>303</v>
      </c>
    </row>
    <row r="4" spans="1:2">
      <c r="A4" s="3" t="s">
        <v>369</v>
      </c>
      <c r="B4" s="3"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5" t="s">
        <v>307</v>
      </c>
    </row>
    <row r="4" spans="1:2">
      <c r="A4" s="3" t="s">
        <v>372</v>
      </c>
      <c r="B4" s="3"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5" t="s">
        <v>283</v>
      </c>
    </row>
    <row r="4" spans="1:2">
      <c r="A4" s="3" t="s">
        <v>375</v>
      </c>
      <c r="B4" s="3"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5" t="s">
        <v>287</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5" t="s">
        <v>295</v>
      </c>
    </row>
    <row r="4" spans="1:2">
      <c r="A4" s="3" t="s">
        <v>385</v>
      </c>
      <c r="B4"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5" t="s">
        <v>299</v>
      </c>
    </row>
    <row r="4" spans="1:2">
      <c r="A4" s="3" t="s">
        <v>388</v>
      </c>
      <c r="B4" s="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5" t="s">
        <v>303</v>
      </c>
    </row>
    <row r="4" spans="1:2">
      <c r="A4" s="3" t="s">
        <v>391</v>
      </c>
      <c r="B4" s="3"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5" t="s">
        <v>307</v>
      </c>
    </row>
    <row r="4" spans="1:2">
      <c r="A4" s="3" t="s">
        <v>394</v>
      </c>
      <c r="B4" s="3" t="s">
        <v>395</v>
      </c>
    </row>
    <row r="5" spans="1:2">
      <c r="A5" s="3" t="s">
        <v>396</v>
      </c>
      <c r="B5" s="3" t="s">
        <v>397</v>
      </c>
    </row>
    <row r="6" spans="1:2">
      <c r="A6" s="3" t="s">
        <v>398</v>
      </c>
      <c r="B6" s="3"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27</v>
      </c>
      <c r="C1" s="2" t="s">
        <v>128</v>
      </c>
      <c r="G1" s="2" t="s">
        <v>1</v>
      </c>
    </row>
    <row r="2" spans="1:10">
      <c r="C2" s="2" t="s">
        <v>2</v>
      </c>
      <c r="E2" s="2" t="s">
        <v>129</v>
      </c>
      <c r="G2" s="2" t="s">
        <v>2</v>
      </c>
      <c r="I2" s="2" t="s">
        <v>129</v>
      </c>
    </row>
    <row r="3" spans="1:10">
      <c r="A3" s="5" t="s">
        <v>130</v>
      </c>
    </row>
    <row r="4" spans="1:10">
      <c r="A4" s="3" t="s">
        <v>131</v>
      </c>
      <c r="B4" s="3" t="s">
        <v>63</v>
      </c>
      <c r="C4" s="6" t="n">
        <v>423962</v>
      </c>
      <c r="E4" s="6" t="n">
        <v>517190</v>
      </c>
      <c r="G4" s="6" t="n">
        <v>1267549</v>
      </c>
      <c r="I4" s="6" t="n">
        <v>1367512</v>
      </c>
    </row>
    <row r="5" spans="1:10">
      <c r="A5" s="5" t="s">
        <v>132</v>
      </c>
    </row>
    <row r="6" spans="1:10">
      <c r="A6" s="3" t="s">
        <v>133</v>
      </c>
      <c r="B6" s="3" t="s">
        <v>125</v>
      </c>
      <c r="C6" s="4" t="n">
        <v>272662</v>
      </c>
      <c r="E6" s="4" t="n">
        <v>310792</v>
      </c>
      <c r="G6" s="4" t="n">
        <v>776464</v>
      </c>
      <c r="I6" s="4" t="n">
        <v>821510</v>
      </c>
    </row>
    <row r="7" spans="1:10">
      <c r="A7" s="3" t="s">
        <v>134</v>
      </c>
      <c r="B7" s="3" t="s">
        <v>135</v>
      </c>
      <c r="C7" s="4" t="n">
        <v>154626</v>
      </c>
      <c r="E7" s="4" t="n">
        <v>138949</v>
      </c>
      <c r="G7" s="4" t="n">
        <v>445685</v>
      </c>
      <c r="I7" s="4" t="n">
        <v>391205</v>
      </c>
    </row>
    <row r="8" spans="1:10">
      <c r="A8" s="3" t="s">
        <v>136</v>
      </c>
      <c r="C8" s="4" t="n">
        <v>29667</v>
      </c>
      <c r="E8" s="4" t="n">
        <v>28936</v>
      </c>
      <c r="G8" s="4" t="n">
        <v>86869</v>
      </c>
      <c r="I8" s="4" t="n">
        <v>88792</v>
      </c>
    </row>
    <row r="9" spans="1:10">
      <c r="A9" s="3" t="s">
        <v>137</v>
      </c>
      <c r="C9" s="4" t="n">
        <v>102211</v>
      </c>
      <c r="D9" s="3" t="s">
        <v>138</v>
      </c>
      <c r="E9" s="4" t="n">
        <v>0</v>
      </c>
      <c r="G9" s="4" t="n">
        <v>102211</v>
      </c>
      <c r="H9" s="3" t="s">
        <v>138</v>
      </c>
      <c r="I9" s="4" t="n">
        <v>0</v>
      </c>
    </row>
    <row r="10" spans="1:10">
      <c r="A10" s="3" t="s">
        <v>139</v>
      </c>
      <c r="C10" s="4" t="n">
        <v>-135204</v>
      </c>
      <c r="E10" s="4" t="n">
        <v>38513</v>
      </c>
      <c r="G10" s="4" t="n">
        <v>-143680</v>
      </c>
      <c r="I10" s="4" t="n">
        <v>66005</v>
      </c>
    </row>
    <row r="11" spans="1:10">
      <c r="A11" s="5" t="s">
        <v>140</v>
      </c>
    </row>
    <row r="12" spans="1:10">
      <c r="A12" s="3" t="s">
        <v>141</v>
      </c>
      <c r="C12" s="4" t="n">
        <v>-1096</v>
      </c>
      <c r="E12" s="4" t="n">
        <v>-2881</v>
      </c>
      <c r="G12" s="4" t="n">
        <v>-3739</v>
      </c>
      <c r="I12" s="4" t="n">
        <v>17131</v>
      </c>
    </row>
    <row r="13" spans="1:10">
      <c r="A13" s="3" t="s">
        <v>142</v>
      </c>
      <c r="C13" s="4" t="n">
        <v>3659</v>
      </c>
      <c r="E13" s="4" t="n">
        <v>7988</v>
      </c>
      <c r="F13" s="3" t="s">
        <v>143</v>
      </c>
      <c r="G13" s="4" t="n">
        <v>17244</v>
      </c>
      <c r="I13" s="4" t="n">
        <v>22061</v>
      </c>
      <c r="J13" s="3" t="s">
        <v>143</v>
      </c>
    </row>
    <row r="14" spans="1:10">
      <c r="A14" s="3" t="s">
        <v>144</v>
      </c>
      <c r="C14" s="4" t="n">
        <v>-1881</v>
      </c>
      <c r="E14" s="4" t="n">
        <v>-4405</v>
      </c>
      <c r="G14" s="4" t="n">
        <v>-5437</v>
      </c>
      <c r="I14" s="4" t="n">
        <v>-13614</v>
      </c>
    </row>
    <row r="15" spans="1:10">
      <c r="A15" s="3" t="s">
        <v>145</v>
      </c>
      <c r="B15" s="3" t="s">
        <v>146</v>
      </c>
      <c r="C15" s="4" t="n">
        <v>-17448</v>
      </c>
      <c r="E15" s="4" t="n">
        <v>6201</v>
      </c>
      <c r="G15" s="4" t="n">
        <v>-3071</v>
      </c>
      <c r="I15" s="4" t="n">
        <v>-2895</v>
      </c>
    </row>
    <row r="16" spans="1:10">
      <c r="A16" s="3" t="s">
        <v>147</v>
      </c>
      <c r="C16" s="4" t="n">
        <v>-16766</v>
      </c>
      <c r="E16" s="4" t="n">
        <v>6903</v>
      </c>
      <c r="G16" s="4" t="n">
        <v>4997</v>
      </c>
      <c r="I16" s="4" t="n">
        <v>22683</v>
      </c>
    </row>
    <row r="17" spans="1:10">
      <c r="A17" s="3" t="s">
        <v>148</v>
      </c>
      <c r="C17" s="4" t="n">
        <v>-151970</v>
      </c>
      <c r="E17" s="4" t="n">
        <v>45416</v>
      </c>
      <c r="G17" s="4" t="n">
        <v>-138683</v>
      </c>
      <c r="I17" s="4" t="n">
        <v>88688</v>
      </c>
    </row>
    <row r="18" spans="1:10">
      <c r="A18" s="3" t="s">
        <v>149</v>
      </c>
      <c r="C18" s="4" t="n">
        <v>10904</v>
      </c>
      <c r="E18" s="4" t="n">
        <v>-11253</v>
      </c>
      <c r="G18" s="4" t="n">
        <v>9300</v>
      </c>
      <c r="I18" s="4" t="n">
        <v>-12605</v>
      </c>
    </row>
    <row r="19" spans="1:10">
      <c r="A19" s="3" t="s">
        <v>150</v>
      </c>
      <c r="C19" s="4" t="n">
        <v>-141066</v>
      </c>
      <c r="E19" s="4" t="n">
        <v>34163</v>
      </c>
      <c r="G19" s="4" t="n">
        <v>-129383</v>
      </c>
      <c r="I19" s="4" t="n">
        <v>76083</v>
      </c>
    </row>
    <row r="20" spans="1:10">
      <c r="A20" s="3" t="s">
        <v>151</v>
      </c>
      <c r="C20" s="4" t="n">
        <v>-22447</v>
      </c>
      <c r="E20" s="4" t="n">
        <v>-7</v>
      </c>
      <c r="G20" s="4" t="n">
        <v>-23851</v>
      </c>
      <c r="I20" s="4" t="n">
        <v>-3662</v>
      </c>
    </row>
    <row r="21" spans="1:10">
      <c r="A21" s="3" t="s">
        <v>152</v>
      </c>
      <c r="C21" s="4" t="n">
        <v>-590</v>
      </c>
      <c r="E21" s="4" t="n">
        <v>-1101</v>
      </c>
      <c r="G21" s="4" t="n">
        <v>-1663</v>
      </c>
      <c r="I21" s="4" t="n">
        <v>-4913</v>
      </c>
    </row>
    <row r="22" spans="1:10">
      <c r="A22" s="3" t="s">
        <v>153</v>
      </c>
      <c r="C22" s="6" t="n">
        <v>-118029</v>
      </c>
      <c r="E22" s="6" t="n">
        <v>35271</v>
      </c>
      <c r="G22" s="6" t="n">
        <v>-103869</v>
      </c>
      <c r="I22" s="6" t="n">
        <v>84658</v>
      </c>
    </row>
    <row r="23" spans="1:10">
      <c r="A23" s="3" t="s">
        <v>154</v>
      </c>
      <c r="C23" s="7" t="n">
        <v>-4.92</v>
      </c>
      <c r="E23" s="7" t="n">
        <v>1.48</v>
      </c>
      <c r="G23" s="7" t="n">
        <v>-4.34</v>
      </c>
      <c r="I23" s="7" t="n">
        <v>3.56</v>
      </c>
    </row>
    <row r="24" spans="1:10">
      <c r="A24" s="3" t="s">
        <v>155</v>
      </c>
      <c r="C24" s="7" t="n">
        <v>-4.92</v>
      </c>
      <c r="E24" s="7" t="n">
        <v>1.48</v>
      </c>
      <c r="G24" s="7" t="n">
        <v>-4.34</v>
      </c>
      <c r="I24" s="7" t="n">
        <v>3.55</v>
      </c>
    </row>
    <row r="25" spans="1:10">
      <c r="A25" s="5" t="s">
        <v>156</v>
      </c>
    </row>
    <row r="26" spans="1:10">
      <c r="A26" s="3" t="s">
        <v>157</v>
      </c>
      <c r="C26" s="4" t="n">
        <v>24004</v>
      </c>
      <c r="E26" s="4" t="n">
        <v>23792</v>
      </c>
      <c r="G26" s="4" t="n">
        <v>23914</v>
      </c>
      <c r="I26" s="4" t="n">
        <v>23759</v>
      </c>
    </row>
    <row r="27" spans="1:10">
      <c r="A27" s="3" t="s">
        <v>158</v>
      </c>
      <c r="C27" s="4" t="n">
        <v>24004</v>
      </c>
      <c r="E27" s="4" t="n">
        <v>23881</v>
      </c>
      <c r="G27" s="4" t="n">
        <v>23914</v>
      </c>
      <c r="I27" s="4" t="n">
        <v>23868</v>
      </c>
    </row>
    <row r="28" spans="1:10"/>
    <row r="29" spans="1:10">
      <c r="A29" s="3" t="s">
        <v>63</v>
      </c>
      <c r="B29" s="3" t="s">
        <v>159</v>
      </c>
    </row>
    <row r="30" spans="1:10">
      <c r="A30" s="3" t="s">
        <v>125</v>
      </c>
      <c r="B30" s="3" t="s">
        <v>160</v>
      </c>
    </row>
    <row r="31" spans="1:10">
      <c r="A31" s="3" t="s">
        <v>135</v>
      </c>
      <c r="B31" s="3" t="s">
        <v>161</v>
      </c>
    </row>
    <row r="32" spans="1:10">
      <c r="A32" s="3" t="s">
        <v>138</v>
      </c>
      <c r="B32" s="3" t="s">
        <v>162</v>
      </c>
    </row>
    <row r="33" spans="1:10">
      <c r="A33" s="3" t="s">
        <v>143</v>
      </c>
      <c r="B33" s="3" t="s">
        <v>163</v>
      </c>
    </row>
    <row r="34" spans="1:10">
      <c r="A34" s="3" t="s">
        <v>164</v>
      </c>
      <c r="B34" s="3" t="s">
        <v>165</v>
      </c>
    </row>
  </sheetData>
  <mergeCells count="14">
    <mergeCell ref="A1:B2"/>
    <mergeCell ref="C1:F1"/>
    <mergeCell ref="G1:J1"/>
    <mergeCell ref="C2:D2"/>
    <mergeCell ref="E2:F2"/>
    <mergeCell ref="G2:H2"/>
    <mergeCell ref="I2:J2"/>
    <mergeCell ref="A28:I28"/>
    <mergeCell ref="B29:I29"/>
    <mergeCell ref="B30:I30"/>
    <mergeCell ref="B31:I31"/>
    <mergeCell ref="B32:I32"/>
    <mergeCell ref="B33:I33"/>
    <mergeCell ref="B34:I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5" t="s">
        <v>311</v>
      </c>
    </row>
    <row r="4" spans="1:2">
      <c r="A4" s="3" t="s">
        <v>401</v>
      </c>
      <c r="B4"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5" t="s">
        <v>315</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5" t="s">
        <v>323</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5" t="s">
        <v>327</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5" t="s">
        <v>331</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5" t="s">
        <v>335</v>
      </c>
    </row>
    <row r="4" spans="1:2">
      <c r="A4" s="3" t="s">
        <v>428</v>
      </c>
      <c r="B4" s="3" t="s">
        <v>429</v>
      </c>
    </row>
    <row r="5" spans="1:2">
      <c r="A5" s="3" t="s">
        <v>430</v>
      </c>
      <c r="B5" s="3"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5" t="s">
        <v>343</v>
      </c>
    </row>
    <row r="4" spans="1:2">
      <c r="A4" s="3" t="s">
        <v>433</v>
      </c>
      <c r="B4" s="3"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5" t="s">
        <v>351</v>
      </c>
    </row>
    <row r="4" spans="1:2">
      <c r="A4" s="3" t="s">
        <v>436</v>
      </c>
      <c r="B4" s="3"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8</v>
      </c>
      <c r="B1" s="2" t="s">
        <v>1</v>
      </c>
    </row>
    <row r="2" spans="1:2">
      <c r="B2" s="2" t="s">
        <v>2</v>
      </c>
    </row>
    <row r="3" spans="1:2">
      <c r="A3" s="5" t="s">
        <v>355</v>
      </c>
    </row>
    <row r="4" spans="1:2">
      <c r="A4" s="3" t="s">
        <v>439</v>
      </c>
      <c r="B4" s="3"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2"/>
    <col customWidth="1" max="3" min="3" width="24"/>
  </cols>
  <sheetData>
    <row r="1" spans="1:3">
      <c r="A1" s="1" t="s">
        <v>441</v>
      </c>
      <c r="B1" s="2" t="s">
        <v>1</v>
      </c>
    </row>
    <row r="2" spans="1:3">
      <c r="B2" s="2" t="s">
        <v>442</v>
      </c>
      <c r="C2" s="2" t="s">
        <v>443</v>
      </c>
    </row>
    <row r="3" spans="1:3">
      <c r="A3" s="5" t="s">
        <v>444</v>
      </c>
    </row>
    <row r="4" spans="1:3">
      <c r="A4" s="3" t="s">
        <v>445</v>
      </c>
      <c r="B4" s="4" t="n">
        <v>2</v>
      </c>
    </row>
    <row r="5" spans="1:3">
      <c r="A5" s="3" t="s">
        <v>446</v>
      </c>
    </row>
    <row r="6" spans="1:3">
      <c r="A6" s="5" t="s">
        <v>444</v>
      </c>
    </row>
    <row r="7" spans="1:3">
      <c r="A7" s="3" t="s">
        <v>447</v>
      </c>
      <c r="C7" s="7" t="n">
        <v>0.01</v>
      </c>
    </row>
    <row r="8" spans="1:3">
      <c r="A8" s="3" t="s">
        <v>448</v>
      </c>
      <c r="C8" s="4" t="n">
        <v>1</v>
      </c>
    </row>
    <row r="9" spans="1:3">
      <c r="A9" s="3" t="s">
        <v>449</v>
      </c>
    </row>
    <row r="10" spans="1:3">
      <c r="A10" s="5" t="s">
        <v>444</v>
      </c>
    </row>
    <row r="11" spans="1:3">
      <c r="A11" s="3" t="s">
        <v>447</v>
      </c>
      <c r="C11" s="8" t="n">
        <v>0.01</v>
      </c>
    </row>
    <row r="12" spans="1:3">
      <c r="A12" s="3" t="s">
        <v>450</v>
      </c>
    </row>
    <row r="13" spans="1:3">
      <c r="A13" s="5" t="s">
        <v>444</v>
      </c>
    </row>
    <row r="14" spans="1:3">
      <c r="A14" s="3" t="s">
        <v>447</v>
      </c>
      <c r="C14" s="8" t="n">
        <v>0.01</v>
      </c>
    </row>
    <row r="15" spans="1:3">
      <c r="A15" s="3" t="s">
        <v>448</v>
      </c>
      <c r="C15" s="4" t="n">
        <v>1</v>
      </c>
    </row>
    <row r="16" spans="1:3">
      <c r="A16" s="3" t="s">
        <v>451</v>
      </c>
    </row>
    <row r="17" spans="1:3">
      <c r="A17" s="5" t="s">
        <v>444</v>
      </c>
    </row>
    <row r="18" spans="1:3">
      <c r="A18" s="3" t="s">
        <v>447</v>
      </c>
      <c r="C18" s="7"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66</v>
      </c>
      <c r="B1" s="2" t="s">
        <v>128</v>
      </c>
      <c r="D1" s="2" t="s">
        <v>1</v>
      </c>
    </row>
    <row r="2" spans="1:5">
      <c r="B2" s="2" t="s">
        <v>2</v>
      </c>
      <c r="C2" s="2" t="s">
        <v>129</v>
      </c>
      <c r="D2" s="2" t="s">
        <v>2</v>
      </c>
      <c r="E2" s="2" t="s">
        <v>129</v>
      </c>
    </row>
    <row r="3" spans="1:5">
      <c r="A3" s="5" t="s">
        <v>167</v>
      </c>
    </row>
    <row r="4" spans="1:5">
      <c r="A4" s="3" t="s">
        <v>168</v>
      </c>
      <c r="B4" s="6" t="n">
        <v>63764</v>
      </c>
      <c r="C4" s="6" t="n">
        <v>74020</v>
      </c>
      <c r="D4" s="6" t="n">
        <v>138328</v>
      </c>
      <c r="E4" s="6" t="n">
        <v>145766</v>
      </c>
    </row>
    <row r="5" spans="1:5">
      <c r="A5" s="3" t="s">
        <v>169</v>
      </c>
      <c r="B5" s="4" t="n">
        <v>372</v>
      </c>
      <c r="C5" s="4" t="n">
        <v>325</v>
      </c>
      <c r="D5" s="4" t="n">
        <v>762</v>
      </c>
      <c r="E5" s="4" t="n">
        <v>814</v>
      </c>
    </row>
    <row r="6" spans="1:5">
      <c r="A6" s="3" t="s">
        <v>170</v>
      </c>
      <c r="B6" s="6" t="n">
        <v>-2679</v>
      </c>
      <c r="C6" s="4" t="n">
        <v>-2451</v>
      </c>
      <c r="D6" s="6" t="n">
        <v>-8143</v>
      </c>
      <c r="E6" s="4" t="n">
        <v>-5892</v>
      </c>
    </row>
    <row r="7" spans="1:5">
      <c r="A7" s="3" t="s">
        <v>171</v>
      </c>
    </row>
    <row r="8" spans="1:5">
      <c r="A8" s="5" t="s">
        <v>167</v>
      </c>
    </row>
    <row r="9" spans="1:5">
      <c r="A9" s="3" t="s">
        <v>172</v>
      </c>
      <c r="C9" s="6" t="n">
        <v>380</v>
      </c>
      <c r="E9" s="6" t="n">
        <v>27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s>
  <sheetData>
    <row r="1" spans="1:6">
      <c r="A1" s="1" t="s">
        <v>452</v>
      </c>
      <c r="B1" s="2" t="s">
        <v>128</v>
      </c>
      <c r="E1" s="2" t="s">
        <v>1</v>
      </c>
    </row>
    <row r="2" spans="1:6">
      <c r="B2" s="2" t="s">
        <v>2</v>
      </c>
      <c r="D2" s="2" t="s">
        <v>453</v>
      </c>
      <c r="E2" s="2" t="s">
        <v>2</v>
      </c>
    </row>
    <row r="3" spans="1:6">
      <c r="A3" s="5" t="s">
        <v>454</v>
      </c>
    </row>
    <row r="4" spans="1:6">
      <c r="A4" s="3" t="s">
        <v>455</v>
      </c>
      <c r="B4" s="6" t="n">
        <v>80698</v>
      </c>
      <c r="C4" s="3" t="s">
        <v>63</v>
      </c>
      <c r="D4" s="6" t="n">
        <v>0</v>
      </c>
      <c r="E4" s="6" t="n">
        <v>80698</v>
      </c>
      <c r="F4" s="3" t="s">
        <v>63</v>
      </c>
    </row>
    <row r="5" spans="1:6">
      <c r="A5" s="3" t="s">
        <v>456</v>
      </c>
      <c r="B5" s="4" t="n">
        <v>3541</v>
      </c>
      <c r="E5" s="4" t="n">
        <v>3541</v>
      </c>
    </row>
    <row r="6" spans="1:6">
      <c r="A6" s="3" t="s">
        <v>457</v>
      </c>
    </row>
    <row r="7" spans="1:6">
      <c r="A7" s="5" t="s">
        <v>454</v>
      </c>
    </row>
    <row r="8" spans="1:6">
      <c r="A8" s="3" t="s">
        <v>458</v>
      </c>
      <c r="B8" s="4" t="n">
        <v>11573</v>
      </c>
      <c r="E8" s="4" t="n">
        <v>11573</v>
      </c>
    </row>
    <row r="9" spans="1:6">
      <c r="A9" s="3" t="s">
        <v>459</v>
      </c>
    </row>
    <row r="10" spans="1:6">
      <c r="A10" s="5" t="s">
        <v>454</v>
      </c>
    </row>
    <row r="11" spans="1:6">
      <c r="A11" s="3" t="s">
        <v>458</v>
      </c>
      <c r="B11" s="6" t="n">
        <v>6399</v>
      </c>
      <c r="E11" s="6" t="n">
        <v>6399</v>
      </c>
    </row>
    <row r="12" spans="1:6"/>
    <row r="13" spans="1:6">
      <c r="A13" s="3" t="s">
        <v>63</v>
      </c>
      <c r="B13" s="3" t="s">
        <v>460</v>
      </c>
    </row>
  </sheetData>
  <mergeCells count="7">
    <mergeCell ref="A1:A2"/>
    <mergeCell ref="B1:D1"/>
    <mergeCell ref="E1:F1"/>
    <mergeCell ref="B2:C2"/>
    <mergeCell ref="E2:F2"/>
    <mergeCell ref="A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2</v>
      </c>
      <c r="D1" s="2" t="s">
        <v>463</v>
      </c>
      <c r="E1" s="2" t="s">
        <v>2</v>
      </c>
    </row>
    <row r="2" spans="1:5">
      <c r="A2" s="5" t="s">
        <v>464</v>
      </c>
    </row>
    <row r="3" spans="1:5">
      <c r="A3" s="3" t="s">
        <v>271</v>
      </c>
      <c r="C3" s="6" t="n">
        <v>-37715</v>
      </c>
      <c r="E3" s="6" t="n">
        <v>-37715</v>
      </c>
    </row>
    <row r="4" spans="1:5">
      <c r="A4" s="3" t="s">
        <v>267</v>
      </c>
      <c r="C4" s="6" t="n">
        <v>37715</v>
      </c>
      <c r="E4" s="6" t="n">
        <v>37715</v>
      </c>
    </row>
    <row r="5" spans="1:5">
      <c r="A5" s="3" t="s">
        <v>465</v>
      </c>
    </row>
    <row r="6" spans="1:5">
      <c r="A6" s="5" t="s">
        <v>464</v>
      </c>
    </row>
    <row r="7" spans="1:5">
      <c r="A7" s="3" t="s">
        <v>466</v>
      </c>
      <c r="E7" s="3" t="s">
        <v>467</v>
      </c>
    </row>
    <row r="8" spans="1:5">
      <c r="A8" s="3" t="s">
        <v>465</v>
      </c>
    </row>
    <row r="9" spans="1:5">
      <c r="A9" s="5" t="s">
        <v>464</v>
      </c>
    </row>
    <row r="10" spans="1:5">
      <c r="A10" s="3" t="s">
        <v>468</v>
      </c>
      <c r="B10" s="3" t="s">
        <v>469</v>
      </c>
    </row>
    <row r="11" spans="1:5">
      <c r="A11" s="3" t="s">
        <v>470</v>
      </c>
      <c r="B11" s="4" t="n">
        <v>102</v>
      </c>
    </row>
    <row r="12" spans="1:5">
      <c r="A12" s="3" t="s">
        <v>471</v>
      </c>
      <c r="C12" s="3" t="s">
        <v>472</v>
      </c>
      <c r="E12" s="3" t="s">
        <v>472</v>
      </c>
    </row>
    <row r="13" spans="1:5">
      <c r="A13" s="3" t="s">
        <v>271</v>
      </c>
      <c r="C13" s="6" t="n">
        <v>37715</v>
      </c>
      <c r="D13" s="6" t="n">
        <v>37715</v>
      </c>
    </row>
    <row r="14" spans="1:5">
      <c r="A14" s="3" t="s">
        <v>235</v>
      </c>
    </row>
    <row r="15" spans="1:5">
      <c r="A15" s="5" t="s">
        <v>464</v>
      </c>
    </row>
    <row r="16" spans="1:5">
      <c r="A16" s="3" t="s">
        <v>267</v>
      </c>
      <c r="C16" s="4" t="n">
        <v>17453</v>
      </c>
      <c r="E16" s="6" t="n">
        <v>17453</v>
      </c>
    </row>
    <row r="17" spans="1:5">
      <c r="A17" s="3" t="s">
        <v>473</v>
      </c>
    </row>
    <row r="18" spans="1:5">
      <c r="A18" s="5" t="s">
        <v>464</v>
      </c>
    </row>
    <row r="19" spans="1:5">
      <c r="A19" s="3" t="s">
        <v>267</v>
      </c>
      <c r="C19" s="4" t="n">
        <v>17453</v>
      </c>
    </row>
    <row r="20" spans="1:5">
      <c r="A20" s="3" t="s">
        <v>474</v>
      </c>
    </row>
    <row r="21" spans="1:5">
      <c r="A21" s="5" t="s">
        <v>464</v>
      </c>
    </row>
    <row r="22" spans="1:5">
      <c r="A22" s="3" t="s">
        <v>267</v>
      </c>
      <c r="C22" s="4" t="n">
        <v>20262</v>
      </c>
      <c r="E22" s="6" t="n">
        <v>20262</v>
      </c>
    </row>
    <row r="23" spans="1:5">
      <c r="A23" s="3" t="s">
        <v>475</v>
      </c>
    </row>
    <row r="24" spans="1:5">
      <c r="A24" s="5" t="s">
        <v>464</v>
      </c>
    </row>
    <row r="25" spans="1:5">
      <c r="A25" s="3" t="s">
        <v>267</v>
      </c>
      <c r="C25" s="6" t="n">
        <v>20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2</v>
      </c>
    </row>
    <row r="2" spans="1:3">
      <c r="A2" s="5" t="s">
        <v>478</v>
      </c>
    </row>
    <row r="3" spans="1:3">
      <c r="A3" s="3" t="s">
        <v>73</v>
      </c>
      <c r="C3" s="6" t="n">
        <v>235781</v>
      </c>
    </row>
    <row r="4" spans="1:3">
      <c r="A4" s="3" t="s">
        <v>86</v>
      </c>
      <c r="C4" s="4" t="n">
        <v>54875</v>
      </c>
    </row>
    <row r="5" spans="1:3">
      <c r="A5" s="3" t="s">
        <v>93</v>
      </c>
      <c r="C5" s="6" t="n">
        <v>192533</v>
      </c>
    </row>
    <row r="6" spans="1:3">
      <c r="A6" s="3" t="s">
        <v>479</v>
      </c>
    </row>
    <row r="7" spans="1:3">
      <c r="A7" s="5" t="s">
        <v>478</v>
      </c>
    </row>
    <row r="8" spans="1:3">
      <c r="A8" s="3" t="s">
        <v>480</v>
      </c>
      <c r="B8" s="3" t="s">
        <v>7</v>
      </c>
    </row>
    <row r="9" spans="1:3">
      <c r="A9" s="3" t="s">
        <v>481</v>
      </c>
      <c r="B9" s="3" t="s">
        <v>11</v>
      </c>
    </row>
    <row r="10" spans="1:3">
      <c r="A10" s="3" t="s">
        <v>73</v>
      </c>
      <c r="B10" s="6" t="n">
        <v>261110</v>
      </c>
    </row>
    <row r="11" spans="1:3">
      <c r="A11" s="3" t="s">
        <v>86</v>
      </c>
      <c r="B11" s="4" t="n">
        <v>51389</v>
      </c>
    </row>
    <row r="12" spans="1:3">
      <c r="A12" s="3" t="s">
        <v>93</v>
      </c>
      <c r="B12" s="6" t="n">
        <v>207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B1" s="2" t="s">
        <v>483</v>
      </c>
      <c r="C1" s="2" t="s">
        <v>2</v>
      </c>
      <c r="D1" s="2" t="s">
        <v>2</v>
      </c>
    </row>
    <row r="2" spans="1:4">
      <c r="A2" s="5" t="s">
        <v>484</v>
      </c>
    </row>
    <row r="3" spans="1:4">
      <c r="A3" s="3" t="s">
        <v>485</v>
      </c>
      <c r="C3" s="6" t="n">
        <v>109155</v>
      </c>
      <c r="D3" s="6" t="n">
        <v>109155</v>
      </c>
    </row>
    <row r="4" spans="1:4">
      <c r="A4" s="3" t="s">
        <v>486</v>
      </c>
      <c r="C4" s="4" t="n">
        <v>72811</v>
      </c>
      <c r="D4" s="4" t="n">
        <v>72811</v>
      </c>
    </row>
    <row r="5" spans="1:4">
      <c r="A5" s="3" t="s">
        <v>487</v>
      </c>
    </row>
    <row r="6" spans="1:4">
      <c r="A6" s="5" t="s">
        <v>484</v>
      </c>
    </row>
    <row r="7" spans="1:4">
      <c r="A7" s="3" t="s">
        <v>488</v>
      </c>
      <c r="B7" s="3" t="s">
        <v>489</v>
      </c>
    </row>
    <row r="8" spans="1:4">
      <c r="A8" s="3" t="s">
        <v>490</v>
      </c>
      <c r="B8" s="6" t="n">
        <v>400000</v>
      </c>
    </row>
    <row r="9" spans="1:4">
      <c r="A9" s="3" t="s">
        <v>491</v>
      </c>
      <c r="C9" s="4" t="n">
        <v>0</v>
      </c>
      <c r="D9" s="4" t="n">
        <v>0</v>
      </c>
    </row>
    <row r="10" spans="1:4">
      <c r="A10" s="3" t="s">
        <v>492</v>
      </c>
      <c r="C10" s="4" t="n">
        <v>589</v>
      </c>
      <c r="D10" s="4" t="n">
        <v>589</v>
      </c>
    </row>
    <row r="11" spans="1:4">
      <c r="A11" s="3" t="s">
        <v>493</v>
      </c>
      <c r="C11" s="4" t="n">
        <v>381</v>
      </c>
      <c r="D11" s="4" t="n">
        <v>381</v>
      </c>
    </row>
    <row r="12" spans="1:4">
      <c r="A12" s="3" t="s">
        <v>494</v>
      </c>
      <c r="C12" s="4" t="n">
        <v>104781</v>
      </c>
      <c r="D12" s="4" t="n">
        <v>104781</v>
      </c>
    </row>
    <row r="13" spans="1:4">
      <c r="A13" s="3" t="s">
        <v>495</v>
      </c>
      <c r="C13" s="4" t="n">
        <v>540</v>
      </c>
      <c r="D13" s="4" t="n">
        <v>540</v>
      </c>
    </row>
    <row r="14" spans="1:4">
      <c r="A14" s="3" t="s">
        <v>496</v>
      </c>
      <c r="C14" s="4" t="n">
        <v>2864</v>
      </c>
      <c r="D14" s="4" t="n">
        <v>2864</v>
      </c>
    </row>
    <row r="15" spans="1:4">
      <c r="A15" s="3" t="s">
        <v>485</v>
      </c>
      <c r="C15" s="4" t="n">
        <v>109155</v>
      </c>
      <c r="D15" s="4" t="n">
        <v>109155</v>
      </c>
    </row>
    <row r="16" spans="1:4">
      <c r="A16" s="3" t="s">
        <v>497</v>
      </c>
      <c r="C16" s="4" t="n">
        <v>18444</v>
      </c>
      <c r="D16" s="4" t="n">
        <v>18444</v>
      </c>
    </row>
    <row r="17" spans="1:4">
      <c r="A17" s="3" t="s">
        <v>498</v>
      </c>
      <c r="C17" s="4" t="n">
        <v>33715</v>
      </c>
      <c r="D17" s="4" t="n">
        <v>33715</v>
      </c>
    </row>
    <row r="18" spans="1:4">
      <c r="A18" s="3" t="s">
        <v>499</v>
      </c>
      <c r="C18" s="4" t="n">
        <v>18791</v>
      </c>
      <c r="D18" s="4" t="n">
        <v>18791</v>
      </c>
    </row>
    <row r="19" spans="1:4">
      <c r="A19" s="3" t="s">
        <v>500</v>
      </c>
      <c r="C19" s="4" t="n">
        <v>1861</v>
      </c>
      <c r="D19" s="4" t="n">
        <v>1861</v>
      </c>
    </row>
    <row r="20" spans="1:4">
      <c r="A20" s="3" t="s">
        <v>486</v>
      </c>
      <c r="C20" s="4" t="n">
        <v>72811</v>
      </c>
      <c r="D20" s="4" t="n">
        <v>72811</v>
      </c>
    </row>
    <row r="21" spans="1:4">
      <c r="A21" s="3" t="s">
        <v>501</v>
      </c>
      <c r="C21" s="6" t="n">
        <v>36344</v>
      </c>
      <c r="D21" s="6" t="n">
        <v>36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128</v>
      </c>
      <c r="E1" s="2" t="s">
        <v>1</v>
      </c>
    </row>
    <row r="2" spans="1:6">
      <c r="C2" s="2" t="s">
        <v>2</v>
      </c>
      <c r="D2" s="2" t="s">
        <v>129</v>
      </c>
      <c r="E2" s="2" t="s">
        <v>2</v>
      </c>
      <c r="F2" s="2" t="s">
        <v>129</v>
      </c>
    </row>
    <row r="3" spans="1:6">
      <c r="A3" s="5" t="s">
        <v>503</v>
      </c>
    </row>
    <row r="4" spans="1:6">
      <c r="A4" s="3" t="s">
        <v>504</v>
      </c>
      <c r="B4" s="3" t="s">
        <v>63</v>
      </c>
      <c r="C4" s="6" t="n">
        <v>423962</v>
      </c>
      <c r="D4" s="6" t="n">
        <v>517190</v>
      </c>
      <c r="E4" s="6" t="n">
        <v>1267549</v>
      </c>
      <c r="F4" s="6" t="n">
        <v>1367512</v>
      </c>
    </row>
    <row r="5" spans="1:6">
      <c r="A5" s="3" t="s">
        <v>505</v>
      </c>
    </row>
    <row r="6" spans="1:6">
      <c r="A6" s="5" t="s">
        <v>503</v>
      </c>
    </row>
    <row r="7" spans="1:6">
      <c r="A7" s="3" t="s">
        <v>504</v>
      </c>
      <c r="B7" s="3" t="s">
        <v>125</v>
      </c>
      <c r="C7" s="4" t="n">
        <v>238881</v>
      </c>
      <c r="D7" s="4" t="n">
        <v>303179</v>
      </c>
      <c r="E7" s="4" t="n">
        <v>812537</v>
      </c>
      <c r="F7" s="4" t="n">
        <v>879927</v>
      </c>
    </row>
    <row r="8" spans="1:6">
      <c r="A8" s="3" t="s">
        <v>506</v>
      </c>
    </row>
    <row r="9" spans="1:6">
      <c r="A9" s="5" t="s">
        <v>503</v>
      </c>
    </row>
    <row r="10" spans="1:6">
      <c r="A10" s="3" t="s">
        <v>504</v>
      </c>
      <c r="B10" s="3" t="s">
        <v>135</v>
      </c>
      <c r="C10" s="4" t="n">
        <v>66512</v>
      </c>
      <c r="D10" s="4" t="n">
        <v>84209</v>
      </c>
      <c r="E10" s="4" t="n">
        <v>184345</v>
      </c>
      <c r="F10" s="4" t="n">
        <v>207022</v>
      </c>
    </row>
    <row r="11" spans="1:6">
      <c r="A11" s="3" t="s">
        <v>507</v>
      </c>
    </row>
    <row r="12" spans="1:6">
      <c r="A12" s="5" t="s">
        <v>503</v>
      </c>
    </row>
    <row r="13" spans="1:6">
      <c r="A13" s="3" t="s">
        <v>504</v>
      </c>
      <c r="B13" s="3" t="s">
        <v>135</v>
      </c>
      <c r="C13" s="4" t="n">
        <v>48027</v>
      </c>
      <c r="D13" s="4" t="n">
        <v>50996</v>
      </c>
      <c r="E13" s="4" t="n">
        <v>108871</v>
      </c>
      <c r="F13" s="4" t="n">
        <v>107924</v>
      </c>
    </row>
    <row r="14" spans="1:6">
      <c r="A14" s="3" t="s">
        <v>508</v>
      </c>
    </row>
    <row r="15" spans="1:6">
      <c r="A15" s="5" t="s">
        <v>503</v>
      </c>
    </row>
    <row r="16" spans="1:6">
      <c r="A16" s="3" t="s">
        <v>504</v>
      </c>
      <c r="B16" s="3" t="s">
        <v>135</v>
      </c>
      <c r="C16" s="4" t="n">
        <v>57263</v>
      </c>
      <c r="D16" s="4" t="n">
        <v>66073</v>
      </c>
      <c r="E16" s="4" t="n">
        <v>124001</v>
      </c>
      <c r="F16" s="4" t="n">
        <v>130244</v>
      </c>
    </row>
    <row r="17" spans="1:6">
      <c r="A17" s="3" t="s">
        <v>509</v>
      </c>
    </row>
    <row r="18" spans="1:6">
      <c r="A18" s="5" t="s">
        <v>503</v>
      </c>
    </row>
    <row r="19" spans="1:6">
      <c r="A19" s="3" t="s">
        <v>504</v>
      </c>
      <c r="B19" s="3" t="s">
        <v>138</v>
      </c>
      <c r="C19" s="4" t="n">
        <v>13279</v>
      </c>
      <c r="D19" s="4" t="n">
        <v>12733</v>
      </c>
      <c r="E19" s="4" t="n">
        <v>37795</v>
      </c>
      <c r="F19" s="4" t="n">
        <v>42395</v>
      </c>
    </row>
    <row r="20" spans="1:6">
      <c r="A20" s="3" t="s">
        <v>510</v>
      </c>
    </row>
    <row r="21" spans="1:6">
      <c r="A21" s="5" t="s">
        <v>503</v>
      </c>
    </row>
    <row r="22" spans="1:6">
      <c r="A22" s="3" t="s">
        <v>504</v>
      </c>
      <c r="C22" s="4" t="n">
        <v>-829</v>
      </c>
      <c r="D22" s="4" t="n">
        <v>-856</v>
      </c>
      <c r="E22" s="4" t="n">
        <v>-1441</v>
      </c>
      <c r="F22" s="4" t="n">
        <v>-1196</v>
      </c>
    </row>
    <row r="23" spans="1:6">
      <c r="A23" s="3" t="s">
        <v>511</v>
      </c>
    </row>
    <row r="24" spans="1:6">
      <c r="A24" s="5" t="s">
        <v>503</v>
      </c>
    </row>
    <row r="25" spans="1:6">
      <c r="A25" s="3" t="s">
        <v>504</v>
      </c>
      <c r="C25" s="4" t="n">
        <v>-359</v>
      </c>
      <c r="D25" s="4" t="n">
        <v>-685</v>
      </c>
      <c r="E25" s="4" t="n">
        <v>-455</v>
      </c>
      <c r="F25" s="4" t="n">
        <v>-685</v>
      </c>
    </row>
    <row r="26" spans="1:6">
      <c r="A26" s="3" t="s">
        <v>512</v>
      </c>
    </row>
    <row r="27" spans="1:6">
      <c r="A27" s="5" t="s">
        <v>503</v>
      </c>
    </row>
    <row r="28" spans="1:6">
      <c r="A28" s="3" t="s">
        <v>504</v>
      </c>
      <c r="C28" s="4" t="n">
        <v>-171</v>
      </c>
      <c r="D28" s="4" t="n">
        <v>-171</v>
      </c>
      <c r="E28" s="4" t="n">
        <v>-511</v>
      </c>
      <c r="F28" s="4" t="n">
        <v>-511</v>
      </c>
    </row>
    <row r="29" spans="1:6">
      <c r="A29" s="3" t="s">
        <v>513</v>
      </c>
    </row>
    <row r="30" spans="1:6">
      <c r="A30" s="5" t="s">
        <v>503</v>
      </c>
    </row>
    <row r="31" spans="1:6">
      <c r="A31" s="3" t="s">
        <v>504</v>
      </c>
      <c r="C31" s="4" t="n">
        <v>-299</v>
      </c>
      <c r="E31" s="4" t="n">
        <v>-475</v>
      </c>
    </row>
    <row r="32" spans="1:6">
      <c r="A32" s="3" t="s">
        <v>514</v>
      </c>
    </row>
    <row r="33" spans="1:6">
      <c r="A33" s="5" t="s">
        <v>503</v>
      </c>
    </row>
    <row r="34" spans="1:6">
      <c r="A34" s="3" t="s">
        <v>504</v>
      </c>
      <c r="C34" s="4" t="n">
        <v>136398</v>
      </c>
      <c r="D34" s="4" t="n">
        <v>166452</v>
      </c>
      <c r="E34" s="4" t="n">
        <v>608097</v>
      </c>
      <c r="F34" s="4" t="n">
        <v>645919</v>
      </c>
    </row>
    <row r="35" spans="1:6">
      <c r="A35" s="3" t="s">
        <v>515</v>
      </c>
    </row>
    <row r="36" spans="1:6">
      <c r="A36" s="5" t="s">
        <v>503</v>
      </c>
    </row>
    <row r="37" spans="1:6">
      <c r="A37" s="3" t="s">
        <v>504</v>
      </c>
      <c r="C37" s="4" t="n">
        <v>115872</v>
      </c>
      <c r="D37" s="4" t="n">
        <v>144459</v>
      </c>
      <c r="E37" s="4" t="n">
        <v>534567</v>
      </c>
      <c r="F37" s="4" t="n">
        <v>564244</v>
      </c>
    </row>
    <row r="38" spans="1:6">
      <c r="A38" s="3" t="s">
        <v>516</v>
      </c>
    </row>
    <row r="39" spans="1:6">
      <c r="A39" s="5" t="s">
        <v>503</v>
      </c>
    </row>
    <row r="40" spans="1:6">
      <c r="A40" s="3" t="s">
        <v>504</v>
      </c>
      <c r="C40" s="4" t="n">
        <v>14352</v>
      </c>
      <c r="D40" s="4" t="n">
        <v>17666</v>
      </c>
      <c r="E40" s="4" t="n">
        <v>53279</v>
      </c>
      <c r="F40" s="4" t="n">
        <v>57658</v>
      </c>
    </row>
    <row r="41" spans="1:6">
      <c r="A41" s="3" t="s">
        <v>517</v>
      </c>
    </row>
    <row r="42" spans="1:6">
      <c r="A42" s="5" t="s">
        <v>503</v>
      </c>
    </row>
    <row r="43" spans="1:6">
      <c r="A43" s="3" t="s">
        <v>504</v>
      </c>
      <c r="C43" s="4" t="n">
        <v>6174</v>
      </c>
      <c r="D43" s="4" t="n">
        <v>4327</v>
      </c>
      <c r="E43" s="4" t="n">
        <v>20251</v>
      </c>
      <c r="F43" s="4" t="n">
        <v>24017</v>
      </c>
    </row>
    <row r="44" spans="1:6">
      <c r="A44" s="3" t="s">
        <v>518</v>
      </c>
    </row>
    <row r="45" spans="1:6">
      <c r="A45" s="5" t="s">
        <v>503</v>
      </c>
    </row>
    <row r="46" spans="1:6">
      <c r="A46" s="3" t="s">
        <v>504</v>
      </c>
      <c r="C46" s="4" t="n">
        <v>288393</v>
      </c>
      <c r="D46" s="4" t="n">
        <v>351594</v>
      </c>
      <c r="E46" s="4" t="n">
        <v>660893</v>
      </c>
      <c r="F46" s="4" t="n">
        <v>722789</v>
      </c>
    </row>
    <row r="47" spans="1:6">
      <c r="A47" s="3" t="s">
        <v>519</v>
      </c>
    </row>
    <row r="48" spans="1:6">
      <c r="A48" s="5" t="s">
        <v>503</v>
      </c>
    </row>
    <row r="49" spans="1:6">
      <c r="A49" s="3" t="s">
        <v>504</v>
      </c>
      <c r="C49" s="4" t="n">
        <v>123368</v>
      </c>
      <c r="D49" s="4" t="n">
        <v>159405</v>
      </c>
      <c r="E49" s="4" t="n">
        <v>278425</v>
      </c>
      <c r="F49" s="4" t="n">
        <v>316368</v>
      </c>
    </row>
    <row r="50" spans="1:6">
      <c r="A50" s="3" t="s">
        <v>520</v>
      </c>
    </row>
    <row r="51" spans="1:6">
      <c r="A51" s="5" t="s">
        <v>503</v>
      </c>
    </row>
    <row r="52" spans="1:6">
      <c r="A52" s="3" t="s">
        <v>504</v>
      </c>
      <c r="C52" s="4" t="n">
        <v>52331</v>
      </c>
      <c r="D52" s="4" t="n">
        <v>66714</v>
      </c>
      <c r="E52" s="4" t="n">
        <v>131577</v>
      </c>
      <c r="F52" s="4" t="n">
        <v>149875</v>
      </c>
    </row>
    <row r="53" spans="1:6">
      <c r="A53" s="3" t="s">
        <v>521</v>
      </c>
    </row>
    <row r="54" spans="1:6">
      <c r="A54" s="5" t="s">
        <v>503</v>
      </c>
    </row>
    <row r="55" spans="1:6">
      <c r="A55" s="3" t="s">
        <v>504</v>
      </c>
      <c r="C55" s="4" t="n">
        <v>48027</v>
      </c>
      <c r="D55" s="4" t="n">
        <v>50996</v>
      </c>
      <c r="E55" s="4" t="n">
        <v>108871</v>
      </c>
      <c r="F55" s="4" t="n">
        <v>107924</v>
      </c>
    </row>
    <row r="56" spans="1:6">
      <c r="A56" s="3" t="s">
        <v>522</v>
      </c>
    </row>
    <row r="57" spans="1:6">
      <c r="A57" s="5" t="s">
        <v>503</v>
      </c>
    </row>
    <row r="58" spans="1:6">
      <c r="A58" s="3" t="s">
        <v>504</v>
      </c>
      <c r="C58" s="4" t="n">
        <v>57263</v>
      </c>
      <c r="D58" s="4" t="n">
        <v>66073</v>
      </c>
      <c r="E58" s="4" t="n">
        <v>124001</v>
      </c>
      <c r="F58" s="4" t="n">
        <v>130244</v>
      </c>
    </row>
    <row r="59" spans="1:6">
      <c r="A59" s="3" t="s">
        <v>523</v>
      </c>
    </row>
    <row r="60" spans="1:6">
      <c r="A60" s="5" t="s">
        <v>503</v>
      </c>
    </row>
    <row r="61" spans="1:6">
      <c r="A61" s="3" t="s">
        <v>504</v>
      </c>
      <c r="C61" s="6" t="n">
        <v>7404</v>
      </c>
      <c r="D61" s="6" t="n">
        <v>8406</v>
      </c>
      <c r="E61" s="6" t="n">
        <v>18019</v>
      </c>
      <c r="F61" s="6" t="n">
        <v>18378</v>
      </c>
    </row>
    <row r="62" spans="1:6"/>
    <row r="63" spans="1:6">
      <c r="A63" s="3" t="s">
        <v>63</v>
      </c>
      <c r="B63" s="3" t="s">
        <v>159</v>
      </c>
    </row>
    <row r="64" spans="1:6">
      <c r="A64" s="3" t="s">
        <v>125</v>
      </c>
      <c r="B64" s="3" t="s">
        <v>524</v>
      </c>
    </row>
    <row r="65" spans="1:6">
      <c r="A65" s="3" t="s">
        <v>135</v>
      </c>
      <c r="B65" s="3" t="s">
        <v>525</v>
      </c>
    </row>
    <row r="66" spans="1:6">
      <c r="A66" s="3" t="s">
        <v>138</v>
      </c>
      <c r="B66" s="3" t="s">
        <v>526</v>
      </c>
    </row>
  </sheetData>
  <mergeCells count="8">
    <mergeCell ref="A1:B2"/>
    <mergeCell ref="C1:D1"/>
    <mergeCell ref="E1:F1"/>
    <mergeCell ref="A62:E62"/>
    <mergeCell ref="B63:E63"/>
    <mergeCell ref="B64:E64"/>
    <mergeCell ref="B65:E65"/>
    <mergeCell ref="B66:E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527</v>
      </c>
      <c r="C1" s="2" t="s">
        <v>1</v>
      </c>
    </row>
    <row r="2" spans="1:4">
      <c r="C2" s="2" t="s">
        <v>2</v>
      </c>
      <c r="D2" s="2" t="s">
        <v>59</v>
      </c>
    </row>
    <row r="3" spans="1:4">
      <c r="A3" s="5" t="s">
        <v>528</v>
      </c>
    </row>
    <row r="4" spans="1:4">
      <c r="A4" s="3" t="s">
        <v>529</v>
      </c>
      <c r="C4" s="6" t="n">
        <v>252857</v>
      </c>
    </row>
    <row r="5" spans="1:4">
      <c r="A5" s="3" t="s">
        <v>530</v>
      </c>
    </row>
    <row r="6" spans="1:4">
      <c r="A6" s="5" t="s">
        <v>528</v>
      </c>
    </row>
    <row r="7" spans="1:4">
      <c r="A7" s="3" t="s">
        <v>531</v>
      </c>
      <c r="B7" s="3" t="s">
        <v>63</v>
      </c>
      <c r="C7" s="4" t="n">
        <v>130842</v>
      </c>
      <c r="D7" s="6" t="n">
        <v>96982</v>
      </c>
    </row>
    <row r="8" spans="1:4">
      <c r="A8" s="3" t="s">
        <v>532</v>
      </c>
    </row>
    <row r="9" spans="1:4">
      <c r="A9" s="5" t="s">
        <v>528</v>
      </c>
    </row>
    <row r="10" spans="1:4">
      <c r="A10" s="3" t="s">
        <v>531</v>
      </c>
      <c r="B10" s="3" t="s">
        <v>125</v>
      </c>
      <c r="C10" s="4" t="n">
        <v>18732</v>
      </c>
      <c r="D10" s="4" t="n">
        <v>7314</v>
      </c>
    </row>
    <row r="11" spans="1:4">
      <c r="A11" s="3" t="s">
        <v>533</v>
      </c>
    </row>
    <row r="12" spans="1:4">
      <c r="A12" s="5" t="s">
        <v>528</v>
      </c>
    </row>
    <row r="13" spans="1:4">
      <c r="A13" s="3" t="s">
        <v>534</v>
      </c>
      <c r="B13" s="3" t="s">
        <v>135</v>
      </c>
      <c r="C13" s="4" t="n">
        <v>275078</v>
      </c>
      <c r="D13" s="4" t="n">
        <v>305821</v>
      </c>
    </row>
    <row r="14" spans="1:4">
      <c r="A14" s="3" t="s">
        <v>535</v>
      </c>
    </row>
    <row r="15" spans="1:4">
      <c r="A15" s="5" t="s">
        <v>528</v>
      </c>
    </row>
    <row r="16" spans="1:4">
      <c r="A16" s="3" t="s">
        <v>531</v>
      </c>
      <c r="B16" s="3" t="s">
        <v>63</v>
      </c>
      <c r="C16" s="4" t="n">
        <v>18</v>
      </c>
      <c r="D16" s="4" t="n">
        <v>126</v>
      </c>
    </row>
    <row r="17" spans="1:4">
      <c r="A17" s="3" t="s">
        <v>536</v>
      </c>
    </row>
    <row r="18" spans="1:4">
      <c r="A18" s="5" t="s">
        <v>528</v>
      </c>
    </row>
    <row r="19" spans="1:4">
      <c r="A19" s="3" t="s">
        <v>537</v>
      </c>
      <c r="C19" s="4" t="n">
        <v>10059</v>
      </c>
    </row>
    <row r="20" spans="1:4">
      <c r="A20" s="3" t="s">
        <v>538</v>
      </c>
    </row>
    <row r="21" spans="1:4">
      <c r="A21" s="5" t="s">
        <v>528</v>
      </c>
    </row>
    <row r="22" spans="1:4">
      <c r="A22" s="3" t="s">
        <v>534</v>
      </c>
      <c r="C22" s="6" t="n">
        <v>0</v>
      </c>
      <c r="D22" s="6" t="n">
        <v>0</v>
      </c>
    </row>
    <row r="23" spans="1:4"/>
    <row r="24" spans="1:4">
      <c r="A24" s="3" t="s">
        <v>63</v>
      </c>
      <c r="B24" s="3" t="s">
        <v>539</v>
      </c>
    </row>
    <row r="25" spans="1:4">
      <c r="A25" s="3" t="s">
        <v>125</v>
      </c>
      <c r="B25" s="3" t="s">
        <v>540</v>
      </c>
    </row>
    <row r="26" spans="1:4">
      <c r="A26" s="3" t="s">
        <v>135</v>
      </c>
      <c r="B26" s="3" t="s">
        <v>541</v>
      </c>
    </row>
  </sheetData>
  <mergeCells count="5">
    <mergeCell ref="A1:B2"/>
    <mergeCell ref="A23:C23"/>
    <mergeCell ref="B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5" t="s">
        <v>545</v>
      </c>
    </row>
    <row r="4" spans="1:2">
      <c r="A4" s="3" t="s">
        <v>546</v>
      </c>
      <c r="B4" s="6" t="n">
        <v>664621</v>
      </c>
    </row>
    <row r="5" spans="1:2">
      <c r="A5" s="3" t="s">
        <v>547</v>
      </c>
      <c r="B5" s="3" t="s">
        <v>548</v>
      </c>
    </row>
    <row r="6" spans="1:2">
      <c r="A6" s="3" t="s">
        <v>549</v>
      </c>
    </row>
    <row r="7" spans="1:2">
      <c r="A7" s="5" t="s">
        <v>545</v>
      </c>
    </row>
    <row r="8" spans="1:2">
      <c r="A8" s="3" t="s">
        <v>546</v>
      </c>
      <c r="B8" s="6" t="n">
        <v>22157</v>
      </c>
    </row>
    <row r="9" spans="1:2">
      <c r="A9" s="3" t="s">
        <v>547</v>
      </c>
      <c r="B9" s="3" t="s">
        <v>467</v>
      </c>
    </row>
    <row r="10" spans="1:2">
      <c r="A10" s="3" t="s">
        <v>550</v>
      </c>
    </row>
    <row r="11" spans="1:2">
      <c r="A11" s="5" t="s">
        <v>545</v>
      </c>
    </row>
    <row r="12" spans="1:2">
      <c r="A12" s="3" t="s">
        <v>546</v>
      </c>
      <c r="B12" s="6" t="n">
        <v>219870</v>
      </c>
    </row>
    <row r="13" spans="1:2">
      <c r="A13" s="3" t="s">
        <v>547</v>
      </c>
      <c r="B13" s="3" t="s">
        <v>551</v>
      </c>
    </row>
    <row r="14" spans="1:2">
      <c r="A14" s="3" t="s">
        <v>552</v>
      </c>
    </row>
    <row r="15" spans="1:2">
      <c r="A15" s="5" t="s">
        <v>545</v>
      </c>
    </row>
    <row r="16" spans="1:2">
      <c r="A16" s="3" t="s">
        <v>546</v>
      </c>
      <c r="B16" s="6" t="n">
        <v>147472</v>
      </c>
    </row>
    <row r="17" spans="1:2">
      <c r="A17" s="3" t="s">
        <v>547</v>
      </c>
      <c r="B17" s="3" t="s">
        <v>551</v>
      </c>
    </row>
    <row r="18" spans="1:2">
      <c r="A18" s="3" t="s">
        <v>553</v>
      </c>
    </row>
    <row r="19" spans="1:2">
      <c r="A19" s="5" t="s">
        <v>545</v>
      </c>
    </row>
    <row r="20" spans="1:2">
      <c r="A20" s="3" t="s">
        <v>546</v>
      </c>
      <c r="B20" s="6" t="n">
        <v>87246</v>
      </c>
    </row>
    <row r="21" spans="1:2">
      <c r="A21" s="3" t="s">
        <v>547</v>
      </c>
      <c r="B21" s="3" t="s">
        <v>551</v>
      </c>
    </row>
    <row r="22" spans="1:2">
      <c r="A22" s="3" t="s">
        <v>554</v>
      </c>
    </row>
    <row r="23" spans="1:2">
      <c r="A23" s="5" t="s">
        <v>545</v>
      </c>
    </row>
    <row r="24" spans="1:2">
      <c r="A24" s="3" t="s">
        <v>546</v>
      </c>
      <c r="B24" s="6" t="n">
        <v>60257</v>
      </c>
    </row>
    <row r="25" spans="1:2">
      <c r="A25" s="3" t="s">
        <v>547</v>
      </c>
      <c r="B25" s="3" t="s">
        <v>551</v>
      </c>
    </row>
    <row r="26" spans="1:2">
      <c r="A26" s="3" t="s">
        <v>555</v>
      </c>
    </row>
    <row r="27" spans="1:2">
      <c r="A27" s="5" t="s">
        <v>545</v>
      </c>
    </row>
    <row r="28" spans="1:2">
      <c r="A28" s="3" t="s">
        <v>546</v>
      </c>
      <c r="B28" s="6" t="n">
        <v>127619</v>
      </c>
    </row>
    <row r="29" spans="1:2">
      <c r="A29" s="3" t="s">
        <v>547</v>
      </c>
      <c r="B29" s="3" t="s">
        <v>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7</v>
      </c>
      <c r="B1" s="2" t="s">
        <v>128</v>
      </c>
      <c r="D1" s="2" t="s">
        <v>1</v>
      </c>
    </row>
    <row r="2" spans="1:5">
      <c r="B2" s="2" t="s">
        <v>2</v>
      </c>
      <c r="C2" s="2" t="s">
        <v>129</v>
      </c>
      <c r="D2" s="2" t="s">
        <v>2</v>
      </c>
      <c r="E2" s="2" t="s">
        <v>129</v>
      </c>
    </row>
    <row r="3" spans="1:5">
      <c r="A3" s="5" t="s">
        <v>291</v>
      </c>
    </row>
    <row r="4" spans="1:5">
      <c r="A4" s="3" t="s">
        <v>290</v>
      </c>
      <c r="B4" s="6" t="n">
        <v>5711</v>
      </c>
      <c r="C4" s="6" t="n">
        <v>16976</v>
      </c>
      <c r="D4" s="6" t="n">
        <v>33598</v>
      </c>
      <c r="E4" s="6" t="n">
        <v>570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28</v>
      </c>
      <c r="D1" s="2" t="s">
        <v>1</v>
      </c>
    </row>
    <row r="2" spans="1:5">
      <c r="B2" s="2" t="s">
        <v>2</v>
      </c>
      <c r="C2" s="2" t="s">
        <v>129</v>
      </c>
      <c r="D2" s="2" t="s">
        <v>2</v>
      </c>
      <c r="E2" s="2" t="s">
        <v>129</v>
      </c>
    </row>
    <row r="3" spans="1:5">
      <c r="A3" s="5" t="s">
        <v>295</v>
      </c>
    </row>
    <row r="4" spans="1:5">
      <c r="A4" s="3" t="s">
        <v>157</v>
      </c>
      <c r="B4" s="4" t="n">
        <v>24004</v>
      </c>
      <c r="C4" s="4" t="n">
        <v>23792</v>
      </c>
      <c r="D4" s="4" t="n">
        <v>23914</v>
      </c>
      <c r="E4" s="4" t="n">
        <v>23759</v>
      </c>
    </row>
    <row r="5" spans="1:5">
      <c r="A5" s="3" t="s">
        <v>559</v>
      </c>
      <c r="B5" s="4" t="n">
        <v>0</v>
      </c>
      <c r="C5" s="4" t="n">
        <v>89</v>
      </c>
      <c r="D5" s="4" t="n">
        <v>0</v>
      </c>
      <c r="E5" s="4" t="n">
        <v>109</v>
      </c>
    </row>
    <row r="6" spans="1:5">
      <c r="A6" s="3" t="s">
        <v>158</v>
      </c>
      <c r="B6" s="4" t="n">
        <v>24004</v>
      </c>
      <c r="C6" s="4" t="n">
        <v>23881</v>
      </c>
      <c r="D6" s="4" t="n">
        <v>23914</v>
      </c>
      <c r="E6" s="4" t="n">
        <v>23868</v>
      </c>
    </row>
    <row r="7" spans="1:5">
      <c r="A7" s="3" t="s">
        <v>560</v>
      </c>
      <c r="B7" s="4" t="n">
        <v>0</v>
      </c>
      <c r="C7" s="4" t="n">
        <v>449</v>
      </c>
      <c r="D7" s="4" t="n">
        <v>0</v>
      </c>
      <c r="E7" s="4" t="n">
        <v>3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1</v>
      </c>
      <c r="C1" s="2" t="s">
        <v>2</v>
      </c>
      <c r="D1" s="2" t="s">
        <v>59</v>
      </c>
      <c r="E1" s="2" t="s">
        <v>129</v>
      </c>
      <c r="F1" s="2" t="s">
        <v>562</v>
      </c>
    </row>
    <row r="2" spans="1:6">
      <c r="A2" s="5" t="s">
        <v>299</v>
      </c>
    </row>
    <row r="3" spans="1:6">
      <c r="A3" s="3" t="s">
        <v>61</v>
      </c>
      <c r="C3" s="6" t="n">
        <v>1006293</v>
      </c>
      <c r="D3" s="6" t="n">
        <v>1086372</v>
      </c>
      <c r="E3" s="6" t="n">
        <v>1153060</v>
      </c>
      <c r="F3" s="6" t="n">
        <v>1225638</v>
      </c>
    </row>
    <row r="4" spans="1:6">
      <c r="A4" s="3" t="s">
        <v>62</v>
      </c>
      <c r="B4" s="3" t="s">
        <v>63</v>
      </c>
      <c r="C4" s="4" t="n">
        <v>38844</v>
      </c>
      <c r="D4" s="4" t="n">
        <v>31529</v>
      </c>
      <c r="E4" s="4" t="n">
        <v>29033</v>
      </c>
      <c r="F4" s="4" t="n">
        <v>30982</v>
      </c>
    </row>
    <row r="5" spans="1:6">
      <c r="A5" s="3" t="s">
        <v>563</v>
      </c>
      <c r="C5" s="6" t="n">
        <v>1045137</v>
      </c>
      <c r="D5" s="6" t="n">
        <v>1117901</v>
      </c>
      <c r="E5" s="6" t="n">
        <v>1182093</v>
      </c>
      <c r="F5" s="6" t="n">
        <v>1256620</v>
      </c>
    </row>
    <row r="6" spans="1:6"/>
    <row r="7" spans="1:6">
      <c r="A7" s="3" t="s">
        <v>63</v>
      </c>
      <c r="B7" s="3" t="s">
        <v>113</v>
      </c>
    </row>
  </sheetData>
  <mergeCells count="3">
    <mergeCell ref="A1:B1"/>
    <mergeCell ref="A6:E6"/>
    <mergeCell ref="B7:E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128</v>
      </c>
      <c r="D1" s="2" t="s">
        <v>1</v>
      </c>
    </row>
    <row r="2" spans="1:5">
      <c r="B2" s="2" t="s">
        <v>2</v>
      </c>
      <c r="C2" s="2" t="s">
        <v>129</v>
      </c>
      <c r="D2" s="2" t="s">
        <v>2</v>
      </c>
      <c r="E2" s="2" t="s">
        <v>129</v>
      </c>
    </row>
    <row r="3" spans="1:5">
      <c r="A3" s="5" t="s">
        <v>174</v>
      </c>
    </row>
    <row r="4" spans="1:5">
      <c r="A4" s="3" t="s">
        <v>150</v>
      </c>
      <c r="B4" s="6" t="n">
        <v>-141066</v>
      </c>
      <c r="C4" s="6" t="n">
        <v>34163</v>
      </c>
      <c r="D4" s="6" t="n">
        <v>-129383</v>
      </c>
      <c r="E4" s="6" t="n">
        <v>76083</v>
      </c>
    </row>
    <row r="5" spans="1:5">
      <c r="A5" s="5" t="s">
        <v>175</v>
      </c>
    </row>
    <row r="6" spans="1:5">
      <c r="A6" s="3" t="s">
        <v>176</v>
      </c>
      <c r="B6" s="4" t="n">
        <v>342</v>
      </c>
      <c r="C6" s="4" t="n">
        <v>328</v>
      </c>
      <c r="D6" s="4" t="n">
        <v>1027</v>
      </c>
      <c r="E6" s="4" t="n">
        <v>984</v>
      </c>
    </row>
    <row r="7" spans="1:5">
      <c r="A7" s="3" t="s">
        <v>177</v>
      </c>
      <c r="B7" s="4" t="n">
        <v>67</v>
      </c>
      <c r="D7" s="4" t="n">
        <v>67</v>
      </c>
    </row>
    <row r="8" spans="1:5">
      <c r="A8" s="3" t="s">
        <v>178</v>
      </c>
      <c r="B8" s="4" t="n">
        <v>0</v>
      </c>
      <c r="C8" s="4" t="n">
        <v>-1</v>
      </c>
      <c r="D8" s="4" t="n">
        <v>0</v>
      </c>
      <c r="E8" s="4" t="n">
        <v>-4</v>
      </c>
    </row>
    <row r="9" spans="1:5">
      <c r="A9" s="3" t="s">
        <v>179</v>
      </c>
      <c r="B9" s="4" t="n">
        <v>409</v>
      </c>
      <c r="C9" s="4" t="n">
        <v>327</v>
      </c>
      <c r="D9" s="4" t="n">
        <v>1094</v>
      </c>
      <c r="E9" s="4" t="n">
        <v>980</v>
      </c>
    </row>
    <row r="10" spans="1:5">
      <c r="A10" s="3" t="s">
        <v>180</v>
      </c>
      <c r="B10" s="4" t="n">
        <v>-19946</v>
      </c>
      <c r="C10" s="4" t="n">
        <v>6383</v>
      </c>
      <c r="D10" s="4" t="n">
        <v>-6778</v>
      </c>
      <c r="E10" s="4" t="n">
        <v>3181</v>
      </c>
    </row>
    <row r="11" spans="1:5">
      <c r="A11" s="3" t="s">
        <v>181</v>
      </c>
      <c r="B11" s="4" t="n">
        <v>-19537</v>
      </c>
      <c r="C11" s="4" t="n">
        <v>6710</v>
      </c>
      <c r="D11" s="4" t="n">
        <v>-5684</v>
      </c>
      <c r="E11" s="4" t="n">
        <v>4161</v>
      </c>
    </row>
    <row r="12" spans="1:5">
      <c r="A12" s="3" t="s">
        <v>182</v>
      </c>
      <c r="B12" s="4" t="n">
        <v>-160603</v>
      </c>
      <c r="C12" s="4" t="n">
        <v>40873</v>
      </c>
      <c r="D12" s="4" t="n">
        <v>-135067</v>
      </c>
      <c r="E12" s="4" t="n">
        <v>80244</v>
      </c>
    </row>
    <row r="13" spans="1:5">
      <c r="A13" s="3" t="s">
        <v>183</v>
      </c>
      <c r="B13" s="4" t="n">
        <v>-22447</v>
      </c>
      <c r="C13" s="4" t="n">
        <v>-7</v>
      </c>
      <c r="D13" s="4" t="n">
        <v>-23851</v>
      </c>
      <c r="E13" s="4" t="n">
        <v>-3662</v>
      </c>
    </row>
    <row r="14" spans="1:5">
      <c r="A14" s="3" t="s">
        <v>184</v>
      </c>
      <c r="B14" s="4" t="n">
        <v>-590</v>
      </c>
      <c r="C14" s="4" t="n">
        <v>-1101</v>
      </c>
      <c r="D14" s="4" t="n">
        <v>-1663</v>
      </c>
      <c r="E14" s="4" t="n">
        <v>-4913</v>
      </c>
    </row>
    <row r="15" spans="1:5">
      <c r="A15" s="3" t="s">
        <v>185</v>
      </c>
      <c r="B15" s="6" t="n">
        <v>-137566</v>
      </c>
      <c r="C15" s="6" t="n">
        <v>41981</v>
      </c>
      <c r="D15" s="6" t="n">
        <v>-109553</v>
      </c>
      <c r="E15" s="6" t="n">
        <v>888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64</v>
      </c>
      <c r="C1" s="2" t="s">
        <v>565</v>
      </c>
      <c r="D1" s="2" t="s">
        <v>2</v>
      </c>
      <c r="E1" s="2" t="s">
        <v>129</v>
      </c>
      <c r="F1" s="2" t="s">
        <v>59</v>
      </c>
    </row>
    <row r="2" spans="1:6">
      <c r="A2" s="5" t="s">
        <v>566</v>
      </c>
    </row>
    <row r="3" spans="1:6">
      <c r="A3" s="3" t="s">
        <v>567</v>
      </c>
      <c r="D3" s="6" t="n">
        <v>61998</v>
      </c>
      <c r="F3" s="6" t="n">
        <v>66560</v>
      </c>
    </row>
    <row r="4" spans="1:6">
      <c r="A4" s="3" t="s">
        <v>568</v>
      </c>
      <c r="D4" s="4" t="n">
        <v>0</v>
      </c>
      <c r="F4" s="4" t="n">
        <v>18000</v>
      </c>
    </row>
    <row r="5" spans="1:6">
      <c r="A5" s="3" t="s">
        <v>71</v>
      </c>
      <c r="D5" s="4" t="n">
        <v>61998</v>
      </c>
      <c r="F5" s="6" t="n">
        <v>84560</v>
      </c>
    </row>
    <row r="6" spans="1:6">
      <c r="A6" s="3" t="s">
        <v>569</v>
      </c>
      <c r="D6" s="4" t="n">
        <v>533</v>
      </c>
    </row>
    <row r="7" spans="1:6">
      <c r="A7" s="3" t="s">
        <v>570</v>
      </c>
      <c r="D7" s="6" t="n">
        <v>18000</v>
      </c>
      <c r="E7" s="6" t="n">
        <v>125000</v>
      </c>
    </row>
    <row r="8" spans="1:6">
      <c r="A8" s="3" t="s">
        <v>571</v>
      </c>
    </row>
    <row r="9" spans="1:6">
      <c r="A9" s="5" t="s">
        <v>566</v>
      </c>
    </row>
    <row r="10" spans="1:6">
      <c r="A10" s="3" t="s">
        <v>572</v>
      </c>
      <c r="C10" s="3" t="s">
        <v>573</v>
      </c>
    </row>
    <row r="11" spans="1:6">
      <c r="A11" s="3" t="s">
        <v>570</v>
      </c>
      <c r="C11" s="6" t="n">
        <v>18000</v>
      </c>
    </row>
    <row r="12" spans="1:6">
      <c r="A12" s="3" t="s">
        <v>574</v>
      </c>
      <c r="C12" s="6" t="n">
        <v>18000</v>
      </c>
    </row>
    <row r="13" spans="1:6">
      <c r="A13" s="3" t="s">
        <v>575</v>
      </c>
    </row>
    <row r="14" spans="1:6">
      <c r="A14" s="5" t="s">
        <v>566</v>
      </c>
    </row>
    <row r="15" spans="1:6">
      <c r="A15" s="3" t="s">
        <v>576</v>
      </c>
      <c r="D15" s="3" t="s">
        <v>577</v>
      </c>
      <c r="F15" s="3" t="s">
        <v>577</v>
      </c>
    </row>
    <row r="16" spans="1:6">
      <c r="A16" s="3" t="s">
        <v>567</v>
      </c>
      <c r="D16" s="6" t="n">
        <v>40656</v>
      </c>
      <c r="F16" s="6" t="n">
        <v>44321</v>
      </c>
    </row>
    <row r="17" spans="1:6">
      <c r="A17" s="3" t="s">
        <v>568</v>
      </c>
      <c r="D17" s="4" t="n">
        <v>0</v>
      </c>
      <c r="F17" s="4" t="n">
        <v>0</v>
      </c>
    </row>
    <row r="18" spans="1:6">
      <c r="A18" s="3" t="s">
        <v>71</v>
      </c>
      <c r="D18" s="4" t="n">
        <v>40656</v>
      </c>
      <c r="F18" s="6" t="n">
        <v>44321</v>
      </c>
    </row>
    <row r="19" spans="1:6">
      <c r="A19" s="3" t="s">
        <v>578</v>
      </c>
    </row>
    <row r="20" spans="1:6">
      <c r="A20" s="5" t="s">
        <v>566</v>
      </c>
    </row>
    <row r="21" spans="1:6">
      <c r="A21" s="3" t="s">
        <v>576</v>
      </c>
      <c r="F21" s="3" t="s">
        <v>579</v>
      </c>
    </row>
    <row r="22" spans="1:6">
      <c r="A22" s="3" t="s">
        <v>567</v>
      </c>
      <c r="F22" s="6" t="n">
        <v>0</v>
      </c>
    </row>
    <row r="23" spans="1:6">
      <c r="A23" s="3" t="s">
        <v>568</v>
      </c>
      <c r="B23" s="3" t="s">
        <v>63</v>
      </c>
      <c r="F23" s="4" t="n">
        <v>18000</v>
      </c>
    </row>
    <row r="24" spans="1:6">
      <c r="A24" s="3" t="s">
        <v>71</v>
      </c>
      <c r="F24" s="4" t="n">
        <v>18000</v>
      </c>
    </row>
    <row r="25" spans="1:6">
      <c r="A25" s="3" t="s">
        <v>580</v>
      </c>
    </row>
    <row r="26" spans="1:6">
      <c r="A26" s="5" t="s">
        <v>566</v>
      </c>
    </row>
    <row r="27" spans="1:6">
      <c r="A27" s="3" t="s">
        <v>567</v>
      </c>
      <c r="D27" s="4" t="n">
        <v>8007</v>
      </c>
      <c r="F27" s="4" t="n">
        <v>8372</v>
      </c>
    </row>
    <row r="28" spans="1:6">
      <c r="A28" s="3" t="s">
        <v>568</v>
      </c>
      <c r="D28" s="4" t="n">
        <v>0</v>
      </c>
      <c r="F28" s="4" t="n">
        <v>0</v>
      </c>
    </row>
    <row r="29" spans="1:6">
      <c r="A29" s="3" t="s">
        <v>71</v>
      </c>
      <c r="D29" s="4" t="n">
        <v>8007</v>
      </c>
      <c r="F29" s="4" t="n">
        <v>8372</v>
      </c>
    </row>
    <row r="30" spans="1:6">
      <c r="A30" s="3" t="s">
        <v>581</v>
      </c>
    </row>
    <row r="31" spans="1:6">
      <c r="A31" s="5" t="s">
        <v>566</v>
      </c>
    </row>
    <row r="32" spans="1:6">
      <c r="A32" s="3" t="s">
        <v>567</v>
      </c>
      <c r="B32" s="3" t="s">
        <v>125</v>
      </c>
      <c r="D32" s="4" t="n">
        <v>13335</v>
      </c>
      <c r="F32" s="4" t="n">
        <v>13867</v>
      </c>
    </row>
    <row r="33" spans="1:6">
      <c r="A33" s="3" t="s">
        <v>568</v>
      </c>
      <c r="D33" s="4" t="n">
        <v>0</v>
      </c>
      <c r="F33" s="4" t="n">
        <v>0</v>
      </c>
    </row>
    <row r="34" spans="1:6">
      <c r="A34" s="3" t="s">
        <v>71</v>
      </c>
      <c r="D34" s="6" t="n">
        <v>13335</v>
      </c>
      <c r="F34" s="6" t="n">
        <v>13867</v>
      </c>
    </row>
    <row r="35" spans="1:6"/>
    <row r="36" spans="1:6">
      <c r="A36" s="3" t="s">
        <v>63</v>
      </c>
      <c r="B36" s="3" t="s">
        <v>582</v>
      </c>
    </row>
    <row r="37" spans="1:6">
      <c r="A37" s="3" t="s">
        <v>125</v>
      </c>
      <c r="B37" s="3" t="s">
        <v>583</v>
      </c>
    </row>
  </sheetData>
  <mergeCells count="4">
    <mergeCell ref="A1:B1"/>
    <mergeCell ref="A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585</v>
      </c>
    </row>
    <row r="2" spans="1:2">
      <c r="A2" s="3" t="s">
        <v>586</v>
      </c>
    </row>
    <row r="3" spans="1:2">
      <c r="A3" s="5" t="s">
        <v>587</v>
      </c>
    </row>
    <row r="4" spans="1:2">
      <c r="A4" s="3" t="s">
        <v>588</v>
      </c>
      <c r="B4" s="4" t="n">
        <v>3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589</v>
      </c>
      <c r="B1" s="2" t="s">
        <v>1</v>
      </c>
    </row>
    <row r="2" spans="1:2">
      <c r="B2" s="2" t="s">
        <v>2</v>
      </c>
    </row>
    <row r="3" spans="1:2">
      <c r="A3" s="5" t="s">
        <v>590</v>
      </c>
    </row>
    <row r="4" spans="1:2">
      <c r="A4" s="3" t="s">
        <v>591</v>
      </c>
      <c r="B4" s="3" t="s">
        <v>592</v>
      </c>
    </row>
    <row r="5" spans="1:2">
      <c r="A5" s="3" t="s">
        <v>593</v>
      </c>
      <c r="B5" s="3" t="s">
        <v>594</v>
      </c>
    </row>
    <row r="6" spans="1:2">
      <c r="A6" s="3" t="s">
        <v>595</v>
      </c>
    </row>
    <row r="7" spans="1:2">
      <c r="A7" s="5" t="s">
        <v>590</v>
      </c>
    </row>
    <row r="8" spans="1:2">
      <c r="A8" s="3" t="s">
        <v>596</v>
      </c>
      <c r="B8" s="3" t="s">
        <v>467</v>
      </c>
    </row>
    <row r="9" spans="1:2">
      <c r="A9" s="3" t="s">
        <v>597</v>
      </c>
    </row>
    <row r="10" spans="1:2">
      <c r="A10" s="5" t="s">
        <v>590</v>
      </c>
    </row>
    <row r="11" spans="1:2">
      <c r="A11" s="3" t="s">
        <v>596</v>
      </c>
      <c r="B11" s="3" t="s">
        <v>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99</v>
      </c>
      <c r="B1" s="2" t="s">
        <v>543</v>
      </c>
    </row>
    <row r="2" spans="1:2">
      <c r="A2" s="5" t="s">
        <v>590</v>
      </c>
    </row>
    <row r="3" spans="1:2">
      <c r="A3" s="3" t="s">
        <v>73</v>
      </c>
      <c r="B3" s="6" t="n">
        <v>235781</v>
      </c>
    </row>
    <row r="4" spans="1:2">
      <c r="A4" s="3" t="s">
        <v>86</v>
      </c>
      <c r="B4" s="4" t="n">
        <v>54875</v>
      </c>
    </row>
    <row r="5" spans="1:2">
      <c r="A5" s="3" t="s">
        <v>93</v>
      </c>
      <c r="B5" s="4" t="n">
        <v>192533</v>
      </c>
    </row>
    <row r="6" spans="1:2">
      <c r="A6" s="3" t="s">
        <v>600</v>
      </c>
      <c r="B6" s="4" t="n">
        <v>247408</v>
      </c>
    </row>
    <row r="7" spans="1:2">
      <c r="A7" s="3" t="s">
        <v>457</v>
      </c>
    </row>
    <row r="8" spans="1:2">
      <c r="A8" s="5" t="s">
        <v>590</v>
      </c>
    </row>
    <row r="9" spans="1:2">
      <c r="A9" s="3" t="s">
        <v>73</v>
      </c>
      <c r="B9" s="4" t="n">
        <v>235781</v>
      </c>
    </row>
    <row r="10" spans="1:2">
      <c r="A10" s="3" t="s">
        <v>601</v>
      </c>
    </row>
    <row r="11" spans="1:2">
      <c r="A11" s="5" t="s">
        <v>590</v>
      </c>
    </row>
    <row r="12" spans="1:2">
      <c r="A12" s="3" t="s">
        <v>86</v>
      </c>
      <c r="B12" s="4" t="n">
        <v>54875</v>
      </c>
    </row>
    <row r="13" spans="1:2">
      <c r="A13" s="3" t="s">
        <v>602</v>
      </c>
    </row>
    <row r="14" spans="1:2">
      <c r="A14" s="5" t="s">
        <v>590</v>
      </c>
    </row>
    <row r="15" spans="1:2">
      <c r="A15" s="3" t="s">
        <v>93</v>
      </c>
      <c r="B15" s="6" t="n">
        <v>192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03</v>
      </c>
      <c r="B1" s="2" t="s">
        <v>128</v>
      </c>
      <c r="C1" s="2" t="s">
        <v>1</v>
      </c>
    </row>
    <row r="2" spans="1:3">
      <c r="B2" s="2" t="s">
        <v>2</v>
      </c>
      <c r="C2" s="2" t="s">
        <v>2</v>
      </c>
    </row>
    <row r="3" spans="1:3">
      <c r="A3" s="5" t="s">
        <v>590</v>
      </c>
    </row>
    <row r="4" spans="1:3">
      <c r="A4" s="3" t="s">
        <v>604</v>
      </c>
      <c r="B4" s="6" t="n">
        <v>14391</v>
      </c>
      <c r="C4" s="6" t="n">
        <v>43500</v>
      </c>
    </row>
    <row r="5" spans="1:3">
      <c r="A5" s="3" t="s">
        <v>605</v>
      </c>
    </row>
    <row r="6" spans="1:3">
      <c r="A6" s="5" t="s">
        <v>590</v>
      </c>
    </row>
    <row r="7" spans="1:3">
      <c r="A7" s="3" t="s">
        <v>606</v>
      </c>
      <c r="B7" s="4" t="n">
        <v>8176</v>
      </c>
      <c r="C7" s="4" t="n">
        <v>24652</v>
      </c>
    </row>
    <row r="8" spans="1:3">
      <c r="A8" s="3" t="s">
        <v>607</v>
      </c>
      <c r="B8" s="4" t="n">
        <v>24</v>
      </c>
      <c r="C8" s="4" t="n">
        <v>456</v>
      </c>
    </row>
    <row r="9" spans="1:3">
      <c r="A9" s="3" t="s">
        <v>608</v>
      </c>
      <c r="B9" s="4" t="n">
        <v>830</v>
      </c>
      <c r="C9" s="4" t="n">
        <v>3287</v>
      </c>
    </row>
    <row r="10" spans="1:3">
      <c r="A10" s="3" t="s">
        <v>609</v>
      </c>
    </row>
    <row r="11" spans="1:3">
      <c r="A11" s="5" t="s">
        <v>590</v>
      </c>
    </row>
    <row r="12" spans="1:3">
      <c r="A12" s="3" t="s">
        <v>606</v>
      </c>
      <c r="B12" s="4" t="n">
        <v>5347</v>
      </c>
      <c r="C12" s="4" t="n">
        <v>15065</v>
      </c>
    </row>
    <row r="13" spans="1:3">
      <c r="A13" s="3" t="s">
        <v>608</v>
      </c>
      <c r="B13" s="6" t="n">
        <v>14</v>
      </c>
      <c r="C13" s="6" t="n">
        <v>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610</v>
      </c>
      <c r="B1" s="2" t="s">
        <v>128</v>
      </c>
      <c r="C1" s="2" t="s">
        <v>1</v>
      </c>
    </row>
    <row r="2" spans="1:3">
      <c r="B2" s="2" t="s">
        <v>543</v>
      </c>
      <c r="C2" s="2" t="s">
        <v>543</v>
      </c>
    </row>
    <row r="3" spans="1:3">
      <c r="A3" s="5" t="s">
        <v>611</v>
      </c>
    </row>
    <row r="4" spans="1:3">
      <c r="A4" s="3" t="s">
        <v>612</v>
      </c>
      <c r="C4" s="6" t="n">
        <v>41102000</v>
      </c>
    </row>
    <row r="5" spans="1:3">
      <c r="A5" s="3" t="s">
        <v>613</v>
      </c>
      <c r="C5" s="4" t="n">
        <v>2</v>
      </c>
    </row>
    <row r="6" spans="1:3">
      <c r="A6" s="3" t="s">
        <v>614</v>
      </c>
      <c r="C6" s="6" t="n">
        <v>15759000</v>
      </c>
    </row>
    <row r="7" spans="1:3">
      <c r="A7" s="3" t="s">
        <v>615</v>
      </c>
      <c r="B7" s="3" t="s">
        <v>616</v>
      </c>
      <c r="C7" s="3" t="s">
        <v>616</v>
      </c>
    </row>
    <row r="8" spans="1:3">
      <c r="A8" s="3" t="s">
        <v>617</v>
      </c>
      <c r="B8" s="3" t="s">
        <v>618</v>
      </c>
      <c r="C8" s="3" t="s">
        <v>618</v>
      </c>
    </row>
    <row r="9" spans="1:3">
      <c r="A9" s="3" t="s">
        <v>619</v>
      </c>
      <c r="C9" s="3" t="s">
        <v>620</v>
      </c>
    </row>
    <row r="10" spans="1:3">
      <c r="A10" s="3" t="s">
        <v>457</v>
      </c>
    </row>
    <row r="11" spans="1:3">
      <c r="A11" s="5" t="s">
        <v>611</v>
      </c>
    </row>
    <row r="12" spans="1:3">
      <c r="A12" s="3" t="s">
        <v>458</v>
      </c>
      <c r="B12" s="6" t="n">
        <v>11573000</v>
      </c>
      <c r="C12" s="6" t="n">
        <v>1157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621</v>
      </c>
      <c r="B1" s="2" t="s">
        <v>1</v>
      </c>
    </row>
    <row r="2" spans="1:2">
      <c r="B2" s="2" t="s">
        <v>543</v>
      </c>
    </row>
    <row r="3" spans="1:2">
      <c r="A3" s="5" t="s">
        <v>307</v>
      </c>
    </row>
    <row r="4" spans="1:2">
      <c r="A4" s="3" t="s">
        <v>622</v>
      </c>
      <c r="B4" s="6" t="n">
        <v>15690</v>
      </c>
    </row>
    <row r="5" spans="1:2">
      <c r="A5" s="3" t="s">
        <v>623</v>
      </c>
      <c r="B5" s="4" t="n">
        <v>58579</v>
      </c>
    </row>
    <row r="6" spans="1:2">
      <c r="A6" s="3" t="s">
        <v>624</v>
      </c>
      <c r="B6" s="4" t="n">
        <v>59482</v>
      </c>
    </row>
    <row r="7" spans="1:2">
      <c r="A7" s="3" t="s">
        <v>625</v>
      </c>
      <c r="B7" s="4" t="n">
        <v>55232</v>
      </c>
    </row>
    <row r="8" spans="1:2">
      <c r="A8" s="3" t="s">
        <v>626</v>
      </c>
      <c r="B8" s="4" t="n">
        <v>39735</v>
      </c>
    </row>
    <row r="9" spans="1:2">
      <c r="A9" s="3" t="s">
        <v>627</v>
      </c>
      <c r="B9" s="4" t="n">
        <v>126222</v>
      </c>
    </row>
    <row r="10" spans="1:2">
      <c r="A10" s="3" t="s">
        <v>628</v>
      </c>
      <c r="B10" s="4" t="n">
        <v>354940</v>
      </c>
    </row>
    <row r="11" spans="1:2">
      <c r="A11" s="3" t="s">
        <v>629</v>
      </c>
      <c r="B11" s="4" t="n">
        <v>107532</v>
      </c>
    </row>
    <row r="12" spans="1:2">
      <c r="A12" s="3" t="s">
        <v>600</v>
      </c>
      <c r="B12" s="6" t="n">
        <v>247408</v>
      </c>
    </row>
    <row r="13" spans="1:2">
      <c r="A13" s="3" t="s">
        <v>630</v>
      </c>
      <c r="B13" s="3" t="s">
        <v>6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2</v>
      </c>
      <c r="C1" s="2" t="s">
        <v>128</v>
      </c>
      <c r="E1" s="2" t="s">
        <v>1</v>
      </c>
    </row>
    <row r="2" spans="1:7">
      <c r="C2" s="2" t="s">
        <v>2</v>
      </c>
      <c r="D2" s="2" t="s">
        <v>129</v>
      </c>
      <c r="E2" s="2" t="s">
        <v>2</v>
      </c>
      <c r="F2" s="2" t="s">
        <v>129</v>
      </c>
      <c r="G2" s="2" t="s">
        <v>59</v>
      </c>
    </row>
    <row r="3" spans="1:7">
      <c r="A3" s="5" t="s">
        <v>633</v>
      </c>
    </row>
    <row r="4" spans="1:7">
      <c r="A4" s="3" t="s">
        <v>634</v>
      </c>
      <c r="C4" s="6" t="n">
        <v>1581602</v>
      </c>
      <c r="E4" s="6" t="n">
        <v>1581602</v>
      </c>
      <c r="G4" s="6" t="n">
        <v>1380392</v>
      </c>
    </row>
    <row r="5" spans="1:7">
      <c r="A5" s="3" t="s">
        <v>635</v>
      </c>
      <c r="C5" s="4" t="n">
        <v>2380074</v>
      </c>
      <c r="E5" s="4" t="n">
        <v>2380074</v>
      </c>
      <c r="G5" s="4" t="n">
        <v>2146457</v>
      </c>
    </row>
    <row r="6" spans="1:7">
      <c r="A6" s="3" t="s">
        <v>119</v>
      </c>
      <c r="B6" s="3" t="s">
        <v>120</v>
      </c>
      <c r="C6" s="4" t="n">
        <v>-798472</v>
      </c>
      <c r="E6" s="4" t="n">
        <v>-798472</v>
      </c>
      <c r="G6" s="4" t="n">
        <v>-766065</v>
      </c>
    </row>
    <row r="7" spans="1:7">
      <c r="A7" s="3" t="s">
        <v>636</v>
      </c>
      <c r="C7" s="4" t="n">
        <v>239290</v>
      </c>
      <c r="E7" s="4" t="n">
        <v>239290</v>
      </c>
      <c r="G7" s="4" t="n">
        <v>211403</v>
      </c>
    </row>
    <row r="8" spans="1:7">
      <c r="A8" s="3" t="s">
        <v>637</v>
      </c>
      <c r="C8" s="4" t="n">
        <v>24576</v>
      </c>
      <c r="D8" s="6" t="n">
        <v>24684</v>
      </c>
      <c r="E8" s="4" t="n">
        <v>72544</v>
      </c>
      <c r="F8" s="6" t="n">
        <v>75480</v>
      </c>
    </row>
    <row r="9" spans="1:7">
      <c r="A9" s="3" t="s">
        <v>638</v>
      </c>
    </row>
    <row r="10" spans="1:7">
      <c r="A10" s="5" t="s">
        <v>633</v>
      </c>
    </row>
    <row r="11" spans="1:7">
      <c r="A11" s="3" t="s">
        <v>634</v>
      </c>
      <c r="B11" s="3" t="s">
        <v>63</v>
      </c>
      <c r="C11" s="4" t="n">
        <v>147084</v>
      </c>
      <c r="E11" s="4" t="n">
        <v>147084</v>
      </c>
      <c r="G11" s="4" t="n">
        <v>172558</v>
      </c>
    </row>
    <row r="12" spans="1:7">
      <c r="A12" s="3" t="s">
        <v>639</v>
      </c>
    </row>
    <row r="13" spans="1:7">
      <c r="A13" s="5" t="s">
        <v>633</v>
      </c>
    </row>
    <row r="14" spans="1:7">
      <c r="A14" s="3" t="s">
        <v>634</v>
      </c>
      <c r="B14" s="3" t="s">
        <v>63</v>
      </c>
      <c r="C14" s="4" t="n">
        <v>1045878</v>
      </c>
      <c r="E14" s="4" t="n">
        <v>1045878</v>
      </c>
      <c r="G14" s="4" t="n">
        <v>1126621</v>
      </c>
    </row>
    <row r="15" spans="1:7">
      <c r="A15" s="3" t="s">
        <v>640</v>
      </c>
    </row>
    <row r="16" spans="1:7">
      <c r="A16" s="5" t="s">
        <v>633</v>
      </c>
    </row>
    <row r="17" spans="1:7">
      <c r="A17" s="3" t="s">
        <v>634</v>
      </c>
      <c r="B17" s="3" t="s">
        <v>63</v>
      </c>
      <c r="C17" s="4" t="n">
        <v>347820</v>
      </c>
      <c r="E17" s="4" t="n">
        <v>347820</v>
      </c>
      <c r="G17" s="4" t="n">
        <v>335932</v>
      </c>
    </row>
    <row r="18" spans="1:7">
      <c r="A18" s="3" t="s">
        <v>641</v>
      </c>
    </row>
    <row r="19" spans="1:7">
      <c r="A19" s="5" t="s">
        <v>633</v>
      </c>
    </row>
    <row r="20" spans="1:7">
      <c r="A20" s="3" t="s">
        <v>634</v>
      </c>
      <c r="C20" s="4" t="n">
        <v>38090</v>
      </c>
      <c r="E20" s="4" t="n">
        <v>38090</v>
      </c>
      <c r="G20" s="4" t="n">
        <v>38090</v>
      </c>
    </row>
    <row r="21" spans="1:7">
      <c r="A21" s="3" t="s">
        <v>642</v>
      </c>
    </row>
    <row r="22" spans="1:7">
      <c r="A22" s="5" t="s">
        <v>633</v>
      </c>
    </row>
    <row r="23" spans="1:7">
      <c r="A23" s="3" t="s">
        <v>634</v>
      </c>
      <c r="B23" s="3" t="s">
        <v>63</v>
      </c>
      <c r="C23" s="4" t="n">
        <v>42410</v>
      </c>
      <c r="E23" s="4" t="n">
        <v>42410</v>
      </c>
      <c r="G23" s="4" t="n">
        <v>53571</v>
      </c>
    </row>
    <row r="24" spans="1:7">
      <c r="A24" s="3" t="s">
        <v>643</v>
      </c>
    </row>
    <row r="25" spans="1:7">
      <c r="A25" s="5" t="s">
        <v>633</v>
      </c>
    </row>
    <row r="26" spans="1:7">
      <c r="A26" s="3" t="s">
        <v>634</v>
      </c>
      <c r="C26" s="4" t="n">
        <v>183679</v>
      </c>
      <c r="E26" s="4" t="n">
        <v>183679</v>
      </c>
      <c r="G26" s="4" t="n">
        <v>180757</v>
      </c>
    </row>
    <row r="27" spans="1:7">
      <c r="A27" s="3" t="s">
        <v>644</v>
      </c>
    </row>
    <row r="28" spans="1:7">
      <c r="A28" s="5" t="s">
        <v>633</v>
      </c>
    </row>
    <row r="29" spans="1:7">
      <c r="A29" s="3" t="s">
        <v>634</v>
      </c>
      <c r="B29" s="3" t="s">
        <v>63</v>
      </c>
      <c r="C29" s="4" t="n">
        <v>575113</v>
      </c>
      <c r="E29" s="4" t="n">
        <v>575113</v>
      </c>
      <c r="G29" s="4" t="n">
        <v>238928</v>
      </c>
    </row>
    <row r="30" spans="1:7">
      <c r="A30" s="3" t="s">
        <v>645</v>
      </c>
    </row>
    <row r="31" spans="1:7">
      <c r="A31" s="5" t="s">
        <v>633</v>
      </c>
    </row>
    <row r="32" spans="1:7">
      <c r="A32" s="3" t="s">
        <v>636</v>
      </c>
      <c r="C32" s="4" t="n">
        <v>77188</v>
      </c>
      <c r="E32" s="4" t="n">
        <v>77188</v>
      </c>
      <c r="G32" s="6" t="n">
        <v>35380</v>
      </c>
    </row>
    <row r="33" spans="1:7">
      <c r="A33" s="3" t="s">
        <v>487</v>
      </c>
    </row>
    <row r="34" spans="1:7">
      <c r="A34" s="5" t="s">
        <v>633</v>
      </c>
    </row>
    <row r="35" spans="1:7">
      <c r="A35" s="3" t="s">
        <v>634</v>
      </c>
      <c r="C35" s="4" t="n">
        <v>104781</v>
      </c>
      <c r="E35" s="4" t="n">
        <v>104781</v>
      </c>
    </row>
    <row r="36" spans="1:7">
      <c r="A36" s="3" t="s">
        <v>459</v>
      </c>
    </row>
    <row r="37" spans="1:7">
      <c r="A37" s="5" t="s">
        <v>633</v>
      </c>
    </row>
    <row r="38" spans="1:7">
      <c r="A38" s="3" t="s">
        <v>458</v>
      </c>
      <c r="C38" s="4" t="n">
        <v>6399</v>
      </c>
      <c r="E38" s="4" t="n">
        <v>6399</v>
      </c>
    </row>
    <row r="39" spans="1:7">
      <c r="A39" s="3" t="s">
        <v>646</v>
      </c>
    </row>
    <row r="40" spans="1:7">
      <c r="A40" s="5" t="s">
        <v>633</v>
      </c>
    </row>
    <row r="41" spans="1:7">
      <c r="A41" s="3" t="s">
        <v>634</v>
      </c>
      <c r="C41" s="4" t="n">
        <v>104781</v>
      </c>
      <c r="E41" s="4" t="n">
        <v>104781</v>
      </c>
    </row>
    <row r="42" spans="1:7">
      <c r="A42" s="3" t="s">
        <v>119</v>
      </c>
      <c r="C42" s="6" t="n">
        <v>-47609</v>
      </c>
      <c r="E42" s="6" t="n">
        <v>-47609</v>
      </c>
    </row>
    <row r="43" spans="1:7"/>
    <row r="44" spans="1:7">
      <c r="A44" s="3" t="s">
        <v>63</v>
      </c>
      <c r="B44" s="3" t="s">
        <v>124</v>
      </c>
    </row>
    <row r="45" spans="1:7">
      <c r="A45" s="3" t="s">
        <v>125</v>
      </c>
      <c r="B45" s="3" t="s">
        <v>126</v>
      </c>
    </row>
  </sheetData>
  <mergeCells count="6">
    <mergeCell ref="A1:B2"/>
    <mergeCell ref="C1:D1"/>
    <mergeCell ref="E1:F1"/>
    <mergeCell ref="A43:F43"/>
    <mergeCell ref="B44:F44"/>
    <mergeCell ref="B45:F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47</v>
      </c>
      <c r="C1" s="2" t="s">
        <v>128</v>
      </c>
      <c r="F1" s="2" t="s">
        <v>1</v>
      </c>
    </row>
    <row r="2" spans="1:8">
      <c r="C2" s="2" t="s">
        <v>2</v>
      </c>
      <c r="E2" s="2" t="s">
        <v>453</v>
      </c>
      <c r="F2" s="2" t="s">
        <v>2</v>
      </c>
      <c r="H2" s="2" t="s">
        <v>59</v>
      </c>
    </row>
    <row r="3" spans="1:8">
      <c r="A3" s="5" t="s">
        <v>648</v>
      </c>
    </row>
    <row r="4" spans="1:8">
      <c r="A4" s="3" t="s">
        <v>76</v>
      </c>
      <c r="C4" s="6" t="n">
        <v>308951</v>
      </c>
      <c r="F4" s="6" t="n">
        <v>308951</v>
      </c>
      <c r="H4" s="6" t="n">
        <v>392513</v>
      </c>
    </row>
    <row r="5" spans="1:8">
      <c r="A5" s="3" t="s">
        <v>649</v>
      </c>
      <c r="C5" s="4" t="n">
        <v>-80698</v>
      </c>
      <c r="D5" s="3" t="s">
        <v>63</v>
      </c>
      <c r="E5" s="6" t="n">
        <v>0</v>
      </c>
      <c r="F5" s="4" t="n">
        <v>-80698</v>
      </c>
      <c r="G5" s="3" t="s">
        <v>63</v>
      </c>
    </row>
    <row r="6" spans="1:8">
      <c r="A6" s="3" t="s">
        <v>650</v>
      </c>
    </row>
    <row r="7" spans="1:8">
      <c r="A7" s="5" t="s">
        <v>648</v>
      </c>
    </row>
    <row r="8" spans="1:8">
      <c r="A8" s="3" t="s">
        <v>76</v>
      </c>
      <c r="C8" s="4" t="n">
        <v>81996</v>
      </c>
      <c r="F8" s="4" t="n">
        <v>81996</v>
      </c>
      <c r="H8" s="4" t="n">
        <v>165558</v>
      </c>
    </row>
    <row r="9" spans="1:8">
      <c r="A9" s="3" t="s">
        <v>649</v>
      </c>
      <c r="B9" s="3" t="s">
        <v>63</v>
      </c>
      <c r="F9" s="4" t="n">
        <v>-80698</v>
      </c>
    </row>
    <row r="10" spans="1:8">
      <c r="A10" s="3" t="s">
        <v>651</v>
      </c>
    </row>
    <row r="11" spans="1:8">
      <c r="A11" s="5" t="s">
        <v>648</v>
      </c>
    </row>
    <row r="12" spans="1:8">
      <c r="A12" s="3" t="s">
        <v>76</v>
      </c>
      <c r="C12" s="6" t="n">
        <v>226955</v>
      </c>
      <c r="F12" s="4" t="n">
        <v>226955</v>
      </c>
      <c r="H12" s="6" t="n">
        <v>226955</v>
      </c>
    </row>
    <row r="13" spans="1:8">
      <c r="A13" s="3" t="s">
        <v>646</v>
      </c>
    </row>
    <row r="14" spans="1:8">
      <c r="A14" s="5" t="s">
        <v>648</v>
      </c>
    </row>
    <row r="15" spans="1:8">
      <c r="A15" s="3" t="s">
        <v>652</v>
      </c>
      <c r="B15" s="3" t="s">
        <v>125</v>
      </c>
      <c r="F15" s="4" t="n">
        <v>2864</v>
      </c>
    </row>
    <row r="16" spans="1:8">
      <c r="A16" s="3" t="s">
        <v>653</v>
      </c>
    </row>
    <row r="17" spans="1:8">
      <c r="A17" s="5" t="s">
        <v>648</v>
      </c>
    </row>
    <row r="18" spans="1:8">
      <c r="A18" s="3" t="s">
        <v>652</v>
      </c>
      <c r="B18" s="3" t="s">
        <v>125</v>
      </c>
      <c r="F18" s="6" t="n">
        <v>2864</v>
      </c>
    </row>
    <row r="19" spans="1:8"/>
    <row r="20" spans="1:8">
      <c r="A20" s="3" t="s">
        <v>63</v>
      </c>
      <c r="B20" s="3" t="s">
        <v>460</v>
      </c>
    </row>
    <row r="21" spans="1:8">
      <c r="A21" s="3" t="s">
        <v>125</v>
      </c>
      <c r="B21" s="3" t="s">
        <v>654</v>
      </c>
    </row>
  </sheetData>
  <mergeCells count="8">
    <mergeCell ref="A1:B2"/>
    <mergeCell ref="C1:E1"/>
    <mergeCell ref="F1:G1"/>
    <mergeCell ref="C2:D2"/>
    <mergeCell ref="F2:G2"/>
    <mergeCell ref="A19:G19"/>
    <mergeCell ref="B20:G20"/>
    <mergeCell ref="B21:G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55</v>
      </c>
      <c r="C1" s="2" t="s">
        <v>128</v>
      </c>
      <c r="D1" s="2" t="s">
        <v>656</v>
      </c>
    </row>
    <row r="2" spans="1:5">
      <c r="C2" s="2" t="s">
        <v>453</v>
      </c>
      <c r="D2" s="2" t="s">
        <v>59</v>
      </c>
      <c r="E2" s="2" t="s">
        <v>2</v>
      </c>
    </row>
    <row r="3" spans="1:5">
      <c r="A3" s="5" t="s">
        <v>657</v>
      </c>
    </row>
    <row r="4" spans="1:5">
      <c r="A4" s="3" t="s">
        <v>75</v>
      </c>
      <c r="D4" s="6" t="n">
        <v>176485</v>
      </c>
      <c r="E4" s="6" t="n">
        <v>175945</v>
      </c>
    </row>
    <row r="5" spans="1:5">
      <c r="A5" s="3" t="s">
        <v>658</v>
      </c>
      <c r="C5" s="6" t="n">
        <v>0</v>
      </c>
    </row>
    <row r="6" spans="1:5">
      <c r="A6" s="3" t="s">
        <v>659</v>
      </c>
    </row>
    <row r="7" spans="1:5">
      <c r="A7" s="5" t="s">
        <v>657</v>
      </c>
    </row>
    <row r="8" spans="1:5">
      <c r="A8" s="3" t="s">
        <v>75</v>
      </c>
      <c r="D8" s="4" t="n">
        <v>111064</v>
      </c>
      <c r="E8" s="4" t="n">
        <v>111064</v>
      </c>
    </row>
    <row r="9" spans="1:5">
      <c r="A9" s="3" t="s">
        <v>660</v>
      </c>
    </row>
    <row r="10" spans="1:5">
      <c r="A10" s="5" t="s">
        <v>657</v>
      </c>
    </row>
    <row r="11" spans="1:5">
      <c r="A11" s="3" t="s">
        <v>75</v>
      </c>
      <c r="D11" s="4" t="n">
        <v>62421</v>
      </c>
      <c r="E11" s="4" t="n">
        <v>61881</v>
      </c>
    </row>
    <row r="12" spans="1:5">
      <c r="A12" s="3" t="s">
        <v>661</v>
      </c>
    </row>
    <row r="13" spans="1:5">
      <c r="A13" s="5" t="s">
        <v>657</v>
      </c>
    </row>
    <row r="14" spans="1:5">
      <c r="A14" s="3" t="s">
        <v>75</v>
      </c>
      <c r="D14" s="4" t="n">
        <v>3000</v>
      </c>
      <c r="E14" s="6" t="n">
        <v>3000</v>
      </c>
    </row>
    <row r="15" spans="1:5">
      <c r="A15" s="3" t="s">
        <v>646</v>
      </c>
    </row>
    <row r="16" spans="1:5">
      <c r="A16" s="5" t="s">
        <v>657</v>
      </c>
    </row>
    <row r="17" spans="1:5">
      <c r="A17" s="3" t="s">
        <v>662</v>
      </c>
      <c r="B17" s="3" t="s">
        <v>63</v>
      </c>
      <c r="D17" s="4" t="n">
        <v>540</v>
      </c>
    </row>
    <row r="18" spans="1:5">
      <c r="A18" s="3" t="s">
        <v>653</v>
      </c>
    </row>
    <row r="19" spans="1:5">
      <c r="A19" s="5" t="s">
        <v>657</v>
      </c>
    </row>
    <row r="20" spans="1:5">
      <c r="A20" s="3" t="s">
        <v>662</v>
      </c>
      <c r="B20" s="3" t="s">
        <v>63</v>
      </c>
      <c r="D20" s="6" t="n">
        <v>540</v>
      </c>
    </row>
    <row r="21" spans="1:5"/>
    <row r="22" spans="1:5">
      <c r="A22" s="3" t="s">
        <v>63</v>
      </c>
      <c r="B22" s="3" t="s">
        <v>663</v>
      </c>
    </row>
  </sheetData>
  <mergeCells count="3">
    <mergeCell ref="A1:B2"/>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6</v>
      </c>
      <c r="B1" s="2" t="s">
        <v>1</v>
      </c>
    </row>
    <row r="2" spans="1:4">
      <c r="B2" s="2" t="s">
        <v>2</v>
      </c>
      <c r="D2" s="2" t="s">
        <v>129</v>
      </c>
    </row>
    <row r="3" spans="1:4">
      <c r="A3" s="5" t="s">
        <v>187</v>
      </c>
    </row>
    <row r="4" spans="1:4">
      <c r="A4" s="3" t="s">
        <v>150</v>
      </c>
      <c r="B4" s="6" t="n">
        <v>-129383</v>
      </c>
      <c r="D4" s="6" t="n">
        <v>76083</v>
      </c>
    </row>
    <row r="5" spans="1:4">
      <c r="A5" s="5" t="s">
        <v>188</v>
      </c>
    </row>
    <row r="6" spans="1:4">
      <c r="A6" s="3" t="s">
        <v>136</v>
      </c>
      <c r="B6" s="4" t="n">
        <v>86869</v>
      </c>
      <c r="D6" s="4" t="n">
        <v>88792</v>
      </c>
    </row>
    <row r="7" spans="1:4">
      <c r="A7" s="3" t="s">
        <v>137</v>
      </c>
      <c r="B7" s="4" t="n">
        <v>102211</v>
      </c>
      <c r="C7" s="3" t="s">
        <v>63</v>
      </c>
      <c r="D7" s="4" t="n">
        <v>0</v>
      </c>
    </row>
    <row r="8" spans="1:4">
      <c r="A8" s="3" t="s">
        <v>189</v>
      </c>
      <c r="B8" s="4" t="n">
        <v>-9805</v>
      </c>
      <c r="D8" s="4" t="n">
        <v>12112</v>
      </c>
    </row>
    <row r="9" spans="1:4">
      <c r="A9" s="3" t="s">
        <v>190</v>
      </c>
      <c r="B9" s="4" t="n">
        <v>47440</v>
      </c>
      <c r="D9" s="4" t="n">
        <v>45984</v>
      </c>
    </row>
    <row r="10" spans="1:4">
      <c r="A10" s="3" t="s">
        <v>191</v>
      </c>
      <c r="B10" s="4" t="n">
        <v>3739</v>
      </c>
      <c r="D10" s="4" t="n">
        <v>-17131</v>
      </c>
    </row>
    <row r="11" spans="1:4">
      <c r="A11" s="3" t="s">
        <v>192</v>
      </c>
      <c r="B11" s="4" t="n">
        <v>4458</v>
      </c>
      <c r="D11" s="4" t="n">
        <v>3197</v>
      </c>
    </row>
    <row r="12" spans="1:4">
      <c r="A12" s="3" t="s">
        <v>193</v>
      </c>
      <c r="B12" s="4" t="n">
        <v>2471</v>
      </c>
      <c r="D12" s="4" t="n">
        <v>2405</v>
      </c>
    </row>
    <row r="13" spans="1:4">
      <c r="A13" s="3" t="s">
        <v>194</v>
      </c>
      <c r="B13" s="4" t="n">
        <v>6990</v>
      </c>
      <c r="D13" s="4" t="n">
        <v>766</v>
      </c>
    </row>
    <row r="14" spans="1:4">
      <c r="A14" s="3" t="s">
        <v>195</v>
      </c>
      <c r="B14" s="4" t="n">
        <v>273</v>
      </c>
      <c r="D14" s="4" t="n">
        <v>3065</v>
      </c>
    </row>
    <row r="15" spans="1:4">
      <c r="A15" s="5" t="s">
        <v>196</v>
      </c>
    </row>
    <row r="16" spans="1:4">
      <c r="A16" s="3" t="s">
        <v>65</v>
      </c>
      <c r="B16" s="4" t="n">
        <v>-41249</v>
      </c>
      <c r="D16" s="4" t="n">
        <v>-95892</v>
      </c>
    </row>
    <row r="17" spans="1:4">
      <c r="A17" s="3" t="s">
        <v>66</v>
      </c>
      <c r="B17" s="4" t="n">
        <v>-815</v>
      </c>
      <c r="D17" s="4" t="n">
        <v>-862</v>
      </c>
    </row>
    <row r="18" spans="1:4">
      <c r="A18" s="3" t="s">
        <v>197</v>
      </c>
      <c r="B18" s="4" t="n">
        <v>-52593</v>
      </c>
      <c r="D18" s="4" t="n">
        <v>-58665</v>
      </c>
    </row>
    <row r="19" spans="1:4">
      <c r="A19" s="3" t="s">
        <v>80</v>
      </c>
      <c r="B19" s="4" t="n">
        <v>3222</v>
      </c>
      <c r="D19" s="4" t="n">
        <v>-4163</v>
      </c>
    </row>
    <row r="20" spans="1:4">
      <c r="A20" s="3" t="s">
        <v>198</v>
      </c>
      <c r="B20" s="4" t="n">
        <v>12593</v>
      </c>
      <c r="D20" s="4" t="n">
        <v>18692</v>
      </c>
    </row>
    <row r="21" spans="1:4">
      <c r="A21" s="3" t="s">
        <v>199</v>
      </c>
      <c r="B21" s="4" t="n">
        <v>71870</v>
      </c>
      <c r="D21" s="4" t="n">
        <v>48013</v>
      </c>
    </row>
    <row r="22" spans="1:4">
      <c r="A22" s="3" t="s">
        <v>87</v>
      </c>
      <c r="B22" s="4" t="n">
        <v>15924</v>
      </c>
      <c r="D22" s="4" t="n">
        <v>-16953</v>
      </c>
    </row>
    <row r="23" spans="1:4">
      <c r="A23" s="3" t="s">
        <v>88</v>
      </c>
      <c r="B23" s="4" t="n">
        <v>-12110</v>
      </c>
      <c r="D23" s="4" t="n">
        <v>-8099</v>
      </c>
    </row>
    <row r="24" spans="1:4">
      <c r="A24" s="3" t="s">
        <v>200</v>
      </c>
      <c r="B24" s="4" t="n">
        <v>-972</v>
      </c>
    </row>
    <row r="25" spans="1:4">
      <c r="A25" s="3" t="s">
        <v>201</v>
      </c>
      <c r="B25" s="4" t="n">
        <v>111133</v>
      </c>
      <c r="D25" s="4" t="n">
        <v>97344</v>
      </c>
    </row>
    <row r="26" spans="1:4">
      <c r="A26" s="5" t="s">
        <v>202</v>
      </c>
    </row>
    <row r="27" spans="1:4">
      <c r="A27" s="3" t="s">
        <v>203</v>
      </c>
      <c r="B27" s="4" t="n">
        <v>-342243</v>
      </c>
      <c r="D27" s="4" t="n">
        <v>-117222</v>
      </c>
    </row>
    <row r="28" spans="1:4">
      <c r="A28" s="3" t="s">
        <v>204</v>
      </c>
      <c r="B28" s="4" t="n">
        <v>476</v>
      </c>
      <c r="D28" s="4" t="n">
        <v>0</v>
      </c>
    </row>
    <row r="29" spans="1:4">
      <c r="A29" s="3" t="s">
        <v>205</v>
      </c>
      <c r="B29" s="4" t="n">
        <v>-1000</v>
      </c>
      <c r="D29" s="4" t="n">
        <v>0</v>
      </c>
    </row>
    <row r="30" spans="1:4">
      <c r="A30" s="3" t="s">
        <v>206</v>
      </c>
      <c r="B30" s="4" t="n">
        <v>-405935</v>
      </c>
      <c r="D30" s="4" t="n">
        <v>-112735</v>
      </c>
    </row>
    <row r="31" spans="1:4">
      <c r="A31" s="3" t="s">
        <v>207</v>
      </c>
      <c r="B31" s="4" t="n">
        <v>176661</v>
      </c>
      <c r="D31" s="4" t="n">
        <v>0</v>
      </c>
    </row>
    <row r="32" spans="1:4">
      <c r="A32" s="3" t="s">
        <v>71</v>
      </c>
      <c r="B32" s="4" t="n">
        <v>-75</v>
      </c>
      <c r="D32" s="4" t="n">
        <v>-51807</v>
      </c>
    </row>
    <row r="33" spans="1:4">
      <c r="A33" s="3" t="s">
        <v>208</v>
      </c>
      <c r="B33" s="4" t="n">
        <v>18000</v>
      </c>
      <c r="D33" s="4" t="n">
        <v>125000</v>
      </c>
    </row>
    <row r="34" spans="1:4">
      <c r="A34" s="3" t="s">
        <v>209</v>
      </c>
      <c r="B34" s="4" t="n">
        <v>58735</v>
      </c>
      <c r="D34" s="4" t="n">
        <v>4765</v>
      </c>
    </row>
    <row r="35" spans="1:4">
      <c r="A35" s="3" t="s">
        <v>210</v>
      </c>
      <c r="B35" s="4" t="n">
        <v>750</v>
      </c>
      <c r="D35" s="4" t="n">
        <v>-7761</v>
      </c>
    </row>
    <row r="36" spans="1:4">
      <c r="A36" s="3" t="s">
        <v>211</v>
      </c>
      <c r="B36" s="4" t="n">
        <v>-494631</v>
      </c>
      <c r="D36" s="4" t="n">
        <v>-159760</v>
      </c>
    </row>
    <row r="37" spans="1:4">
      <c r="A37" s="5" t="s">
        <v>212</v>
      </c>
    </row>
    <row r="38" spans="1:4">
      <c r="A38" s="3" t="s">
        <v>213</v>
      </c>
      <c r="B38" s="4" t="n">
        <v>-26447</v>
      </c>
      <c r="D38" s="4" t="n">
        <v>-19525</v>
      </c>
    </row>
    <row r="39" spans="1:4">
      <c r="A39" s="3" t="s">
        <v>214</v>
      </c>
      <c r="B39" s="4" t="n">
        <v>4000</v>
      </c>
      <c r="D39" s="4" t="n">
        <v>5560</v>
      </c>
    </row>
    <row r="40" spans="1:4">
      <c r="A40" s="3" t="s">
        <v>215</v>
      </c>
      <c r="B40" s="4" t="n">
        <v>-535</v>
      </c>
      <c r="D40" s="4" t="n">
        <v>-1263</v>
      </c>
    </row>
    <row r="41" spans="1:4">
      <c r="A41" s="3" t="s">
        <v>216</v>
      </c>
      <c r="B41" s="4" t="n">
        <v>0</v>
      </c>
      <c r="D41" s="4" t="n">
        <v>606</v>
      </c>
    </row>
    <row r="42" spans="1:4">
      <c r="A42" s="3" t="s">
        <v>217</v>
      </c>
      <c r="B42" s="4" t="n">
        <v>350000</v>
      </c>
      <c r="D42" s="4" t="n">
        <v>0</v>
      </c>
    </row>
    <row r="43" spans="1:4">
      <c r="A43" s="3" t="s">
        <v>218</v>
      </c>
      <c r="B43" s="4" t="n">
        <v>-15000</v>
      </c>
      <c r="D43" s="4" t="n">
        <v>0</v>
      </c>
    </row>
    <row r="44" spans="1:4">
      <c r="A44" s="3" t="s">
        <v>219</v>
      </c>
      <c r="B44" s="4" t="n">
        <v>-5000</v>
      </c>
      <c r="D44" s="4" t="n">
        <v>-3929</v>
      </c>
    </row>
    <row r="45" spans="1:4">
      <c r="A45" s="3" t="s">
        <v>220</v>
      </c>
      <c r="B45" s="4" t="n">
        <v>-200</v>
      </c>
      <c r="D45" s="4" t="n">
        <v>0</v>
      </c>
    </row>
    <row r="46" spans="1:4">
      <c r="A46" s="3" t="s">
        <v>221</v>
      </c>
      <c r="B46" s="4" t="n">
        <v>306818</v>
      </c>
      <c r="D46" s="4" t="n">
        <v>-18551</v>
      </c>
    </row>
    <row r="47" spans="1:4">
      <c r="A47" s="3" t="s">
        <v>222</v>
      </c>
      <c r="B47" s="4" t="n">
        <v>3916</v>
      </c>
      <c r="D47" s="4" t="n">
        <v>6440</v>
      </c>
    </row>
    <row r="48" spans="1:4">
      <c r="A48" s="3" t="s">
        <v>223</v>
      </c>
      <c r="B48" s="4" t="n">
        <v>-72764</v>
      </c>
      <c r="D48" s="4" t="n">
        <v>-74527</v>
      </c>
    </row>
    <row r="49" spans="1:4">
      <c r="A49" s="3" t="s">
        <v>224</v>
      </c>
      <c r="B49" s="4" t="n">
        <v>1117901</v>
      </c>
      <c r="D49" s="4" t="n">
        <v>1256620</v>
      </c>
    </row>
    <row r="50" spans="1:4">
      <c r="A50" s="3" t="s">
        <v>225</v>
      </c>
      <c r="B50" s="4" t="n">
        <v>1045137</v>
      </c>
      <c r="D50" s="4" t="n">
        <v>1182093</v>
      </c>
    </row>
    <row r="51" spans="1:4">
      <c r="A51" s="5" t="s">
        <v>226</v>
      </c>
    </row>
    <row r="52" spans="1:4">
      <c r="A52" s="3" t="s">
        <v>227</v>
      </c>
      <c r="B52" s="4" t="n">
        <v>37715</v>
      </c>
      <c r="D52" s="4" t="n">
        <v>0</v>
      </c>
    </row>
    <row r="53" spans="1:4">
      <c r="A53" s="3" t="s">
        <v>228</v>
      </c>
      <c r="B53" s="4" t="n">
        <v>75846</v>
      </c>
      <c r="D53" s="4" t="n">
        <v>17601</v>
      </c>
    </row>
    <row r="54" spans="1:4">
      <c r="A54" s="3" t="s">
        <v>229</v>
      </c>
      <c r="B54" s="4" t="n">
        <v>195</v>
      </c>
      <c r="D54" s="4" t="n">
        <v>13715</v>
      </c>
    </row>
    <row r="55" spans="1:4">
      <c r="A55" s="3" t="s">
        <v>230</v>
      </c>
      <c r="B55" s="6" t="n">
        <v>3790</v>
      </c>
      <c r="D55" s="6" t="n">
        <v>1951</v>
      </c>
    </row>
    <row r="56" spans="1:4"/>
    <row r="57" spans="1:4">
      <c r="A57" s="3" t="s">
        <v>63</v>
      </c>
      <c r="B57" s="3" t="s">
        <v>162</v>
      </c>
    </row>
  </sheetData>
  <mergeCells count="5">
    <mergeCell ref="A1:A2"/>
    <mergeCell ref="B1:D1"/>
    <mergeCell ref="B2:C2"/>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664</v>
      </c>
      <c r="C1" s="2" t="s">
        <v>128</v>
      </c>
      <c r="D1" s="2" t="s">
        <v>1</v>
      </c>
    </row>
    <row r="2" spans="1:6">
      <c r="C2" s="2" t="s">
        <v>2</v>
      </c>
      <c r="D2" s="2" t="s">
        <v>2</v>
      </c>
      <c r="E2" s="2" t="s">
        <v>477</v>
      </c>
      <c r="F2" s="2" t="s">
        <v>59</v>
      </c>
    </row>
    <row r="3" spans="1:6">
      <c r="A3" s="5" t="s">
        <v>665</v>
      </c>
    </row>
    <row r="4" spans="1:6">
      <c r="A4" s="3" t="s">
        <v>666</v>
      </c>
      <c r="C4" s="6" t="n">
        <v>255906</v>
      </c>
      <c r="D4" s="6" t="n">
        <v>255906</v>
      </c>
      <c r="F4" s="6" t="n">
        <v>313659</v>
      </c>
    </row>
    <row r="5" spans="1:6">
      <c r="A5" s="3" t="s">
        <v>667</v>
      </c>
      <c r="C5" s="4" t="n">
        <v>-96938</v>
      </c>
      <c r="D5" s="4" t="n">
        <v>-96938</v>
      </c>
      <c r="F5" s="4" t="n">
        <v>-92953</v>
      </c>
    </row>
    <row r="6" spans="1:6">
      <c r="A6" s="3" t="s">
        <v>668</v>
      </c>
      <c r="C6" s="4" t="n">
        <v>158968</v>
      </c>
      <c r="D6" s="4" t="n">
        <v>158968</v>
      </c>
      <c r="F6" s="4" t="n">
        <v>220706</v>
      </c>
    </row>
    <row r="7" spans="1:6">
      <c r="A7" s="3" t="s">
        <v>456</v>
      </c>
      <c r="C7" s="4" t="n">
        <v>3541</v>
      </c>
      <c r="D7" s="4" t="n">
        <v>3541</v>
      </c>
    </row>
    <row r="8" spans="1:6">
      <c r="A8" s="3" t="s">
        <v>669</v>
      </c>
    </row>
    <row r="9" spans="1:6">
      <c r="A9" s="5" t="s">
        <v>665</v>
      </c>
    </row>
    <row r="10" spans="1:6">
      <c r="A10" s="3" t="s">
        <v>666</v>
      </c>
      <c r="B10" s="3" t="s">
        <v>63</v>
      </c>
      <c r="C10" s="4" t="n">
        <v>99830</v>
      </c>
      <c r="D10" s="4" t="n">
        <v>99830</v>
      </c>
      <c r="F10" s="4" t="n">
        <v>100830</v>
      </c>
    </row>
    <row r="11" spans="1:6">
      <c r="A11" s="3" t="s">
        <v>667</v>
      </c>
      <c r="B11" s="3" t="s">
        <v>63</v>
      </c>
      <c r="C11" s="4" t="n">
        <v>-19750</v>
      </c>
      <c r="D11" s="4" t="n">
        <v>-19750</v>
      </c>
      <c r="F11" s="4" t="n">
        <v>-12228</v>
      </c>
    </row>
    <row r="12" spans="1:6">
      <c r="A12" s="3" t="s">
        <v>668</v>
      </c>
      <c r="B12" s="3" t="s">
        <v>63</v>
      </c>
      <c r="C12" s="4" t="n">
        <v>80080</v>
      </c>
      <c r="D12" s="4" t="n">
        <v>80080</v>
      </c>
      <c r="F12" s="4" t="n">
        <v>88602</v>
      </c>
    </row>
    <row r="13" spans="1:6">
      <c r="A13" s="3" t="s">
        <v>670</v>
      </c>
    </row>
    <row r="14" spans="1:6">
      <c r="A14" s="5" t="s">
        <v>665</v>
      </c>
    </row>
    <row r="15" spans="1:6">
      <c r="A15" s="3" t="s">
        <v>666</v>
      </c>
      <c r="C15" s="4" t="n">
        <v>79000</v>
      </c>
      <c r="D15" s="4" t="n">
        <v>79000</v>
      </c>
      <c r="F15" s="4" t="n">
        <v>79000</v>
      </c>
    </row>
    <row r="16" spans="1:6">
      <c r="A16" s="3" t="s">
        <v>667</v>
      </c>
      <c r="C16" s="4" t="n">
        <v>-13310</v>
      </c>
      <c r="D16" s="4" t="n">
        <v>-13310</v>
      </c>
      <c r="F16" s="4" t="n">
        <v>-9887</v>
      </c>
    </row>
    <row r="17" spans="1:6">
      <c r="A17" s="3" t="s">
        <v>668</v>
      </c>
      <c r="C17" s="4" t="n">
        <v>65690</v>
      </c>
      <c r="D17" s="4" t="n">
        <v>65690</v>
      </c>
      <c r="F17" s="4" t="n">
        <v>69113</v>
      </c>
    </row>
    <row r="18" spans="1:6">
      <c r="A18" s="3" t="s">
        <v>671</v>
      </c>
    </row>
    <row r="19" spans="1:6">
      <c r="A19" s="5" t="s">
        <v>665</v>
      </c>
    </row>
    <row r="20" spans="1:6">
      <c r="A20" s="3" t="s">
        <v>666</v>
      </c>
      <c r="B20" s="3" t="s">
        <v>125</v>
      </c>
      <c r="C20" s="4" t="n">
        <v>0</v>
      </c>
      <c r="D20" s="4" t="n">
        <v>0</v>
      </c>
      <c r="F20" s="4" t="n">
        <v>54253</v>
      </c>
    </row>
    <row r="21" spans="1:6">
      <c r="A21" s="3" t="s">
        <v>667</v>
      </c>
      <c r="B21" s="3" t="s">
        <v>125</v>
      </c>
      <c r="C21" s="4" t="n">
        <v>0</v>
      </c>
      <c r="D21" s="4" t="n">
        <v>0</v>
      </c>
      <c r="F21" s="4" t="n">
        <v>-10382</v>
      </c>
    </row>
    <row r="22" spans="1:6">
      <c r="A22" s="3" t="s">
        <v>668</v>
      </c>
      <c r="B22" s="3" t="s">
        <v>125</v>
      </c>
      <c r="C22" s="4" t="n">
        <v>0</v>
      </c>
      <c r="D22" s="4" t="n">
        <v>0</v>
      </c>
      <c r="F22" s="4" t="n">
        <v>43871</v>
      </c>
    </row>
    <row r="23" spans="1:6">
      <c r="A23" s="3" t="s">
        <v>672</v>
      </c>
    </row>
    <row r="24" spans="1:6">
      <c r="A24" s="5" t="s">
        <v>665</v>
      </c>
    </row>
    <row r="25" spans="1:6">
      <c r="A25" s="3" t="s">
        <v>666</v>
      </c>
      <c r="C25" s="4" t="n">
        <v>50032</v>
      </c>
      <c r="D25" s="4" t="n">
        <v>50032</v>
      </c>
      <c r="F25" s="4" t="n">
        <v>50032</v>
      </c>
    </row>
    <row r="26" spans="1:6">
      <c r="A26" s="3" t="s">
        <v>667</v>
      </c>
      <c r="C26" s="4" t="n">
        <v>-50032</v>
      </c>
      <c r="D26" s="4" t="n">
        <v>-50032</v>
      </c>
      <c r="F26" s="4" t="n">
        <v>-47541</v>
      </c>
    </row>
    <row r="27" spans="1:6">
      <c r="A27" s="3" t="s">
        <v>668</v>
      </c>
      <c r="C27" s="4" t="n">
        <v>0</v>
      </c>
      <c r="D27" s="4" t="n">
        <v>0</v>
      </c>
      <c r="F27" s="4" t="n">
        <v>2491</v>
      </c>
    </row>
    <row r="28" spans="1:6">
      <c r="A28" s="3" t="s">
        <v>673</v>
      </c>
    </row>
    <row r="29" spans="1:6">
      <c r="A29" s="5" t="s">
        <v>665</v>
      </c>
    </row>
    <row r="30" spans="1:6">
      <c r="A30" s="3" t="s">
        <v>666</v>
      </c>
      <c r="C30" s="4" t="n">
        <v>11400</v>
      </c>
      <c r="D30" s="4" t="n">
        <v>11400</v>
      </c>
      <c r="F30" s="4" t="n">
        <v>11400</v>
      </c>
    </row>
    <row r="31" spans="1:6">
      <c r="A31" s="3" t="s">
        <v>667</v>
      </c>
      <c r="C31" s="4" t="n">
        <v>-5845</v>
      </c>
      <c r="D31" s="4" t="n">
        <v>-5845</v>
      </c>
      <c r="F31" s="4" t="n">
        <v>-4311</v>
      </c>
    </row>
    <row r="32" spans="1:6">
      <c r="A32" s="3" t="s">
        <v>668</v>
      </c>
      <c r="C32" s="4" t="n">
        <v>5555</v>
      </c>
      <c r="D32" s="4" t="n">
        <v>5555</v>
      </c>
      <c r="F32" s="4" t="n">
        <v>7089</v>
      </c>
    </row>
    <row r="33" spans="1:6">
      <c r="A33" s="3" t="s">
        <v>674</v>
      </c>
    </row>
    <row r="34" spans="1:6">
      <c r="A34" s="5" t="s">
        <v>665</v>
      </c>
    </row>
    <row r="35" spans="1:6">
      <c r="A35" s="3" t="s">
        <v>666</v>
      </c>
      <c r="C35" s="4" t="n">
        <v>8080</v>
      </c>
      <c r="D35" s="4" t="n">
        <v>8080</v>
      </c>
      <c r="F35" s="4" t="n">
        <v>8080</v>
      </c>
    </row>
    <row r="36" spans="1:6">
      <c r="A36" s="3" t="s">
        <v>667</v>
      </c>
      <c r="C36" s="4" t="n">
        <v>-2020</v>
      </c>
      <c r="D36" s="4" t="n">
        <v>-2020</v>
      </c>
      <c r="F36" s="4" t="n">
        <v>-1617</v>
      </c>
    </row>
    <row r="37" spans="1:6">
      <c r="A37" s="3" t="s">
        <v>668</v>
      </c>
      <c r="C37" s="4" t="n">
        <v>6060</v>
      </c>
      <c r="D37" s="4" t="n">
        <v>6060</v>
      </c>
      <c r="F37" s="4" t="n">
        <v>6463</v>
      </c>
    </row>
    <row r="38" spans="1:6">
      <c r="A38" s="3" t="s">
        <v>675</v>
      </c>
    </row>
    <row r="39" spans="1:6">
      <c r="A39" s="5" t="s">
        <v>665</v>
      </c>
    </row>
    <row r="40" spans="1:6">
      <c r="A40" s="3" t="s">
        <v>666</v>
      </c>
      <c r="B40" s="3" t="s">
        <v>135</v>
      </c>
      <c r="C40" s="4" t="n">
        <v>7564</v>
      </c>
      <c r="D40" s="4" t="n">
        <v>7564</v>
      </c>
      <c r="F40" s="4" t="n">
        <v>10064</v>
      </c>
    </row>
    <row r="41" spans="1:6">
      <c r="A41" s="3" t="s">
        <v>667</v>
      </c>
      <c r="B41" s="3" t="s">
        <v>135</v>
      </c>
      <c r="C41" s="4" t="n">
        <v>-5981</v>
      </c>
      <c r="D41" s="4" t="n">
        <v>-5981</v>
      </c>
      <c r="F41" s="4" t="n">
        <v>-6987</v>
      </c>
    </row>
    <row r="42" spans="1:6">
      <c r="A42" s="3" t="s">
        <v>668</v>
      </c>
      <c r="B42" s="3" t="s">
        <v>135</v>
      </c>
      <c r="C42" s="6" t="n">
        <v>1583</v>
      </c>
      <c r="D42" s="6" t="n">
        <v>1583</v>
      </c>
      <c r="F42" s="6" t="n">
        <v>3077</v>
      </c>
    </row>
    <row r="43" spans="1:6">
      <c r="A43" s="3" t="s">
        <v>676</v>
      </c>
    </row>
    <row r="44" spans="1:6">
      <c r="A44" s="5" t="s">
        <v>665</v>
      </c>
    </row>
    <row r="45" spans="1:6">
      <c r="A45" s="3" t="s">
        <v>677</v>
      </c>
      <c r="E45" s="6" t="n">
        <v>6841</v>
      </c>
    </row>
    <row r="46" spans="1:6">
      <c r="A46" s="3" t="s">
        <v>678</v>
      </c>
    </row>
    <row r="47" spans="1:6">
      <c r="A47" s="5" t="s">
        <v>665</v>
      </c>
    </row>
    <row r="48" spans="1:6">
      <c r="A48" s="3" t="s">
        <v>668</v>
      </c>
      <c r="E48" s="6" t="n">
        <v>43871</v>
      </c>
    </row>
    <row r="49" spans="1:6"/>
    <row r="50" spans="1:6">
      <c r="A50" s="3" t="s">
        <v>63</v>
      </c>
      <c r="B50" s="3" t="s">
        <v>679</v>
      </c>
    </row>
    <row r="51" spans="1:6">
      <c r="A51" s="3" t="s">
        <v>125</v>
      </c>
      <c r="B51" s="3" t="s">
        <v>680</v>
      </c>
    </row>
    <row r="52" spans="1:6">
      <c r="A52" s="3" t="s">
        <v>135</v>
      </c>
      <c r="B52" s="3" t="s">
        <v>681</v>
      </c>
    </row>
  </sheetData>
  <mergeCells count="5">
    <mergeCell ref="A1:B2"/>
    <mergeCell ref="A49:E49"/>
    <mergeCell ref="B50:E50"/>
    <mergeCell ref="B51:E51"/>
    <mergeCell ref="B52:E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28</v>
      </c>
      <c r="D1" s="2" t="s">
        <v>1</v>
      </c>
    </row>
    <row r="2" spans="1:5">
      <c r="B2" s="2" t="s">
        <v>2</v>
      </c>
      <c r="C2" s="2" t="s">
        <v>129</v>
      </c>
      <c r="D2" s="2" t="s">
        <v>2</v>
      </c>
      <c r="E2" s="2" t="s">
        <v>129</v>
      </c>
    </row>
    <row r="3" spans="1:5">
      <c r="A3" s="5" t="s">
        <v>665</v>
      </c>
    </row>
    <row r="4" spans="1:5">
      <c r="A4" s="3" t="s">
        <v>683</v>
      </c>
      <c r="B4" s="6" t="n">
        <v>5091</v>
      </c>
      <c r="C4" s="6" t="n">
        <v>4252</v>
      </c>
      <c r="D4" s="6" t="n">
        <v>14325</v>
      </c>
      <c r="E4" s="6" t="n">
        <v>13312</v>
      </c>
    </row>
    <row r="5" spans="1:5">
      <c r="A5" s="3" t="s">
        <v>684</v>
      </c>
    </row>
    <row r="6" spans="1:5">
      <c r="A6" s="5" t="s">
        <v>665</v>
      </c>
    </row>
    <row r="7" spans="1:5">
      <c r="A7" s="3" t="s">
        <v>683</v>
      </c>
      <c r="C7" s="6" t="n">
        <v>1152</v>
      </c>
      <c r="E7" s="6" t="n">
        <v>35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59</v>
      </c>
    </row>
    <row r="2" spans="1:3">
      <c r="A2" s="5" t="s">
        <v>686</v>
      </c>
    </row>
    <row r="3" spans="1:3">
      <c r="A3" s="3" t="s">
        <v>687</v>
      </c>
      <c r="B3" s="6" t="n">
        <v>1082093</v>
      </c>
      <c r="C3" s="6" t="n">
        <v>1078317</v>
      </c>
    </row>
    <row r="4" spans="1:3">
      <c r="A4" s="3" t="s">
        <v>688</v>
      </c>
    </row>
    <row r="5" spans="1:3">
      <c r="A5" s="5" t="s">
        <v>686</v>
      </c>
    </row>
    <row r="6" spans="1:3">
      <c r="A6" s="3" t="s">
        <v>687</v>
      </c>
      <c r="B6" s="4" t="n">
        <v>0</v>
      </c>
      <c r="C6" s="4" t="n">
        <v>169707</v>
      </c>
    </row>
    <row r="7" spans="1:3">
      <c r="A7" s="3" t="s">
        <v>689</v>
      </c>
    </row>
    <row r="8" spans="1:3">
      <c r="A8" s="5" t="s">
        <v>686</v>
      </c>
    </row>
    <row r="9" spans="1:3">
      <c r="A9" s="3" t="s">
        <v>687</v>
      </c>
      <c r="B9" s="4" t="n">
        <v>0</v>
      </c>
      <c r="C9" s="4" t="n">
        <v>101517</v>
      </c>
    </row>
    <row r="10" spans="1:3">
      <c r="A10" s="3" t="s">
        <v>690</v>
      </c>
    </row>
    <row r="11" spans="1:3">
      <c r="A11" s="5" t="s">
        <v>686</v>
      </c>
    </row>
    <row r="12" spans="1:3">
      <c r="A12" s="3" t="s">
        <v>687</v>
      </c>
      <c r="B12" s="4" t="n">
        <v>67761</v>
      </c>
      <c r="C12" s="4" t="n">
        <v>789833</v>
      </c>
    </row>
    <row r="13" spans="1:3">
      <c r="A13" s="3" t="s">
        <v>691</v>
      </c>
    </row>
    <row r="14" spans="1:3">
      <c r="A14" s="5" t="s">
        <v>686</v>
      </c>
    </row>
    <row r="15" spans="1:3">
      <c r="A15" s="3" t="s">
        <v>687</v>
      </c>
      <c r="B15" s="4" t="n">
        <v>999542</v>
      </c>
      <c r="C15" s="4" t="n">
        <v>0</v>
      </c>
    </row>
    <row r="16" spans="1:3">
      <c r="A16" s="3" t="s">
        <v>692</v>
      </c>
    </row>
    <row r="17" spans="1:3">
      <c r="A17" s="5" t="s">
        <v>686</v>
      </c>
    </row>
    <row r="18" spans="1:3">
      <c r="A18" s="3" t="s">
        <v>687</v>
      </c>
      <c r="B18" s="6" t="n">
        <v>14790</v>
      </c>
      <c r="C18" s="6" t="n">
        <v>172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3</v>
      </c>
      <c r="C1" s="2" t="s">
        <v>694</v>
      </c>
      <c r="D1" s="2" t="s">
        <v>695</v>
      </c>
      <c r="E1" s="2" t="s">
        <v>696</v>
      </c>
      <c r="F1" s="2" t="s">
        <v>2</v>
      </c>
      <c r="G1" s="2" t="s">
        <v>463</v>
      </c>
      <c r="H1" s="2" t="s">
        <v>129</v>
      </c>
      <c r="I1" s="2" t="s">
        <v>463</v>
      </c>
      <c r="J1" s="2" t="s">
        <v>2</v>
      </c>
      <c r="K1" s="2" t="s">
        <v>129</v>
      </c>
      <c r="L1" s="2" t="s">
        <v>59</v>
      </c>
    </row>
    <row r="2" spans="1:12">
      <c r="A2" s="5" t="s">
        <v>697</v>
      </c>
    </row>
    <row r="3" spans="1:12">
      <c r="A3" s="3" t="s">
        <v>217</v>
      </c>
      <c r="J3" s="6" t="n">
        <v>350000</v>
      </c>
      <c r="K3" s="6" t="n">
        <v>0</v>
      </c>
    </row>
    <row r="4" spans="1:12">
      <c r="A4" s="3" t="s">
        <v>271</v>
      </c>
      <c r="F4" s="6" t="n">
        <v>-37715</v>
      </c>
      <c r="J4" s="4" t="n">
        <v>-37715</v>
      </c>
    </row>
    <row r="5" spans="1:12">
      <c r="A5" s="3" t="s">
        <v>698</v>
      </c>
    </row>
    <row r="6" spans="1:12">
      <c r="A6" s="5" t="s">
        <v>697</v>
      </c>
    </row>
    <row r="7" spans="1:12">
      <c r="A7" s="3" t="s">
        <v>699</v>
      </c>
      <c r="B7" s="3" t="s">
        <v>63</v>
      </c>
      <c r="F7" s="4" t="n">
        <v>12566</v>
      </c>
      <c r="J7" s="4" t="n">
        <v>12566</v>
      </c>
      <c r="L7" s="6" t="n">
        <v>13348</v>
      </c>
    </row>
    <row r="8" spans="1:12">
      <c r="A8" s="3" t="s">
        <v>700</v>
      </c>
      <c r="B8" s="3" t="s">
        <v>63</v>
      </c>
      <c r="F8" s="4" t="n">
        <v>12566</v>
      </c>
      <c r="J8" s="4" t="n">
        <v>12566</v>
      </c>
      <c r="L8" s="4" t="n">
        <v>13348</v>
      </c>
    </row>
    <row r="9" spans="1:12">
      <c r="A9" s="3" t="s">
        <v>701</v>
      </c>
    </row>
    <row r="10" spans="1:12">
      <c r="A10" s="5" t="s">
        <v>697</v>
      </c>
    </row>
    <row r="11" spans="1:12">
      <c r="A11" s="3" t="s">
        <v>699</v>
      </c>
      <c r="B11" s="3" t="s">
        <v>63</v>
      </c>
      <c r="F11" s="4" t="n">
        <v>331019</v>
      </c>
      <c r="J11" s="4" t="n">
        <v>331019</v>
      </c>
      <c r="L11" s="4" t="n">
        <v>108416</v>
      </c>
    </row>
    <row r="12" spans="1:12">
      <c r="A12" s="3" t="s">
        <v>700</v>
      </c>
      <c r="B12" s="3" t="s">
        <v>63</v>
      </c>
      <c r="F12" s="4" t="n">
        <v>331019</v>
      </c>
      <c r="J12" s="4" t="n">
        <v>331019</v>
      </c>
      <c r="L12" s="4" t="n">
        <v>108416</v>
      </c>
    </row>
    <row r="13" spans="1:12">
      <c r="A13" s="3" t="s">
        <v>702</v>
      </c>
    </row>
    <row r="14" spans="1:12">
      <c r="A14" s="5" t="s">
        <v>697</v>
      </c>
    </row>
    <row r="15" spans="1:12">
      <c r="A15" s="3" t="s">
        <v>699</v>
      </c>
      <c r="B15" s="3" t="s">
        <v>125</v>
      </c>
      <c r="F15" s="4" t="n">
        <v>14790</v>
      </c>
      <c r="J15" s="4" t="n">
        <v>14790</v>
      </c>
      <c r="L15" s="4" t="n">
        <v>17260</v>
      </c>
    </row>
    <row r="16" spans="1:12">
      <c r="A16" s="3" t="s">
        <v>700</v>
      </c>
      <c r="B16" s="3" t="s">
        <v>125</v>
      </c>
      <c r="F16" s="4" t="n">
        <v>14790</v>
      </c>
      <c r="J16" s="4" t="n">
        <v>14790</v>
      </c>
      <c r="L16" s="4" t="n">
        <v>17260</v>
      </c>
    </row>
    <row r="17" spans="1:12">
      <c r="A17" s="3" t="s">
        <v>703</v>
      </c>
    </row>
    <row r="18" spans="1:12">
      <c r="A18" s="5" t="s">
        <v>697</v>
      </c>
    </row>
    <row r="19" spans="1:12">
      <c r="A19" s="3" t="s">
        <v>699</v>
      </c>
      <c r="B19" s="3" t="s">
        <v>135</v>
      </c>
      <c r="F19" s="4" t="n">
        <v>0</v>
      </c>
      <c r="J19" s="4" t="n">
        <v>0</v>
      </c>
      <c r="L19" s="4" t="n">
        <v>58735</v>
      </c>
    </row>
    <row r="20" spans="1:12">
      <c r="A20" s="3" t="s">
        <v>700</v>
      </c>
      <c r="B20" s="3" t="s">
        <v>135</v>
      </c>
      <c r="F20" s="4" t="n">
        <v>0</v>
      </c>
      <c r="J20" s="4" t="n">
        <v>0</v>
      </c>
      <c r="L20" s="4" t="n">
        <v>57711</v>
      </c>
    </row>
    <row r="21" spans="1:12">
      <c r="A21" s="3" t="s">
        <v>704</v>
      </c>
    </row>
    <row r="22" spans="1:12">
      <c r="A22" s="5" t="s">
        <v>697</v>
      </c>
    </row>
    <row r="23" spans="1:12">
      <c r="A23" s="3" t="s">
        <v>705</v>
      </c>
      <c r="B23" s="3" t="s">
        <v>138</v>
      </c>
      <c r="F23" s="4" t="n">
        <v>385287</v>
      </c>
      <c r="J23" s="4" t="n">
        <v>385287</v>
      </c>
      <c r="L23" s="4" t="n">
        <v>55000</v>
      </c>
    </row>
    <row r="24" spans="1:12">
      <c r="A24" s="3" t="s">
        <v>706</v>
      </c>
      <c r="B24" s="3" t="s">
        <v>138</v>
      </c>
      <c r="F24" s="4" t="n">
        <v>381597</v>
      </c>
      <c r="J24" s="4" t="n">
        <v>381597</v>
      </c>
      <c r="L24" s="6" t="n">
        <v>54883</v>
      </c>
    </row>
    <row r="25" spans="1:12">
      <c r="A25" s="3" t="s">
        <v>465</v>
      </c>
    </row>
    <row r="26" spans="1:12">
      <c r="A26" s="5" t="s">
        <v>697</v>
      </c>
    </row>
    <row r="27" spans="1:12">
      <c r="A27" s="3" t="s">
        <v>271</v>
      </c>
      <c r="F27" s="4" t="n">
        <v>37715</v>
      </c>
      <c r="I27" s="6" t="n">
        <v>37715</v>
      </c>
    </row>
    <row r="28" spans="1:12">
      <c r="A28" s="3" t="s">
        <v>707</v>
      </c>
    </row>
    <row r="29" spans="1:12">
      <c r="A29" s="5" t="s">
        <v>697</v>
      </c>
    </row>
    <row r="30" spans="1:12">
      <c r="A30" s="3" t="s">
        <v>217</v>
      </c>
      <c r="C30" s="6" t="n">
        <v>200000</v>
      </c>
    </row>
    <row r="31" spans="1:12">
      <c r="A31" s="3" t="s">
        <v>708</v>
      </c>
    </row>
    <row r="32" spans="1:12">
      <c r="A32" s="5" t="s">
        <v>697</v>
      </c>
    </row>
    <row r="33" spans="1:12">
      <c r="A33" s="3" t="s">
        <v>217</v>
      </c>
      <c r="C33" s="6" t="n">
        <v>150000</v>
      </c>
    </row>
    <row r="34" spans="1:12">
      <c r="A34" s="3" t="s">
        <v>709</v>
      </c>
    </row>
    <row r="35" spans="1:12">
      <c r="A35" s="5" t="s">
        <v>697</v>
      </c>
    </row>
    <row r="36" spans="1:12">
      <c r="A36" s="3" t="s">
        <v>710</v>
      </c>
      <c r="D36" s="6" t="n">
        <v>40000</v>
      </c>
    </row>
    <row r="37" spans="1:12">
      <c r="A37" s="3" t="s">
        <v>711</v>
      </c>
      <c r="D37" s="3" t="s">
        <v>712</v>
      </c>
    </row>
    <row r="38" spans="1:12">
      <c r="A38" s="3" t="s">
        <v>713</v>
      </c>
    </row>
    <row r="39" spans="1:12">
      <c r="A39" s="5" t="s">
        <v>697</v>
      </c>
    </row>
    <row r="40" spans="1:12">
      <c r="A40" s="3" t="s">
        <v>711</v>
      </c>
      <c r="D40" s="3" t="s">
        <v>712</v>
      </c>
    </row>
    <row r="41" spans="1:12">
      <c r="A41" s="3" t="s">
        <v>586</v>
      </c>
    </row>
    <row r="42" spans="1:12">
      <c r="A42" s="5" t="s">
        <v>697</v>
      </c>
    </row>
    <row r="43" spans="1:12">
      <c r="A43" s="3" t="s">
        <v>714</v>
      </c>
      <c r="F43" s="4" t="n">
        <v>23222</v>
      </c>
      <c r="J43" s="4" t="n">
        <v>23222</v>
      </c>
    </row>
    <row r="44" spans="1:12">
      <c r="A44" s="3" t="s">
        <v>715</v>
      </c>
    </row>
    <row r="45" spans="1:12">
      <c r="A45" s="5" t="s">
        <v>697</v>
      </c>
    </row>
    <row r="46" spans="1:12">
      <c r="A46" s="3" t="s">
        <v>716</v>
      </c>
      <c r="E46" s="6" t="n">
        <v>63500</v>
      </c>
    </row>
    <row r="47" spans="1:12">
      <c r="A47" s="3" t="s">
        <v>717</v>
      </c>
      <c r="G47" s="6" t="n">
        <v>58735</v>
      </c>
      <c r="H47" s="6" t="n">
        <v>4765</v>
      </c>
    </row>
    <row r="48" spans="1:12">
      <c r="A48" s="3" t="s">
        <v>718</v>
      </c>
    </row>
    <row r="49" spans="1:12">
      <c r="A49" s="5" t="s">
        <v>697</v>
      </c>
    </row>
    <row r="50" spans="1:12">
      <c r="A50" s="3" t="s">
        <v>719</v>
      </c>
      <c r="E50" s="3" t="s">
        <v>720</v>
      </c>
    </row>
    <row r="51" spans="1:12">
      <c r="A51" s="3" t="s">
        <v>721</v>
      </c>
    </row>
    <row r="52" spans="1:12">
      <c r="A52" s="5" t="s">
        <v>697</v>
      </c>
    </row>
    <row r="53" spans="1:12">
      <c r="A53" s="3" t="s">
        <v>722</v>
      </c>
      <c r="F53" s="6" t="n">
        <v>-17196</v>
      </c>
      <c r="H53" s="6" t="n">
        <v>5261</v>
      </c>
      <c r="J53" s="6" t="n">
        <v>-2471</v>
      </c>
      <c r="K53" s="6" t="n">
        <v>-2405</v>
      </c>
    </row>
    <row r="54" spans="1:12">
      <c r="A54" s="3" t="s">
        <v>723</v>
      </c>
    </row>
    <row r="55" spans="1:12">
      <c r="A55" s="5" t="s">
        <v>697</v>
      </c>
    </row>
    <row r="56" spans="1:12">
      <c r="A56" s="3" t="s">
        <v>710</v>
      </c>
      <c r="D56" s="6" t="n">
        <v>25000</v>
      </c>
    </row>
    <row r="57" spans="1:12"/>
    <row r="58" spans="1:12">
      <c r="A58" s="3" t="s">
        <v>63</v>
      </c>
      <c r="B58" s="3" t="s">
        <v>724</v>
      </c>
    </row>
    <row r="59" spans="1:12">
      <c r="A59" s="3" t="s">
        <v>125</v>
      </c>
      <c r="B59" s="3" t="s">
        <v>725</v>
      </c>
    </row>
    <row r="60" spans="1:12">
      <c r="A60" s="3" t="s">
        <v>135</v>
      </c>
      <c r="B60" s="3" t="s">
        <v>726</v>
      </c>
    </row>
    <row r="61" spans="1:12">
      <c r="A61" s="3" t="s">
        <v>138</v>
      </c>
      <c r="B61" s="3" t="s">
        <v>727</v>
      </c>
    </row>
  </sheetData>
  <mergeCells count="6">
    <mergeCell ref="A1:B1"/>
    <mergeCell ref="A57:K57"/>
    <mergeCell ref="B58:K58"/>
    <mergeCell ref="B59:K59"/>
    <mergeCell ref="B60:K60"/>
    <mergeCell ref="B61:K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8</v>
      </c>
      <c r="C1" s="2" t="s">
        <v>1</v>
      </c>
    </row>
    <row r="2" spans="1:4">
      <c r="C2" s="2" t="s">
        <v>2</v>
      </c>
      <c r="D2" s="2" t="s">
        <v>129</v>
      </c>
    </row>
    <row r="3" spans="1:4">
      <c r="A3" s="5" t="s">
        <v>729</v>
      </c>
    </row>
    <row r="4" spans="1:4">
      <c r="A4" s="3" t="s">
        <v>730</v>
      </c>
      <c r="C4" s="6" t="n">
        <v>3349</v>
      </c>
    </row>
    <row r="5" spans="1:4">
      <c r="A5" s="3" t="s">
        <v>731</v>
      </c>
      <c r="C5" s="4" t="n">
        <v>-200</v>
      </c>
      <c r="D5" s="6" t="n">
        <v>0</v>
      </c>
    </row>
    <row r="6" spans="1:4">
      <c r="A6" s="3" t="s">
        <v>732</v>
      </c>
      <c r="B6" s="3" t="s">
        <v>63</v>
      </c>
      <c r="C6" s="4" t="n">
        <v>-1875</v>
      </c>
    </row>
    <row r="7" spans="1:4">
      <c r="A7" s="3" t="s">
        <v>733</v>
      </c>
      <c r="C7" s="6" t="n">
        <v>1274</v>
      </c>
    </row>
    <row r="8" spans="1:4"/>
    <row r="9" spans="1:4">
      <c r="A9" s="3" t="s">
        <v>63</v>
      </c>
      <c r="B9" s="3" t="s">
        <v>734</v>
      </c>
    </row>
  </sheetData>
  <mergeCells count="4">
    <mergeCell ref="A1:B2"/>
    <mergeCell ref="C1:D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735</v>
      </c>
      <c r="B1" s="2" t="s">
        <v>128</v>
      </c>
      <c r="C1" s="2" t="s">
        <v>736</v>
      </c>
      <c r="D1" s="2" t="s">
        <v>1</v>
      </c>
    </row>
    <row r="2" spans="1:9">
      <c r="B2" s="2" t="s">
        <v>2</v>
      </c>
      <c r="C2" s="2" t="s">
        <v>463</v>
      </c>
      <c r="D2" s="2" t="s">
        <v>2</v>
      </c>
      <c r="E2" s="2" t="s">
        <v>462</v>
      </c>
      <c r="F2" s="2" t="s">
        <v>59</v>
      </c>
      <c r="G2" s="2" t="s">
        <v>129</v>
      </c>
      <c r="H2" s="2" t="s">
        <v>737</v>
      </c>
      <c r="I2" s="2" t="s">
        <v>562</v>
      </c>
    </row>
    <row r="3" spans="1:9">
      <c r="A3" s="5" t="s">
        <v>738</v>
      </c>
    </row>
    <row r="4" spans="1:9">
      <c r="A4" s="3" t="s">
        <v>271</v>
      </c>
      <c r="B4" s="6" t="n">
        <v>-37715</v>
      </c>
      <c r="D4" s="6" t="n">
        <v>-37715</v>
      </c>
    </row>
    <row r="5" spans="1:9">
      <c r="A5" s="3" t="s">
        <v>272</v>
      </c>
      <c r="B5" s="4" t="n">
        <v>16939</v>
      </c>
      <c r="D5" s="4" t="n">
        <v>16939</v>
      </c>
    </row>
    <row r="6" spans="1:9">
      <c r="A6" s="3" t="s">
        <v>101</v>
      </c>
      <c r="B6" s="4" t="n">
        <v>23000</v>
      </c>
      <c r="C6" s="6" t="n">
        <v>66223</v>
      </c>
      <c r="D6" s="4" t="n">
        <v>23000</v>
      </c>
      <c r="F6" s="6" t="n">
        <v>67627</v>
      </c>
      <c r="G6" s="6" t="n">
        <v>71759</v>
      </c>
      <c r="H6" s="6" t="n">
        <v>72770</v>
      </c>
      <c r="I6" s="6" t="n">
        <v>76684</v>
      </c>
    </row>
    <row r="7" spans="1:9">
      <c r="A7" s="3" t="s">
        <v>465</v>
      </c>
    </row>
    <row r="8" spans="1:9">
      <c r="A8" s="5" t="s">
        <v>738</v>
      </c>
    </row>
    <row r="9" spans="1:9">
      <c r="A9" s="3" t="s">
        <v>271</v>
      </c>
      <c r="B9" s="6" t="n">
        <v>37715</v>
      </c>
      <c r="C9" s="6" t="n">
        <v>37715</v>
      </c>
    </row>
    <row r="10" spans="1:9">
      <c r="A10" s="3" t="s">
        <v>468</v>
      </c>
      <c r="E10" s="3" t="s">
        <v>469</v>
      </c>
    </row>
    <row r="11" spans="1:9">
      <c r="A11" s="3" t="s">
        <v>739</v>
      </c>
    </row>
    <row r="12" spans="1:9">
      <c r="A12" s="5" t="s">
        <v>738</v>
      </c>
    </row>
    <row r="13" spans="1:9">
      <c r="A13" s="3" t="s">
        <v>740</v>
      </c>
      <c r="D13" s="6" t="n">
        <v>229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741</v>
      </c>
      <c r="B1" s="2" t="s">
        <v>742</v>
      </c>
      <c r="C1" s="2" t="s">
        <v>743</v>
      </c>
      <c r="D1" s="2" t="s">
        <v>744</v>
      </c>
      <c r="E1" s="2" t="s">
        <v>2</v>
      </c>
    </row>
    <row r="2" spans="1:5">
      <c r="A2" s="3" t="s">
        <v>745</v>
      </c>
    </row>
    <row r="3" spans="1:5">
      <c r="A3" s="5" t="s">
        <v>746</v>
      </c>
    </row>
    <row r="4" spans="1:5">
      <c r="A4" s="3" t="s">
        <v>747</v>
      </c>
      <c r="D4" s="6" t="n">
        <v>200000</v>
      </c>
    </row>
    <row r="5" spans="1:5">
      <c r="A5" s="3" t="s">
        <v>711</v>
      </c>
      <c r="D5" s="3" t="s">
        <v>712</v>
      </c>
    </row>
    <row r="6" spans="1:5">
      <c r="A6" s="3" t="s">
        <v>748</v>
      </c>
      <c r="E6" s="3" t="s">
        <v>749</v>
      </c>
    </row>
    <row r="7" spans="1:5">
      <c r="A7" s="3" t="s">
        <v>750</v>
      </c>
      <c r="E7" s="3" t="s">
        <v>751</v>
      </c>
    </row>
    <row r="8" spans="1:5">
      <c r="A8" s="3" t="s">
        <v>752</v>
      </c>
      <c r="E8" s="3" t="s">
        <v>753</v>
      </c>
    </row>
    <row r="9" spans="1:5">
      <c r="A9" s="3" t="s">
        <v>754</v>
      </c>
      <c r="E9" s="6" t="n">
        <v>200000</v>
      </c>
    </row>
    <row r="10" spans="1:5">
      <c r="A10" s="3" t="s">
        <v>755</v>
      </c>
      <c r="E10" s="3" t="s">
        <v>756</v>
      </c>
    </row>
    <row r="11" spans="1:5">
      <c r="A11" s="3" t="s">
        <v>757</v>
      </c>
      <c r="E11" s="3" t="s">
        <v>758</v>
      </c>
    </row>
    <row r="12" spans="1:5">
      <c r="A12" s="3" t="s">
        <v>759</v>
      </c>
      <c r="E12" s="3" t="s">
        <v>760</v>
      </c>
    </row>
    <row r="13" spans="1:5">
      <c r="A13" s="3" t="s">
        <v>761</v>
      </c>
      <c r="E13" s="3" t="s">
        <v>762</v>
      </c>
    </row>
    <row r="14" spans="1:5">
      <c r="A14" s="3" t="s">
        <v>763</v>
      </c>
      <c r="E14" s="6" t="n">
        <v>0</v>
      </c>
    </row>
    <row r="15" spans="1:5">
      <c r="A15" s="3" t="s">
        <v>764</v>
      </c>
    </row>
    <row r="16" spans="1:5">
      <c r="A16" s="5" t="s">
        <v>746</v>
      </c>
    </row>
    <row r="17" spans="1:5">
      <c r="A17" s="3" t="s">
        <v>765</v>
      </c>
      <c r="E17" s="3" t="s">
        <v>766</v>
      </c>
    </row>
    <row r="18" spans="1:5">
      <c r="A18" s="3" t="s">
        <v>767</v>
      </c>
    </row>
    <row r="19" spans="1:5">
      <c r="A19" s="5" t="s">
        <v>746</v>
      </c>
    </row>
    <row r="20" spans="1:5">
      <c r="A20" s="3" t="s">
        <v>765</v>
      </c>
      <c r="E20" s="3" t="s">
        <v>768</v>
      </c>
    </row>
    <row r="21" spans="1:5">
      <c r="A21" s="3" t="s">
        <v>769</v>
      </c>
    </row>
    <row r="22" spans="1:5">
      <c r="A22" s="5" t="s">
        <v>746</v>
      </c>
    </row>
    <row r="23" spans="1:5">
      <c r="A23" s="3" t="s">
        <v>747</v>
      </c>
      <c r="D23" s="6" t="n">
        <v>15000</v>
      </c>
    </row>
    <row r="24" spans="1:5">
      <c r="A24" s="3" t="s">
        <v>711</v>
      </c>
      <c r="D24" s="3" t="s">
        <v>770</v>
      </c>
    </row>
    <row r="25" spans="1:5">
      <c r="A25" s="3" t="s">
        <v>754</v>
      </c>
      <c r="E25" s="6" t="n">
        <v>0</v>
      </c>
    </row>
    <row r="26" spans="1:5">
      <c r="A26" s="3" t="s">
        <v>771</v>
      </c>
      <c r="B26" s="3" t="s">
        <v>772</v>
      </c>
    </row>
    <row r="27" spans="1:5">
      <c r="A27" s="3" t="s">
        <v>773</v>
      </c>
    </row>
    <row r="28" spans="1:5">
      <c r="A28" s="5" t="s">
        <v>746</v>
      </c>
    </row>
    <row r="29" spans="1:5">
      <c r="A29" s="3" t="s">
        <v>747</v>
      </c>
      <c r="C29" s="6" t="n">
        <v>150000</v>
      </c>
    </row>
    <row r="30" spans="1:5">
      <c r="A30" s="3" t="s">
        <v>711</v>
      </c>
      <c r="C30" s="3" t="s">
        <v>712</v>
      </c>
    </row>
    <row r="31" spans="1:5">
      <c r="A31" s="3" t="s">
        <v>748</v>
      </c>
      <c r="E31" s="3" t="s">
        <v>749</v>
      </c>
    </row>
    <row r="32" spans="1:5">
      <c r="A32" s="3" t="s">
        <v>750</v>
      </c>
      <c r="E32" s="3" t="s">
        <v>774</v>
      </c>
    </row>
    <row r="33" spans="1:5">
      <c r="A33" s="3" t="s">
        <v>752</v>
      </c>
      <c r="E33" s="3" t="s">
        <v>775</v>
      </c>
    </row>
    <row r="34" spans="1:5">
      <c r="A34" s="3" t="s">
        <v>754</v>
      </c>
      <c r="E34" s="6" t="n">
        <v>150000</v>
      </c>
    </row>
    <row r="35" spans="1:5">
      <c r="A35" s="3" t="s">
        <v>755</v>
      </c>
      <c r="E35" s="3" t="s">
        <v>776</v>
      </c>
    </row>
    <row r="36" spans="1:5">
      <c r="A36" s="3" t="s">
        <v>757</v>
      </c>
      <c r="E36" s="3" t="s">
        <v>777</v>
      </c>
    </row>
    <row r="37" spans="1:5">
      <c r="A37" s="3" t="s">
        <v>759</v>
      </c>
      <c r="E37" s="3" t="s">
        <v>778</v>
      </c>
    </row>
    <row r="38" spans="1:5">
      <c r="A38" s="3" t="s">
        <v>761</v>
      </c>
      <c r="E38" s="3" t="s">
        <v>779</v>
      </c>
    </row>
    <row r="39" spans="1:5">
      <c r="A39" s="3" t="s">
        <v>763</v>
      </c>
      <c r="E39" s="6" t="n">
        <v>0</v>
      </c>
    </row>
    <row r="40" spans="1:5">
      <c r="A40" s="3" t="s">
        <v>780</v>
      </c>
    </row>
    <row r="41" spans="1:5">
      <c r="A41" s="5" t="s">
        <v>746</v>
      </c>
    </row>
    <row r="42" spans="1:5">
      <c r="A42" s="3" t="s">
        <v>765</v>
      </c>
      <c r="E42" s="3" t="s">
        <v>781</v>
      </c>
    </row>
    <row r="43" spans="1:5">
      <c r="A43" s="3" t="s">
        <v>782</v>
      </c>
    </row>
    <row r="44" spans="1:5">
      <c r="A44" s="5" t="s">
        <v>746</v>
      </c>
    </row>
    <row r="45" spans="1:5">
      <c r="A45" s="3" t="s">
        <v>765</v>
      </c>
      <c r="E45" s="3" t="s">
        <v>783</v>
      </c>
    </row>
    <row r="46" spans="1:5">
      <c r="A46" s="3" t="s">
        <v>784</v>
      </c>
    </row>
    <row r="47" spans="1:5">
      <c r="A47" s="5" t="s">
        <v>746</v>
      </c>
    </row>
    <row r="48" spans="1:5">
      <c r="A48" s="3" t="s">
        <v>754</v>
      </c>
      <c r="E48" s="6" t="n">
        <v>200000</v>
      </c>
    </row>
    <row r="49" spans="1:5">
      <c r="A49" s="3" t="s">
        <v>785</v>
      </c>
    </row>
    <row r="50" spans="1:5">
      <c r="A50" s="5" t="s">
        <v>746</v>
      </c>
    </row>
    <row r="51" spans="1:5">
      <c r="A51" s="3" t="s">
        <v>754</v>
      </c>
      <c r="E51" s="6" t="n">
        <v>1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786</v>
      </c>
      <c r="B1" s="2" t="s">
        <v>1</v>
      </c>
    </row>
    <row r="2" spans="1:5">
      <c r="B2" s="2" t="s">
        <v>2</v>
      </c>
      <c r="C2" s="2" t="s">
        <v>129</v>
      </c>
      <c r="D2" s="2" t="s">
        <v>59</v>
      </c>
      <c r="E2" s="2" t="s">
        <v>695</v>
      </c>
    </row>
    <row r="3" spans="1:5">
      <c r="A3" s="5" t="s">
        <v>787</v>
      </c>
    </row>
    <row r="4" spans="1:5">
      <c r="A4" s="3" t="s">
        <v>788</v>
      </c>
      <c r="B4" s="6" t="n">
        <v>5000</v>
      </c>
      <c r="C4" s="6" t="n">
        <v>3929</v>
      </c>
    </row>
    <row r="5" spans="1:5">
      <c r="A5" s="3" t="s">
        <v>789</v>
      </c>
    </row>
    <row r="6" spans="1:5">
      <c r="A6" s="5" t="s">
        <v>787</v>
      </c>
    </row>
    <row r="7" spans="1:5">
      <c r="A7" s="3" t="s">
        <v>790</v>
      </c>
      <c r="E7" s="6" t="n">
        <v>49000</v>
      </c>
    </row>
    <row r="8" spans="1:5">
      <c r="A8" s="3" t="s">
        <v>788</v>
      </c>
      <c r="B8" s="6" t="n">
        <v>5000</v>
      </c>
    </row>
    <row r="9" spans="1:5">
      <c r="A9" s="3" t="s">
        <v>791</v>
      </c>
    </row>
    <row r="10" spans="1:5">
      <c r="A10" s="5" t="s">
        <v>787</v>
      </c>
    </row>
    <row r="11" spans="1:5">
      <c r="A11" s="3" t="s">
        <v>748</v>
      </c>
      <c r="B11" s="3" t="s">
        <v>792</v>
      </c>
    </row>
    <row r="12" spans="1:5">
      <c r="A12" s="3" t="s">
        <v>750</v>
      </c>
      <c r="B12" s="3" t="s">
        <v>793</v>
      </c>
    </row>
    <row r="13" spans="1:5">
      <c r="A13" s="3" t="s">
        <v>752</v>
      </c>
      <c r="B13" s="3" t="s">
        <v>794</v>
      </c>
    </row>
    <row r="14" spans="1:5">
      <c r="A14" s="3" t="s">
        <v>765</v>
      </c>
      <c r="B14" s="3" t="s">
        <v>795</v>
      </c>
    </row>
    <row r="15" spans="1:5">
      <c r="A15" s="3" t="s">
        <v>761</v>
      </c>
      <c r="B15" s="3" t="s">
        <v>796</v>
      </c>
    </row>
    <row r="16" spans="1:5">
      <c r="A16" s="3" t="s">
        <v>763</v>
      </c>
      <c r="B16" s="6" t="n">
        <v>1531</v>
      </c>
    </row>
    <row r="17" spans="1:5">
      <c r="A17" s="3" t="s">
        <v>757</v>
      </c>
      <c r="B17" s="3" t="s">
        <v>797</v>
      </c>
    </row>
    <row r="18" spans="1:5">
      <c r="A18" s="3" t="s">
        <v>798</v>
      </c>
      <c r="B18" s="3" t="s">
        <v>799</v>
      </c>
    </row>
    <row r="19" spans="1:5">
      <c r="A19" s="3" t="s">
        <v>759</v>
      </c>
      <c r="B19" s="3" t="s">
        <v>800</v>
      </c>
    </row>
    <row r="20" spans="1:5">
      <c r="A20" s="3" t="s">
        <v>801</v>
      </c>
    </row>
    <row r="21" spans="1:5">
      <c r="A21" s="5" t="s">
        <v>787</v>
      </c>
    </row>
    <row r="22" spans="1:5">
      <c r="A22" s="3" t="s">
        <v>763</v>
      </c>
      <c r="C22" s="6" t="n">
        <v>7395</v>
      </c>
    </row>
    <row r="23" spans="1:5">
      <c r="A23" s="3" t="s">
        <v>802</v>
      </c>
    </row>
    <row r="24" spans="1:5">
      <c r="A24" s="5" t="s">
        <v>787</v>
      </c>
    </row>
    <row r="25" spans="1:5">
      <c r="A25" s="3" t="s">
        <v>710</v>
      </c>
      <c r="E25" s="6" t="n">
        <v>40000</v>
      </c>
    </row>
    <row r="26" spans="1:5">
      <c r="A26" s="3" t="s">
        <v>803</v>
      </c>
      <c r="E26" s="3" t="s">
        <v>712</v>
      </c>
    </row>
    <row r="27" spans="1:5">
      <c r="A27" s="3" t="s">
        <v>804</v>
      </c>
    </row>
    <row r="28" spans="1:5">
      <c r="A28" s="5" t="s">
        <v>787</v>
      </c>
    </row>
    <row r="29" spans="1:5">
      <c r="A29" s="3" t="s">
        <v>788</v>
      </c>
      <c r="B29" s="6" t="n">
        <v>15000</v>
      </c>
    </row>
    <row r="30" spans="1:5">
      <c r="A30" s="3" t="s">
        <v>805</v>
      </c>
      <c r="B30" s="6" t="n">
        <v>0</v>
      </c>
      <c r="D30" s="6" t="n">
        <v>15000</v>
      </c>
    </row>
    <row r="31" spans="1:5">
      <c r="A31" s="3" t="s">
        <v>803</v>
      </c>
      <c r="E31" s="3" t="s">
        <v>712</v>
      </c>
    </row>
    <row r="32" spans="1:5">
      <c r="A32" s="3" t="s">
        <v>806</v>
      </c>
    </row>
    <row r="33" spans="1:5">
      <c r="A33" s="5" t="s">
        <v>787</v>
      </c>
    </row>
    <row r="34" spans="1:5">
      <c r="A34" s="3" t="s">
        <v>710</v>
      </c>
      <c r="E34" s="6" t="n">
        <v>25000</v>
      </c>
    </row>
    <row r="35" spans="1:5">
      <c r="A35" s="3" t="s">
        <v>807</v>
      </c>
      <c r="E35" s="6" t="n">
        <v>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808</v>
      </c>
      <c r="C1" s="2" t="s">
        <v>2</v>
      </c>
      <c r="D1" s="2" t="s">
        <v>59</v>
      </c>
      <c r="E1" s="2" t="s">
        <v>695</v>
      </c>
    </row>
    <row r="2" spans="1:5">
      <c r="A2" s="3" t="s">
        <v>709</v>
      </c>
    </row>
    <row r="3" spans="1:5">
      <c r="A3" s="5" t="s">
        <v>787</v>
      </c>
    </row>
    <row r="4" spans="1:5">
      <c r="A4" s="3" t="s">
        <v>710</v>
      </c>
      <c r="E4" s="6" t="n">
        <v>40000</v>
      </c>
    </row>
    <row r="5" spans="1:5">
      <c r="A5" s="3" t="s">
        <v>809</v>
      </c>
    </row>
    <row r="6" spans="1:5">
      <c r="A6" s="5" t="s">
        <v>787</v>
      </c>
    </row>
    <row r="7" spans="1:5">
      <c r="A7" s="3" t="s">
        <v>805</v>
      </c>
      <c r="C7" s="6" t="n">
        <v>5000</v>
      </c>
      <c r="D7" s="6" t="n">
        <v>6250</v>
      </c>
    </row>
    <row r="8" spans="1:5">
      <c r="A8" s="3" t="s">
        <v>810</v>
      </c>
      <c r="C8" s="4" t="n">
        <v>-208</v>
      </c>
      <c r="D8" s="4" t="n">
        <v>-208</v>
      </c>
    </row>
    <row r="9" spans="1:5">
      <c r="A9" s="3" t="s">
        <v>811</v>
      </c>
      <c r="C9" s="4" t="n">
        <v>4792</v>
      </c>
      <c r="D9" s="4" t="n">
        <v>6042</v>
      </c>
    </row>
    <row r="10" spans="1:5">
      <c r="A10" s="3" t="s">
        <v>812</v>
      </c>
    </row>
    <row r="11" spans="1:5">
      <c r="A11" s="5" t="s">
        <v>787</v>
      </c>
    </row>
    <row r="12" spans="1:5">
      <c r="A12" s="3" t="s">
        <v>805</v>
      </c>
      <c r="B12" s="3" t="s">
        <v>63</v>
      </c>
      <c r="C12" s="4" t="n">
        <v>30000</v>
      </c>
      <c r="D12" s="4" t="n">
        <v>33750</v>
      </c>
    </row>
    <row r="13" spans="1:5">
      <c r="A13" s="3" t="s">
        <v>810</v>
      </c>
      <c r="B13" s="3" t="s">
        <v>63</v>
      </c>
      <c r="C13" s="4" t="n">
        <v>-675</v>
      </c>
      <c r="D13" s="4" t="n">
        <v>-831</v>
      </c>
    </row>
    <row r="14" spans="1:5">
      <c r="A14" s="3" t="s">
        <v>811</v>
      </c>
      <c r="B14" s="3" t="s">
        <v>63</v>
      </c>
      <c r="C14" s="4" t="n">
        <v>29325</v>
      </c>
      <c r="D14" s="4" t="n">
        <v>32919</v>
      </c>
    </row>
    <row r="15" spans="1:5">
      <c r="A15" s="3" t="s">
        <v>813</v>
      </c>
    </row>
    <row r="16" spans="1:5">
      <c r="A16" s="5" t="s">
        <v>787</v>
      </c>
    </row>
    <row r="17" spans="1:5">
      <c r="A17" s="3" t="s">
        <v>805</v>
      </c>
      <c r="C17" s="4" t="n">
        <v>35000</v>
      </c>
      <c r="D17" s="4" t="n">
        <v>40000</v>
      </c>
    </row>
    <row r="18" spans="1:5">
      <c r="A18" s="3" t="s">
        <v>810</v>
      </c>
      <c r="C18" s="4" t="n">
        <v>-883</v>
      </c>
      <c r="D18" s="4" t="n">
        <v>-1039</v>
      </c>
    </row>
    <row r="19" spans="1:5">
      <c r="A19" s="3" t="s">
        <v>811</v>
      </c>
      <c r="C19" s="4" t="n">
        <v>34117</v>
      </c>
      <c r="D19" s="4" t="n">
        <v>38961</v>
      </c>
    </row>
    <row r="20" spans="1:5">
      <c r="A20" s="3" t="s">
        <v>814</v>
      </c>
    </row>
    <row r="21" spans="1:5">
      <c r="A21" s="5" t="s">
        <v>787</v>
      </c>
    </row>
    <row r="22" spans="1:5">
      <c r="A22" s="3" t="s">
        <v>815</v>
      </c>
      <c r="C22" s="4" t="n">
        <v>637</v>
      </c>
      <c r="D22" s="4" t="n">
        <v>637</v>
      </c>
    </row>
    <row r="23" spans="1:5">
      <c r="A23" s="3" t="s">
        <v>816</v>
      </c>
    </row>
    <row r="24" spans="1:5">
      <c r="A24" s="5" t="s">
        <v>787</v>
      </c>
    </row>
    <row r="25" spans="1:5">
      <c r="A25" s="3" t="s">
        <v>805</v>
      </c>
      <c r="C25" s="4" t="n">
        <v>0</v>
      </c>
      <c r="D25" s="6" t="n">
        <v>15000</v>
      </c>
    </row>
    <row r="26" spans="1:5">
      <c r="A26" s="3" t="s">
        <v>817</v>
      </c>
    </row>
    <row r="27" spans="1:5">
      <c r="A27" s="5" t="s">
        <v>787</v>
      </c>
    </row>
    <row r="28" spans="1:5">
      <c r="A28" s="3" t="s">
        <v>754</v>
      </c>
      <c r="C28" s="4" t="n">
        <v>200000</v>
      </c>
    </row>
    <row r="29" spans="1:5">
      <c r="A29" s="3" t="s">
        <v>818</v>
      </c>
    </row>
    <row r="30" spans="1:5">
      <c r="A30" s="5" t="s">
        <v>787</v>
      </c>
    </row>
    <row r="31" spans="1:5">
      <c r="A31" s="3" t="s">
        <v>754</v>
      </c>
      <c r="C31" s="6" t="n">
        <v>150000</v>
      </c>
    </row>
    <row r="32" spans="1:5"/>
    <row r="33" spans="1:5">
      <c r="A33" s="3" t="s">
        <v>63</v>
      </c>
      <c r="B33" s="3" t="s">
        <v>819</v>
      </c>
    </row>
  </sheetData>
  <mergeCells count="3">
    <mergeCell ref="A1:B1"/>
    <mergeCell ref="A32:D32"/>
    <mergeCell ref="B33:D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59</v>
      </c>
    </row>
    <row r="2" spans="1:3">
      <c r="A2" s="3" t="s">
        <v>532</v>
      </c>
    </row>
    <row r="3" spans="1:3">
      <c r="A3" s="5" t="s">
        <v>787</v>
      </c>
    </row>
    <row r="4" spans="1:3">
      <c r="A4" s="3" t="s">
        <v>810</v>
      </c>
      <c r="B4" s="6" t="n">
        <v>760</v>
      </c>
      <c r="C4" s="6" t="n">
        <v>760</v>
      </c>
    </row>
    <row r="5" spans="1:3">
      <c r="A5" s="3" t="s">
        <v>821</v>
      </c>
    </row>
    <row r="6" spans="1:3">
      <c r="A6" s="5" t="s">
        <v>787</v>
      </c>
    </row>
    <row r="7" spans="1:3">
      <c r="A7" s="3" t="s">
        <v>810</v>
      </c>
      <c r="B7" s="6" t="n">
        <v>703</v>
      </c>
      <c r="C7" s="6" t="n">
        <v>12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49"/>
    <col customWidth="1" max="7" min="7" width="46"/>
    <col customWidth="1" max="8" min="8" width="70"/>
    <col customWidth="1" max="9" min="9" width="48"/>
  </cols>
  <sheetData>
    <row r="1" spans="1:9">
      <c r="A1" s="1" t="s">
        <v>231</v>
      </c>
      <c r="B1" s="2" t="s">
        <v>232</v>
      </c>
      <c r="C1" s="2" t="s">
        <v>233</v>
      </c>
      <c r="D1" s="2" t="s">
        <v>234</v>
      </c>
      <c r="E1" s="2" t="s">
        <v>235</v>
      </c>
      <c r="F1" s="2" t="s">
        <v>236</v>
      </c>
      <c r="G1" s="2" t="s">
        <v>237</v>
      </c>
      <c r="H1" s="2" t="s">
        <v>238</v>
      </c>
      <c r="I1" s="2" t="s">
        <v>239</v>
      </c>
    </row>
    <row r="2" spans="1:9">
      <c r="A2" s="3" t="s">
        <v>240</v>
      </c>
      <c r="B2" s="6" t="n">
        <v>2554035</v>
      </c>
      <c r="C2" s="6" t="n">
        <v>249</v>
      </c>
      <c r="D2" s="6" t="n">
        <v>2817873</v>
      </c>
      <c r="E2" s="6" t="n">
        <v>-223662</v>
      </c>
      <c r="F2" s="6" t="n">
        <v>-11059</v>
      </c>
      <c r="G2" s="6" t="n">
        <v>-46918</v>
      </c>
      <c r="H2" s="6" t="n">
        <v>2536483</v>
      </c>
      <c r="I2" s="6" t="n">
        <v>17552</v>
      </c>
    </row>
    <row r="3" spans="1:9">
      <c r="A3" s="5" t="s">
        <v>241</v>
      </c>
    </row>
    <row r="4" spans="1:9">
      <c r="A4" s="3" t="s">
        <v>242</v>
      </c>
      <c r="F4" s="4" t="n">
        <v>-5570</v>
      </c>
      <c r="G4" s="4" t="n">
        <v>5570</v>
      </c>
    </row>
    <row r="5" spans="1:9">
      <c r="A5" s="3" t="s">
        <v>243</v>
      </c>
      <c r="B5" s="4" t="n">
        <v>34205</v>
      </c>
      <c r="F5" s="4" t="n">
        <v>34205</v>
      </c>
      <c r="H5" s="4" t="n">
        <v>34205</v>
      </c>
    </row>
    <row r="6" spans="1:9">
      <c r="A6" s="3" t="s">
        <v>244</v>
      </c>
      <c r="B6" s="4" t="n">
        <v>84658</v>
      </c>
      <c r="F6" s="4" t="n">
        <v>84658</v>
      </c>
      <c r="H6" s="4" t="n">
        <v>84658</v>
      </c>
    </row>
    <row r="7" spans="1:9">
      <c r="A7" s="3" t="s">
        <v>245</v>
      </c>
      <c r="B7" s="4" t="n">
        <v>-4913</v>
      </c>
      <c r="I7" s="4" t="n">
        <v>-4913</v>
      </c>
    </row>
    <row r="8" spans="1:9">
      <c r="A8" s="3" t="s">
        <v>246</v>
      </c>
      <c r="B8" s="4" t="n">
        <v>79745</v>
      </c>
    </row>
    <row r="9" spans="1:9">
      <c r="A9" s="3" t="s">
        <v>181</v>
      </c>
      <c r="B9" s="4" t="n">
        <v>4161</v>
      </c>
      <c r="G9" s="4" t="n">
        <v>4161</v>
      </c>
      <c r="H9" s="4" t="n">
        <v>4161</v>
      </c>
    </row>
    <row r="10" spans="1:9">
      <c r="A10" s="3" t="s">
        <v>247</v>
      </c>
      <c r="B10" s="4" t="n">
        <v>88819</v>
      </c>
      <c r="H10" s="4" t="n">
        <v>88819</v>
      </c>
    </row>
    <row r="11" spans="1:9">
      <c r="A11" s="3" t="s">
        <v>248</v>
      </c>
      <c r="I11" s="4" t="n">
        <v>-4913</v>
      </c>
    </row>
    <row r="12" spans="1:9">
      <c r="A12" s="3" t="s">
        <v>249</v>
      </c>
      <c r="B12" s="4" t="n">
        <v>83906</v>
      </c>
    </row>
    <row r="13" spans="1:9">
      <c r="A13" s="3" t="s">
        <v>250</v>
      </c>
      <c r="B13" s="4" t="n">
        <v>47935</v>
      </c>
      <c r="D13" s="4" t="n">
        <v>47935</v>
      </c>
      <c r="H13" s="4" t="n">
        <v>47935</v>
      </c>
    </row>
    <row r="14" spans="1:9">
      <c r="A14" s="3" t="s">
        <v>251</v>
      </c>
      <c r="B14" s="4" t="n">
        <v>-19525</v>
      </c>
      <c r="D14" s="4" t="n">
        <v>-19525</v>
      </c>
      <c r="H14" s="4" t="n">
        <v>-19525</v>
      </c>
    </row>
    <row r="15" spans="1:9">
      <c r="A15" s="3" t="s">
        <v>252</v>
      </c>
      <c r="D15" s="4" t="n">
        <v>-15872</v>
      </c>
      <c r="E15" s="4" t="n">
        <v>15872</v>
      </c>
    </row>
    <row r="16" spans="1:9">
      <c r="A16" s="3" t="s">
        <v>253</v>
      </c>
      <c r="B16" s="4" t="n">
        <v>8400</v>
      </c>
      <c r="I16" s="4" t="n">
        <v>8400</v>
      </c>
    </row>
    <row r="17" spans="1:9">
      <c r="A17" s="3" t="s">
        <v>254</v>
      </c>
      <c r="B17" s="4" t="n">
        <v>2708956</v>
      </c>
      <c r="C17" s="4" t="n">
        <v>249</v>
      </c>
      <c r="D17" s="4" t="n">
        <v>2830411</v>
      </c>
      <c r="E17" s="4" t="n">
        <v>-207790</v>
      </c>
      <c r="F17" s="4" t="n">
        <v>102234</v>
      </c>
      <c r="G17" s="4" t="n">
        <v>-37187</v>
      </c>
      <c r="H17" s="4" t="n">
        <v>2687917</v>
      </c>
      <c r="I17" s="4" t="n">
        <v>21039</v>
      </c>
    </row>
    <row r="18" spans="1:9">
      <c r="A18" s="3" t="s">
        <v>255</v>
      </c>
      <c r="B18" s="4" t="n">
        <v>76684</v>
      </c>
    </row>
    <row r="19" spans="1:9">
      <c r="A19" s="5" t="s">
        <v>256</v>
      </c>
    </row>
    <row r="20" spans="1:9">
      <c r="A20" s="3" t="s">
        <v>257</v>
      </c>
      <c r="B20" s="4" t="n">
        <v>-3662</v>
      </c>
    </row>
    <row r="21" spans="1:9">
      <c r="A21" s="3" t="s">
        <v>258</v>
      </c>
      <c r="B21" s="4" t="n">
        <v>-3662</v>
      </c>
    </row>
    <row r="22" spans="1:9">
      <c r="A22" s="3" t="s">
        <v>259</v>
      </c>
      <c r="B22" s="4" t="n">
        <v>-1263</v>
      </c>
    </row>
    <row r="23" spans="1:9">
      <c r="A23" s="3" t="s">
        <v>260</v>
      </c>
      <c r="B23" s="4" t="n">
        <v>71759</v>
      </c>
    </row>
    <row r="24" spans="1:9">
      <c r="A24" s="3" t="s">
        <v>261</v>
      </c>
      <c r="B24" s="4" t="n">
        <v>2647389</v>
      </c>
      <c r="C24" s="4" t="n">
        <v>249</v>
      </c>
      <c r="D24" s="4" t="n">
        <v>2812880</v>
      </c>
      <c r="E24" s="4" t="n">
        <v>-207790</v>
      </c>
      <c r="F24" s="4" t="n">
        <v>66963</v>
      </c>
      <c r="G24" s="4" t="n">
        <v>-43897</v>
      </c>
      <c r="H24" s="4" t="n">
        <v>2628405</v>
      </c>
      <c r="I24" s="4" t="n">
        <v>18984</v>
      </c>
    </row>
    <row r="25" spans="1:9">
      <c r="A25" s="5" t="s">
        <v>241</v>
      </c>
    </row>
    <row r="26" spans="1:9">
      <c r="A26" s="3" t="s">
        <v>244</v>
      </c>
      <c r="B26" s="4" t="n">
        <v>35271</v>
      </c>
      <c r="F26" s="4" t="n">
        <v>35271</v>
      </c>
      <c r="H26" s="4" t="n">
        <v>35271</v>
      </c>
    </row>
    <row r="27" spans="1:9">
      <c r="A27" s="3" t="s">
        <v>245</v>
      </c>
      <c r="B27" s="4" t="n">
        <v>-1101</v>
      </c>
    </row>
    <row r="28" spans="1:9">
      <c r="A28" s="3" t="s">
        <v>246</v>
      </c>
      <c r="B28" s="4" t="n">
        <v>34170</v>
      </c>
    </row>
    <row r="29" spans="1:9">
      <c r="A29" s="3" t="s">
        <v>181</v>
      </c>
      <c r="B29" s="4" t="n">
        <v>6710</v>
      </c>
      <c r="G29" s="4" t="n">
        <v>6710</v>
      </c>
      <c r="H29" s="4" t="n">
        <v>6710</v>
      </c>
    </row>
    <row r="30" spans="1:9">
      <c r="A30" s="3" t="s">
        <v>247</v>
      </c>
      <c r="B30" s="4" t="n">
        <v>41981</v>
      </c>
      <c r="H30" s="4" t="n">
        <v>41981</v>
      </c>
    </row>
    <row r="31" spans="1:9">
      <c r="A31" s="3" t="s">
        <v>248</v>
      </c>
      <c r="I31" s="4" t="n">
        <v>-1101</v>
      </c>
    </row>
    <row r="32" spans="1:9">
      <c r="A32" s="3" t="s">
        <v>249</v>
      </c>
      <c r="B32" s="4" t="n">
        <v>40880</v>
      </c>
    </row>
    <row r="33" spans="1:9">
      <c r="A33" s="3" t="s">
        <v>250</v>
      </c>
      <c r="B33" s="4" t="n">
        <v>17531</v>
      </c>
      <c r="D33" s="4" t="n">
        <v>17531</v>
      </c>
      <c r="H33" s="4" t="n">
        <v>17531</v>
      </c>
    </row>
    <row r="34" spans="1:9">
      <c r="A34" s="3" t="s">
        <v>253</v>
      </c>
      <c r="B34" s="4" t="n">
        <v>3156</v>
      </c>
      <c r="I34" s="4" t="n">
        <v>3156</v>
      </c>
    </row>
    <row r="35" spans="1:9">
      <c r="A35" s="3" t="s">
        <v>254</v>
      </c>
      <c r="B35" s="4" t="n">
        <v>2708956</v>
      </c>
      <c r="C35" s="4" t="n">
        <v>249</v>
      </c>
      <c r="D35" s="4" t="n">
        <v>2830411</v>
      </c>
      <c r="E35" s="4" t="n">
        <v>-207790</v>
      </c>
      <c r="F35" s="4" t="n">
        <v>102234</v>
      </c>
      <c r="G35" s="4" t="n">
        <v>-37187</v>
      </c>
      <c r="H35" s="4" t="n">
        <v>2687917</v>
      </c>
      <c r="I35" s="4" t="n">
        <v>21039</v>
      </c>
    </row>
    <row r="36" spans="1:9">
      <c r="A36" s="3" t="s">
        <v>262</v>
      </c>
      <c r="B36" s="4" t="n">
        <v>72770</v>
      </c>
    </row>
    <row r="37" spans="1:9">
      <c r="A37" s="5" t="s">
        <v>256</v>
      </c>
    </row>
    <row r="38" spans="1:9">
      <c r="A38" s="3" t="s">
        <v>257</v>
      </c>
      <c r="B38" s="4" t="n">
        <v>-7</v>
      </c>
    </row>
    <row r="39" spans="1:9">
      <c r="A39" s="3" t="s">
        <v>258</v>
      </c>
      <c r="B39" s="4" t="n">
        <v>-7</v>
      </c>
    </row>
    <row r="40" spans="1:9">
      <c r="A40" s="3" t="s">
        <v>259</v>
      </c>
      <c r="B40" s="4" t="n">
        <v>-1004</v>
      </c>
    </row>
    <row r="41" spans="1:9">
      <c r="A41" s="3" t="s">
        <v>260</v>
      </c>
      <c r="B41" s="4" t="n">
        <v>71759</v>
      </c>
    </row>
    <row r="42" spans="1:9">
      <c r="A42" s="3" t="s">
        <v>263</v>
      </c>
      <c r="B42" s="4" t="n">
        <v>2638760</v>
      </c>
      <c r="C42" s="4" t="n">
        <v>249</v>
      </c>
      <c r="D42" s="4" t="n">
        <v>2845961</v>
      </c>
      <c r="E42" s="4" t="n">
        <v>-207790</v>
      </c>
      <c r="F42" s="4" t="n">
        <v>29003</v>
      </c>
      <c r="G42" s="4" t="n">
        <v>-46923</v>
      </c>
      <c r="H42" s="4" t="n">
        <v>2620500</v>
      </c>
      <c r="I42" s="4" t="n">
        <v>18260</v>
      </c>
    </row>
    <row r="43" spans="1:9">
      <c r="A43" s="3" t="s">
        <v>264</v>
      </c>
      <c r="B43" s="4" t="n">
        <v>2678677</v>
      </c>
      <c r="C43" s="4" t="n">
        <v>249</v>
      </c>
      <c r="D43" s="4" t="n">
        <v>2833867</v>
      </c>
      <c r="E43" s="4" t="n">
        <v>-185893</v>
      </c>
      <c r="F43" s="4" t="n">
        <v>43163</v>
      </c>
      <c r="G43" s="4" t="n">
        <v>-33070</v>
      </c>
      <c r="H43" s="4" t="n">
        <v>2658316</v>
      </c>
      <c r="I43" s="4" t="n">
        <v>20361</v>
      </c>
    </row>
    <row r="44" spans="1:9">
      <c r="A44" s="3" t="s">
        <v>265</v>
      </c>
      <c r="B44" s="4" t="n">
        <v>67627</v>
      </c>
    </row>
    <row r="45" spans="1:9">
      <c r="A45" s="3" t="s">
        <v>266</v>
      </c>
      <c r="B45" s="4" t="n">
        <v>66223</v>
      </c>
    </row>
    <row r="46" spans="1:9">
      <c r="A46" s="3" t="s">
        <v>263</v>
      </c>
      <c r="B46" s="4" t="n">
        <v>2638760</v>
      </c>
      <c r="C46" s="4" t="n">
        <v>249</v>
      </c>
      <c r="D46" s="4" t="n">
        <v>2845961</v>
      </c>
      <c r="E46" s="4" t="n">
        <v>-207790</v>
      </c>
      <c r="F46" s="4" t="n">
        <v>29003</v>
      </c>
      <c r="G46" s="4" t="n">
        <v>-46923</v>
      </c>
      <c r="H46" s="4" t="n">
        <v>2620500</v>
      </c>
      <c r="I46" s="4" t="n">
        <v>18260</v>
      </c>
    </row>
    <row r="47" spans="1:9">
      <c r="A47" s="5" t="s">
        <v>241</v>
      </c>
    </row>
    <row r="48" spans="1:9">
      <c r="A48" s="3" t="s">
        <v>244</v>
      </c>
      <c r="B48" s="4" t="n">
        <v>-103869</v>
      </c>
      <c r="F48" s="4" t="n">
        <v>-103869</v>
      </c>
      <c r="H48" s="4" t="n">
        <v>-103869</v>
      </c>
    </row>
    <row r="49" spans="1:9">
      <c r="A49" s="3" t="s">
        <v>245</v>
      </c>
      <c r="B49" s="4" t="n">
        <v>-1663</v>
      </c>
      <c r="I49" s="4" t="n">
        <v>-1663</v>
      </c>
    </row>
    <row r="50" spans="1:9">
      <c r="A50" s="3" t="s">
        <v>246</v>
      </c>
      <c r="B50" s="4" t="n">
        <v>-105532</v>
      </c>
    </row>
    <row r="51" spans="1:9">
      <c r="A51" s="3" t="s">
        <v>181</v>
      </c>
      <c r="B51" s="4" t="n">
        <v>-5684</v>
      </c>
      <c r="G51" s="4" t="n">
        <v>-5684</v>
      </c>
      <c r="H51" s="4" t="n">
        <v>-5684</v>
      </c>
    </row>
    <row r="52" spans="1:9">
      <c r="A52" s="3" t="s">
        <v>247</v>
      </c>
      <c r="B52" s="4" t="n">
        <v>-109553</v>
      </c>
      <c r="H52" s="4" t="n">
        <v>-109553</v>
      </c>
    </row>
    <row r="53" spans="1:9">
      <c r="A53" s="3" t="s">
        <v>248</v>
      </c>
      <c r="I53" s="4" t="n">
        <v>-1663</v>
      </c>
    </row>
    <row r="54" spans="1:9">
      <c r="A54" s="3" t="s">
        <v>249</v>
      </c>
      <c r="B54" s="4" t="n">
        <v>-111216</v>
      </c>
    </row>
    <row r="55" spans="1:9">
      <c r="A55" s="3" t="s">
        <v>250</v>
      </c>
      <c r="B55" s="4" t="n">
        <v>51230</v>
      </c>
      <c r="D55" s="4" t="n">
        <v>51230</v>
      </c>
      <c r="H55" s="4" t="n">
        <v>51230</v>
      </c>
    </row>
    <row r="56" spans="1:9">
      <c r="A56" s="3" t="s">
        <v>251</v>
      </c>
      <c r="B56" s="4" t="n">
        <v>-26447</v>
      </c>
      <c r="D56" s="4" t="n">
        <v>-26447</v>
      </c>
      <c r="H56" s="4" t="n">
        <v>-26447</v>
      </c>
    </row>
    <row r="57" spans="1:9">
      <c r="A57" s="3" t="s">
        <v>252</v>
      </c>
      <c r="B57" s="4" t="n">
        <v>0</v>
      </c>
      <c r="D57" s="4" t="n">
        <v>-22271</v>
      </c>
      <c r="E57" s="4" t="n">
        <v>22271</v>
      </c>
    </row>
    <row r="58" spans="1:9">
      <c r="A58" s="3" t="s">
        <v>253</v>
      </c>
      <c r="B58" s="4" t="n">
        <v>3709</v>
      </c>
      <c r="I58" s="4" t="n">
        <v>3709</v>
      </c>
    </row>
    <row r="59" spans="1:9">
      <c r="A59" s="3" t="s">
        <v>215</v>
      </c>
      <c r="B59" s="4" t="n">
        <v>-535</v>
      </c>
      <c r="I59" s="4" t="n">
        <v>-535</v>
      </c>
    </row>
    <row r="60" spans="1:9">
      <c r="A60" s="3" t="s">
        <v>267</v>
      </c>
      <c r="B60" s="4" t="n">
        <v>37715</v>
      </c>
      <c r="D60" s="4" t="n">
        <v>20262</v>
      </c>
      <c r="E60" s="4" t="n">
        <v>17453</v>
      </c>
      <c r="H60" s="4" t="n">
        <v>37715</v>
      </c>
    </row>
    <row r="61" spans="1:9">
      <c r="A61" s="3" t="s">
        <v>268</v>
      </c>
      <c r="B61" s="4" t="n">
        <v>0</v>
      </c>
      <c r="D61" s="4" t="n">
        <v>-1424</v>
      </c>
      <c r="H61" s="4" t="n">
        <v>-1424</v>
      </c>
      <c r="I61" s="4" t="n">
        <v>1424</v>
      </c>
    </row>
    <row r="62" spans="1:9">
      <c r="A62" s="3" t="s">
        <v>269</v>
      </c>
      <c r="B62" s="4" t="n">
        <v>-16939</v>
      </c>
      <c r="D62" s="4" t="n">
        <v>-16939</v>
      </c>
      <c r="H62" s="4" t="n">
        <v>-16939</v>
      </c>
    </row>
    <row r="63" spans="1:9">
      <c r="A63" s="3" t="s">
        <v>270</v>
      </c>
      <c r="B63" s="4" t="n">
        <v>2576277</v>
      </c>
      <c r="C63" s="4" t="n">
        <v>249</v>
      </c>
      <c r="D63" s="4" t="n">
        <v>2850372</v>
      </c>
      <c r="E63" s="4" t="n">
        <v>-168066</v>
      </c>
      <c r="F63" s="4" t="n">
        <v>-74866</v>
      </c>
      <c r="G63" s="4" t="n">
        <v>-52607</v>
      </c>
      <c r="H63" s="4" t="n">
        <v>2555082</v>
      </c>
      <c r="I63" s="4" t="n">
        <v>21195</v>
      </c>
    </row>
    <row r="64" spans="1:9">
      <c r="A64" s="3" t="s">
        <v>265</v>
      </c>
      <c r="B64" s="4" t="n">
        <v>67627</v>
      </c>
    </row>
    <row r="65" spans="1:9">
      <c r="A65" s="5" t="s">
        <v>256</v>
      </c>
    </row>
    <row r="66" spans="1:9">
      <c r="A66" s="3" t="s">
        <v>257</v>
      </c>
      <c r="B66" s="4" t="n">
        <v>-23851</v>
      </c>
    </row>
    <row r="67" spans="1:9">
      <c r="A67" s="3" t="s">
        <v>258</v>
      </c>
      <c r="B67" s="4" t="n">
        <v>-23851</v>
      </c>
    </row>
    <row r="68" spans="1:9">
      <c r="A68" s="3" t="s">
        <v>271</v>
      </c>
      <c r="B68" s="4" t="n">
        <v>-37715</v>
      </c>
    </row>
    <row r="69" spans="1:9">
      <c r="A69" s="3" t="s">
        <v>272</v>
      </c>
      <c r="B69" s="4" t="n">
        <v>16939</v>
      </c>
    </row>
    <row r="70" spans="1:9">
      <c r="A70" s="3" t="s">
        <v>273</v>
      </c>
      <c r="B70" s="4" t="n">
        <v>23000</v>
      </c>
    </row>
    <row r="71" spans="1:9">
      <c r="A71" s="3" t="s">
        <v>264</v>
      </c>
      <c r="B71" s="4" t="n">
        <v>2678677</v>
      </c>
      <c r="C71" s="4" t="n">
        <v>249</v>
      </c>
      <c r="D71" s="4" t="n">
        <v>2833867</v>
      </c>
      <c r="E71" s="4" t="n">
        <v>-185893</v>
      </c>
      <c r="F71" s="4" t="n">
        <v>43163</v>
      </c>
      <c r="G71" s="4" t="n">
        <v>-33070</v>
      </c>
      <c r="H71" s="4" t="n">
        <v>2658316</v>
      </c>
      <c r="I71" s="4" t="n">
        <v>20361</v>
      </c>
    </row>
    <row r="72" spans="1:9">
      <c r="A72" s="5" t="s">
        <v>241</v>
      </c>
    </row>
    <row r="73" spans="1:9">
      <c r="A73" s="3" t="s">
        <v>244</v>
      </c>
      <c r="B73" s="4" t="n">
        <v>-118029</v>
      </c>
      <c r="F73" s="4" t="n">
        <v>-118029</v>
      </c>
      <c r="H73" s="4" t="n">
        <v>-118029</v>
      </c>
    </row>
    <row r="74" spans="1:9">
      <c r="A74" s="3" t="s">
        <v>245</v>
      </c>
      <c r="B74" s="4" t="n">
        <v>-590</v>
      </c>
      <c r="I74" s="4" t="n">
        <v>-590</v>
      </c>
    </row>
    <row r="75" spans="1:9">
      <c r="A75" s="3" t="s">
        <v>246</v>
      </c>
      <c r="B75" s="4" t="n">
        <v>-118619</v>
      </c>
    </row>
    <row r="76" spans="1:9">
      <c r="A76" s="3" t="s">
        <v>181</v>
      </c>
      <c r="B76" s="4" t="n">
        <v>-19537</v>
      </c>
      <c r="G76" s="4" t="n">
        <v>-19537</v>
      </c>
      <c r="H76" s="4" t="n">
        <v>-19537</v>
      </c>
    </row>
    <row r="77" spans="1:9">
      <c r="A77" s="3" t="s">
        <v>247</v>
      </c>
      <c r="B77" s="4" t="n">
        <v>-137566</v>
      </c>
      <c r="H77" s="4" t="n">
        <v>-137566</v>
      </c>
    </row>
    <row r="78" spans="1:9">
      <c r="A78" s="3" t="s">
        <v>248</v>
      </c>
      <c r="I78" s="4" t="n">
        <v>-590</v>
      </c>
    </row>
    <row r="79" spans="1:9">
      <c r="A79" s="3" t="s">
        <v>249</v>
      </c>
      <c r="B79" s="4" t="n">
        <v>-138156</v>
      </c>
    </row>
    <row r="80" spans="1:9">
      <c r="A80" s="3" t="s">
        <v>250</v>
      </c>
      <c r="B80" s="4" t="n">
        <v>15163</v>
      </c>
      <c r="D80" s="4" t="n">
        <v>15163</v>
      </c>
      <c r="H80" s="4" t="n">
        <v>15163</v>
      </c>
    </row>
    <row r="81" spans="1:9">
      <c r="A81" s="3" t="s">
        <v>251</v>
      </c>
      <c r="B81" s="4" t="n">
        <v>-183</v>
      </c>
      <c r="D81" s="4" t="n">
        <v>-183</v>
      </c>
      <c r="H81" s="4" t="n">
        <v>-183</v>
      </c>
    </row>
    <row r="82" spans="1:9">
      <c r="A82" s="3" t="s">
        <v>252</v>
      </c>
      <c r="B82" s="4" t="n">
        <v>0</v>
      </c>
      <c r="D82" s="4" t="n">
        <v>-374</v>
      </c>
      <c r="E82" s="4" t="n">
        <v>374</v>
      </c>
      <c r="H82" s="4" t="n">
        <v>0</v>
      </c>
    </row>
    <row r="83" spans="1:9">
      <c r="A83" s="3" t="s">
        <v>267</v>
      </c>
      <c r="B83" s="4" t="n">
        <v>37715</v>
      </c>
      <c r="D83" s="4" t="n">
        <v>20262</v>
      </c>
      <c r="E83" s="4" t="n">
        <v>17453</v>
      </c>
      <c r="H83" s="4" t="n">
        <v>37715</v>
      </c>
    </row>
    <row r="84" spans="1:9">
      <c r="A84" s="3" t="s">
        <v>268</v>
      </c>
      <c r="B84" s="4" t="n">
        <v>0</v>
      </c>
      <c r="D84" s="4" t="n">
        <v>-1424</v>
      </c>
      <c r="H84" s="4" t="n">
        <v>-1424</v>
      </c>
      <c r="I84" s="4" t="n">
        <v>1424</v>
      </c>
    </row>
    <row r="85" spans="1:9">
      <c r="A85" s="3" t="s">
        <v>269</v>
      </c>
      <c r="B85" s="4" t="n">
        <v>-16939</v>
      </c>
      <c r="D85" s="4" t="n">
        <v>-16939</v>
      </c>
      <c r="H85" s="4" t="n">
        <v>-16939</v>
      </c>
    </row>
    <row r="86" spans="1:9">
      <c r="A86" s="3" t="s">
        <v>270</v>
      </c>
      <c r="B86" s="4" t="n">
        <v>2576277</v>
      </c>
      <c r="C86" s="6" t="n">
        <v>249</v>
      </c>
      <c r="D86" s="6" t="n">
        <v>2850372</v>
      </c>
      <c r="E86" s="6" t="n">
        <v>-168066</v>
      </c>
      <c r="F86" s="6" t="n">
        <v>-74866</v>
      </c>
      <c r="G86" s="6" t="n">
        <v>-52607</v>
      </c>
      <c r="H86" s="6" t="n">
        <v>2555082</v>
      </c>
      <c r="I86" s="6" t="n">
        <v>21195</v>
      </c>
    </row>
    <row r="87" spans="1:9">
      <c r="A87" s="3" t="s">
        <v>266</v>
      </c>
      <c r="B87" s="4" t="n">
        <v>66223</v>
      </c>
    </row>
    <row r="88" spans="1:9">
      <c r="A88" s="5" t="s">
        <v>256</v>
      </c>
    </row>
    <row r="89" spans="1:9">
      <c r="A89" s="3" t="s">
        <v>257</v>
      </c>
      <c r="B89" s="4" t="n">
        <v>-22447</v>
      </c>
    </row>
    <row r="90" spans="1:9">
      <c r="A90" s="3" t="s">
        <v>258</v>
      </c>
      <c r="B90" s="4" t="n">
        <v>-22447</v>
      </c>
    </row>
    <row r="91" spans="1:9">
      <c r="A91" s="3" t="s">
        <v>271</v>
      </c>
      <c r="B91" s="4" t="n">
        <v>-37715</v>
      </c>
    </row>
    <row r="92" spans="1:9">
      <c r="A92" s="3" t="s">
        <v>272</v>
      </c>
      <c r="B92" s="4" t="n">
        <v>16939</v>
      </c>
    </row>
    <row r="93" spans="1:9">
      <c r="A93" s="3" t="s">
        <v>273</v>
      </c>
      <c r="B93" s="6" t="n">
        <v>2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128</v>
      </c>
      <c r="D1" s="2" t="s">
        <v>1</v>
      </c>
    </row>
    <row r="2" spans="1:5">
      <c r="B2" s="2" t="s">
        <v>2</v>
      </c>
      <c r="C2" s="2" t="s">
        <v>129</v>
      </c>
      <c r="D2" s="2" t="s">
        <v>2</v>
      </c>
      <c r="E2" s="2" t="s">
        <v>129</v>
      </c>
    </row>
    <row r="3" spans="1:5">
      <c r="A3" s="3" t="s">
        <v>823</v>
      </c>
    </row>
    <row r="4" spans="1:5">
      <c r="A4" s="5" t="s">
        <v>824</v>
      </c>
    </row>
    <row r="5" spans="1:5">
      <c r="A5" s="3" t="s">
        <v>825</v>
      </c>
      <c r="B5" s="6" t="n">
        <v>24</v>
      </c>
      <c r="C5" s="6" t="n">
        <v>20</v>
      </c>
      <c r="D5" s="6" t="n">
        <v>72</v>
      </c>
      <c r="E5" s="6" t="n">
        <v>60</v>
      </c>
    </row>
    <row r="6" spans="1:5">
      <c r="A6" s="3" t="s">
        <v>826</v>
      </c>
      <c r="B6" s="4" t="n">
        <v>1326</v>
      </c>
      <c r="C6" s="4" t="n">
        <v>1473</v>
      </c>
      <c r="D6" s="4" t="n">
        <v>3982</v>
      </c>
      <c r="E6" s="4" t="n">
        <v>4419</v>
      </c>
    </row>
    <row r="7" spans="1:5">
      <c r="A7" s="3" t="s">
        <v>827</v>
      </c>
      <c r="B7" s="4" t="n">
        <v>-1330</v>
      </c>
      <c r="C7" s="4" t="n">
        <v>-781</v>
      </c>
      <c r="D7" s="4" t="n">
        <v>-3989</v>
      </c>
      <c r="E7" s="4" t="n">
        <v>-2344</v>
      </c>
    </row>
    <row r="8" spans="1:5">
      <c r="A8" s="3" t="s">
        <v>828</v>
      </c>
      <c r="B8" s="4" t="n">
        <v>339</v>
      </c>
      <c r="C8" s="4" t="n">
        <v>318</v>
      </c>
      <c r="D8" s="4" t="n">
        <v>1019</v>
      </c>
      <c r="E8" s="4" t="n">
        <v>954</v>
      </c>
    </row>
    <row r="9" spans="1:5">
      <c r="A9" s="3" t="s">
        <v>829</v>
      </c>
      <c r="B9" s="4" t="n">
        <v>67</v>
      </c>
      <c r="C9" s="4" t="n">
        <v>0</v>
      </c>
      <c r="D9" s="4" t="n">
        <v>67</v>
      </c>
      <c r="E9" s="4" t="n">
        <v>0</v>
      </c>
    </row>
    <row r="10" spans="1:5">
      <c r="A10" s="3" t="s">
        <v>830</v>
      </c>
      <c r="B10" s="4" t="n">
        <v>0</v>
      </c>
      <c r="C10" s="4" t="n">
        <v>0</v>
      </c>
      <c r="D10" s="4" t="n">
        <v>0</v>
      </c>
      <c r="E10" s="4" t="n">
        <v>0</v>
      </c>
    </row>
    <row r="11" spans="1:5">
      <c r="A11" s="3" t="s">
        <v>831</v>
      </c>
      <c r="B11" s="4" t="n">
        <v>426</v>
      </c>
      <c r="C11" s="4" t="n">
        <v>1030</v>
      </c>
      <c r="D11" s="4" t="n">
        <v>1151</v>
      </c>
      <c r="E11" s="4" t="n">
        <v>3089</v>
      </c>
    </row>
    <row r="12" spans="1:5">
      <c r="A12" s="3" t="s">
        <v>832</v>
      </c>
    </row>
    <row r="13" spans="1:5">
      <c r="A13" s="5" t="s">
        <v>824</v>
      </c>
    </row>
    <row r="14" spans="1:5">
      <c r="A14" s="3" t="s">
        <v>825</v>
      </c>
      <c r="B14" s="4" t="n">
        <v>18</v>
      </c>
      <c r="C14" s="4" t="n">
        <v>28</v>
      </c>
      <c r="D14" s="4" t="n">
        <v>53</v>
      </c>
      <c r="E14" s="4" t="n">
        <v>83</v>
      </c>
    </row>
    <row r="15" spans="1:5">
      <c r="A15" s="3" t="s">
        <v>826</v>
      </c>
      <c r="B15" s="4" t="n">
        <v>28</v>
      </c>
      <c r="C15" s="4" t="n">
        <v>58</v>
      </c>
      <c r="D15" s="4" t="n">
        <v>83</v>
      </c>
      <c r="E15" s="4" t="n">
        <v>173</v>
      </c>
    </row>
    <row r="16" spans="1:5">
      <c r="A16" s="3" t="s">
        <v>827</v>
      </c>
      <c r="B16" s="4" t="n">
        <v>0</v>
      </c>
      <c r="C16" s="4" t="n">
        <v>0</v>
      </c>
      <c r="D16" s="4" t="n">
        <v>0</v>
      </c>
      <c r="E16" s="4" t="n">
        <v>0</v>
      </c>
    </row>
    <row r="17" spans="1:5">
      <c r="A17" s="3" t="s">
        <v>828</v>
      </c>
      <c r="B17" s="4" t="n">
        <v>3</v>
      </c>
      <c r="C17" s="4" t="n">
        <v>10</v>
      </c>
      <c r="D17" s="4" t="n">
        <v>8</v>
      </c>
      <c r="E17" s="4" t="n">
        <v>30</v>
      </c>
    </row>
    <row r="18" spans="1:5">
      <c r="A18" s="3" t="s">
        <v>829</v>
      </c>
      <c r="B18" s="4" t="n">
        <v>0</v>
      </c>
      <c r="C18" s="4" t="n">
        <v>0</v>
      </c>
      <c r="D18" s="4" t="n">
        <v>0</v>
      </c>
      <c r="E18" s="4" t="n">
        <v>0</v>
      </c>
    </row>
    <row r="19" spans="1:5">
      <c r="A19" s="3" t="s">
        <v>830</v>
      </c>
      <c r="B19" s="4" t="n">
        <v>0</v>
      </c>
      <c r="C19" s="4" t="n">
        <v>-1</v>
      </c>
      <c r="D19" s="4" t="n">
        <v>0</v>
      </c>
      <c r="E19" s="4" t="n">
        <v>-4</v>
      </c>
    </row>
    <row r="20" spans="1:5">
      <c r="A20" s="3" t="s">
        <v>831</v>
      </c>
      <c r="B20" s="6" t="n">
        <v>49</v>
      </c>
      <c r="C20" s="6" t="n">
        <v>95</v>
      </c>
      <c r="D20" s="6" t="n">
        <v>144</v>
      </c>
      <c r="E20" s="6" t="n">
        <v>2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28</v>
      </c>
      <c r="D1" s="2" t="s">
        <v>1</v>
      </c>
    </row>
    <row r="2" spans="1:5">
      <c r="B2" s="2" t="s">
        <v>2</v>
      </c>
      <c r="C2" s="2" t="s">
        <v>129</v>
      </c>
      <c r="D2" s="2" t="s">
        <v>2</v>
      </c>
      <c r="E2" s="2" t="s">
        <v>129</v>
      </c>
    </row>
    <row r="3" spans="1:5">
      <c r="A3" s="3" t="s">
        <v>834</v>
      </c>
    </row>
    <row r="4" spans="1:5">
      <c r="A4" s="5" t="s">
        <v>835</v>
      </c>
    </row>
    <row r="5" spans="1:5">
      <c r="A5" s="3" t="s">
        <v>836</v>
      </c>
      <c r="B5" s="6" t="n">
        <v>-804</v>
      </c>
      <c r="C5" s="6" t="n">
        <v>2248</v>
      </c>
      <c r="D5" s="6" t="n">
        <v>4706</v>
      </c>
      <c r="E5" s="6" t="n">
        <v>7624</v>
      </c>
    </row>
    <row r="6" spans="1:5">
      <c r="A6" s="3" t="s">
        <v>837</v>
      </c>
    </row>
    <row r="7" spans="1:5">
      <c r="A7" s="5" t="s">
        <v>835</v>
      </c>
    </row>
    <row r="8" spans="1:5">
      <c r="A8" s="3" t="s">
        <v>836</v>
      </c>
      <c r="B8" s="6" t="n">
        <v>469</v>
      </c>
      <c r="C8" s="6" t="n">
        <v>450</v>
      </c>
      <c r="D8" s="6" t="n">
        <v>522</v>
      </c>
      <c r="E8" s="6" t="n">
        <v>49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8</v>
      </c>
      <c r="B1" s="2" t="s">
        <v>128</v>
      </c>
      <c r="D1" s="2" t="s">
        <v>1</v>
      </c>
    </row>
    <row r="2" spans="1:5">
      <c r="B2" s="2" t="s">
        <v>2</v>
      </c>
      <c r="C2" s="2" t="s">
        <v>129</v>
      </c>
      <c r="D2" s="2" t="s">
        <v>2</v>
      </c>
      <c r="E2" s="2" t="s">
        <v>129</v>
      </c>
    </row>
    <row r="3" spans="1:5">
      <c r="A3" s="5" t="s">
        <v>335</v>
      </c>
    </row>
    <row r="4" spans="1:5">
      <c r="A4" s="3" t="s">
        <v>839</v>
      </c>
      <c r="B4" s="6" t="n">
        <v>13855</v>
      </c>
      <c r="C4" s="6" t="n">
        <v>15580</v>
      </c>
      <c r="D4" s="6" t="n">
        <v>47440</v>
      </c>
      <c r="E4" s="6" t="n">
        <v>45984</v>
      </c>
    </row>
    <row r="5" spans="1:5">
      <c r="A5" s="3" t="s">
        <v>840</v>
      </c>
      <c r="B5" s="6" t="n">
        <v>1308</v>
      </c>
      <c r="C5" s="6" t="n">
        <v>1951</v>
      </c>
      <c r="D5" s="6" t="n">
        <v>3790</v>
      </c>
      <c r="E5" s="6" t="n">
        <v>195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41</v>
      </c>
      <c r="C1" s="2" t="s">
        <v>1</v>
      </c>
    </row>
    <row r="2" spans="1:5">
      <c r="C2" s="2" t="s">
        <v>2</v>
      </c>
      <c r="E2" s="2" t="s">
        <v>129</v>
      </c>
    </row>
    <row r="3" spans="1:5">
      <c r="A3" s="5" t="s">
        <v>842</v>
      </c>
    </row>
    <row r="4" spans="1:5">
      <c r="A4" s="3" t="s">
        <v>843</v>
      </c>
      <c r="C4" s="7" t="n">
        <v>252.02</v>
      </c>
    </row>
    <row r="5" spans="1:5">
      <c r="A5" s="3" t="s">
        <v>844</v>
      </c>
      <c r="C5" s="8" t="n">
        <v>247.18</v>
      </c>
      <c r="D5" s="3" t="s">
        <v>63</v>
      </c>
      <c r="E5" s="7" t="n">
        <v>305.4</v>
      </c>
    </row>
    <row r="6" spans="1:5">
      <c r="A6" s="3" t="s">
        <v>845</v>
      </c>
      <c r="C6" s="8" t="n">
        <v>214.14</v>
      </c>
    </row>
    <row r="7" spans="1:5">
      <c r="A7" s="3" t="s">
        <v>846</v>
      </c>
      <c r="C7" s="8" t="n">
        <v>258.17</v>
      </c>
    </row>
    <row r="8" spans="1:5">
      <c r="A8" s="3" t="s">
        <v>847</v>
      </c>
      <c r="C8" s="7" t="n">
        <v>264.96</v>
      </c>
    </row>
    <row r="9" spans="1:5">
      <c r="A9" s="3" t="s">
        <v>848</v>
      </c>
    </row>
    <row r="10" spans="1:5">
      <c r="A10" s="5" t="s">
        <v>842</v>
      </c>
    </row>
    <row r="11" spans="1:5">
      <c r="A11" s="3" t="s">
        <v>849</v>
      </c>
      <c r="C11" s="4" t="n">
        <v>229</v>
      </c>
    </row>
    <row r="12" spans="1:5">
      <c r="A12" s="3" t="s">
        <v>850</v>
      </c>
      <c r="B12" s="3" t="s">
        <v>63</v>
      </c>
      <c r="C12" s="4" t="n">
        <v>123</v>
      </c>
    </row>
    <row r="13" spans="1:5">
      <c r="A13" s="3" t="s">
        <v>851</v>
      </c>
      <c r="C13" s="4" t="n">
        <v>-108</v>
      </c>
    </row>
    <row r="14" spans="1:5">
      <c r="A14" s="3" t="s">
        <v>852</v>
      </c>
      <c r="C14" s="4" t="n">
        <v>-6</v>
      </c>
    </row>
    <row r="15" spans="1:5">
      <c r="A15" s="3" t="s">
        <v>853</v>
      </c>
      <c r="C15" s="4" t="n">
        <v>238</v>
      </c>
    </row>
    <row r="16" spans="1:5">
      <c r="A16" s="3" t="s">
        <v>854</v>
      </c>
    </row>
    <row r="17" spans="1:5">
      <c r="A17" s="5" t="s">
        <v>842</v>
      </c>
    </row>
    <row r="18" spans="1:5">
      <c r="A18" s="3" t="s">
        <v>849</v>
      </c>
      <c r="C18" s="4" t="n">
        <v>359</v>
      </c>
    </row>
    <row r="19" spans="1:5">
      <c r="A19" s="3" t="s">
        <v>850</v>
      </c>
      <c r="B19" s="3" t="s">
        <v>63</v>
      </c>
      <c r="C19" s="4" t="n">
        <v>114</v>
      </c>
    </row>
    <row r="20" spans="1:5">
      <c r="A20" s="3" t="s">
        <v>851</v>
      </c>
      <c r="C20" s="4" t="n">
        <v>-121</v>
      </c>
    </row>
    <row r="21" spans="1:5">
      <c r="A21" s="3" t="s">
        <v>852</v>
      </c>
      <c r="C21" s="4" t="n">
        <v>-21</v>
      </c>
    </row>
    <row r="22" spans="1:5">
      <c r="A22" s="3" t="s">
        <v>853</v>
      </c>
      <c r="C22" s="4" t="n">
        <v>331</v>
      </c>
    </row>
    <row r="23" spans="1:5"/>
    <row r="24" spans="1:5">
      <c r="A24" s="3" t="s">
        <v>63</v>
      </c>
      <c r="B24" s="3" t="s">
        <v>855</v>
      </c>
    </row>
  </sheetData>
  <mergeCells count="5">
    <mergeCell ref="A1:B2"/>
    <mergeCell ref="C1:E1"/>
    <mergeCell ref="C2:D2"/>
    <mergeCell ref="A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56</v>
      </c>
      <c r="B1" s="2" t="s">
        <v>1</v>
      </c>
    </row>
    <row r="2" spans="1:4">
      <c r="B2" s="2" t="s">
        <v>2</v>
      </c>
      <c r="D2" s="2" t="s">
        <v>129</v>
      </c>
    </row>
    <row r="3" spans="1:4">
      <c r="A3" s="5" t="s">
        <v>842</v>
      </c>
    </row>
    <row r="4" spans="1:4">
      <c r="A4" s="3" t="s">
        <v>857</v>
      </c>
      <c r="B4" s="6" t="n">
        <v>26447</v>
      </c>
      <c r="D4" s="6" t="n">
        <v>19525</v>
      </c>
    </row>
    <row r="5" spans="1:4">
      <c r="A5" s="3" t="s">
        <v>858</v>
      </c>
    </row>
    <row r="6" spans="1:4">
      <c r="A6" s="5" t="s">
        <v>842</v>
      </c>
    </row>
    <row r="7" spans="1:4">
      <c r="A7" s="3" t="s">
        <v>859</v>
      </c>
      <c r="B7" s="6" t="n">
        <v>59215</v>
      </c>
      <c r="D7" s="6" t="n">
        <v>51207</v>
      </c>
    </row>
    <row r="8" spans="1:4">
      <c r="A8" s="3" t="s">
        <v>860</v>
      </c>
      <c r="B8" s="4" t="n">
        <v>102</v>
      </c>
    </row>
    <row r="9" spans="1:4">
      <c r="A9" s="3" t="s">
        <v>857</v>
      </c>
      <c r="B9" s="6" t="n">
        <v>26447</v>
      </c>
    </row>
    <row r="10" spans="1:4">
      <c r="A10" s="3" t="s">
        <v>844</v>
      </c>
      <c r="B10" s="7" t="n">
        <v>247.18</v>
      </c>
      <c r="C10" s="3" t="s">
        <v>63</v>
      </c>
      <c r="D10" s="7" t="n">
        <v>305.4</v>
      </c>
    </row>
    <row r="11" spans="1:4"/>
    <row r="12" spans="1:4">
      <c r="A12" s="3" t="s">
        <v>63</v>
      </c>
      <c r="B12" s="3" t="s">
        <v>855</v>
      </c>
    </row>
  </sheetData>
  <mergeCells count="5">
    <mergeCell ref="A1:A2"/>
    <mergeCell ref="B1:D1"/>
    <mergeCell ref="B2:C2"/>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5" t="s">
        <v>842</v>
      </c>
    </row>
    <row r="4" spans="1:2">
      <c r="A4" s="3" t="s">
        <v>863</v>
      </c>
      <c r="B4" s="7" t="n">
        <v>325.47</v>
      </c>
    </row>
    <row r="5" spans="1:2">
      <c r="A5" s="3" t="s">
        <v>864</v>
      </c>
      <c r="B5" s="4" t="n">
        <v>0</v>
      </c>
    </row>
    <row r="6" spans="1:2">
      <c r="A6" s="3" t="s">
        <v>865</v>
      </c>
      <c r="B6" s="7" t="n">
        <v>325.47</v>
      </c>
    </row>
    <row r="7" spans="1:2">
      <c r="A7" s="3" t="s">
        <v>866</v>
      </c>
      <c r="B7" s="6" t="n">
        <v>120</v>
      </c>
    </row>
    <row r="8" spans="1:2">
      <c r="A8" s="3" t="s">
        <v>867</v>
      </c>
      <c r="B8" s="3" t="s">
        <v>868</v>
      </c>
    </row>
    <row r="9" spans="1:2">
      <c r="A9" s="3" t="s">
        <v>869</v>
      </c>
      <c r="B9" s="3" t="s">
        <v>870</v>
      </c>
    </row>
    <row r="10" spans="1:2">
      <c r="A10" s="3" t="s">
        <v>871</v>
      </c>
      <c r="B10" s="7" t="n">
        <v>299.67</v>
      </c>
    </row>
    <row r="11" spans="1:2">
      <c r="A11" s="3" t="s">
        <v>872</v>
      </c>
      <c r="B11" s="6" t="n">
        <v>80</v>
      </c>
    </row>
    <row r="12" spans="1:2">
      <c r="A12" s="3" t="s">
        <v>848</v>
      </c>
    </row>
    <row r="13" spans="1:2">
      <c r="A13" s="5" t="s">
        <v>842</v>
      </c>
    </row>
    <row r="14" spans="1:2">
      <c r="A14" s="3" t="s">
        <v>873</v>
      </c>
      <c r="B14" s="4" t="n">
        <v>543</v>
      </c>
    </row>
    <row r="15" spans="1:2">
      <c r="A15" s="3" t="s">
        <v>874</v>
      </c>
      <c r="B15" s="4" t="n">
        <v>543</v>
      </c>
    </row>
    <row r="16" spans="1:2">
      <c r="A16" s="3" t="s">
        <v>875</v>
      </c>
      <c r="B16" s="4" t="n">
        <v>1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76</v>
      </c>
      <c r="B1" s="2" t="s">
        <v>1</v>
      </c>
    </row>
    <row r="2" spans="1:3">
      <c r="B2" s="2" t="s">
        <v>2</v>
      </c>
      <c r="C2" s="2" t="s">
        <v>877</v>
      </c>
    </row>
    <row r="3" spans="1:3">
      <c r="A3" s="5" t="s">
        <v>878</v>
      </c>
    </row>
    <row r="4" spans="1:3">
      <c r="A4" s="3" t="s">
        <v>879</v>
      </c>
      <c r="C4" s="6" t="n">
        <v>525000000</v>
      </c>
    </row>
    <row r="5" spans="1:3">
      <c r="A5" s="3" t="s">
        <v>880</v>
      </c>
      <c r="B5" s="6" t="n">
        <v>259639000</v>
      </c>
    </row>
    <row r="6" spans="1:3">
      <c r="A6" s="3" t="s">
        <v>881</v>
      </c>
    </row>
    <row r="7" spans="1:3">
      <c r="A7" s="5" t="s">
        <v>878</v>
      </c>
    </row>
    <row r="8" spans="1:3">
      <c r="A8" s="3" t="s">
        <v>882</v>
      </c>
      <c r="B8" s="4" t="n">
        <v>0</v>
      </c>
    </row>
    <row r="9" spans="1:3">
      <c r="A9" s="3" t="s">
        <v>883</v>
      </c>
      <c r="B9"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4</v>
      </c>
      <c r="C1" s="2" t="s">
        <v>128</v>
      </c>
      <c r="E1" s="2" t="s">
        <v>1</v>
      </c>
    </row>
    <row r="2" spans="1:6">
      <c r="C2" s="2" t="s">
        <v>2</v>
      </c>
      <c r="D2" s="2" t="s">
        <v>129</v>
      </c>
      <c r="E2" s="2" t="s">
        <v>2</v>
      </c>
      <c r="F2" s="2" t="s">
        <v>129</v>
      </c>
    </row>
    <row r="3" spans="1:6">
      <c r="A3" s="5" t="s">
        <v>885</v>
      </c>
    </row>
    <row r="4" spans="1:6">
      <c r="A4" s="3" t="s">
        <v>886</v>
      </c>
      <c r="B4" s="3" t="s">
        <v>63</v>
      </c>
      <c r="F4" s="6" t="n">
        <v>5570</v>
      </c>
    </row>
    <row r="5" spans="1:6">
      <c r="A5" s="5" t="s">
        <v>887</v>
      </c>
    </row>
    <row r="6" spans="1:6">
      <c r="A6" s="3" t="s">
        <v>888</v>
      </c>
      <c r="C6" s="6" t="n">
        <v>-41395</v>
      </c>
      <c r="D6" s="6" t="n">
        <v>-40193</v>
      </c>
      <c r="E6" s="6" t="n">
        <v>-42080</v>
      </c>
      <c r="F6" s="4" t="n">
        <v>-40846</v>
      </c>
    </row>
    <row r="7" spans="1:6">
      <c r="A7" s="3" t="s">
        <v>889</v>
      </c>
      <c r="E7" s="4" t="n">
        <v>0</v>
      </c>
      <c r="F7" s="4" t="n">
        <v>0</v>
      </c>
    </row>
    <row r="8" spans="1:6">
      <c r="A8" s="3" t="s">
        <v>890</v>
      </c>
      <c r="B8" s="3" t="s">
        <v>125</v>
      </c>
      <c r="C8" s="4" t="n">
        <v>409</v>
      </c>
      <c r="D8" s="4" t="n">
        <v>327</v>
      </c>
      <c r="E8" s="4" t="n">
        <v>1094</v>
      </c>
      <c r="F8" s="4" t="n">
        <v>980</v>
      </c>
    </row>
    <row r="9" spans="1:6">
      <c r="A9" s="3" t="s">
        <v>891</v>
      </c>
      <c r="C9" s="4" t="n">
        <v>409</v>
      </c>
      <c r="D9" s="4" t="n">
        <v>327</v>
      </c>
      <c r="E9" s="4" t="n">
        <v>1094</v>
      </c>
      <c r="F9" s="4" t="n">
        <v>980</v>
      </c>
    </row>
    <row r="10" spans="1:6">
      <c r="A10" s="3" t="s">
        <v>892</v>
      </c>
      <c r="C10" s="4" t="n">
        <v>-40986</v>
      </c>
      <c r="D10" s="4" t="n">
        <v>-39866</v>
      </c>
      <c r="E10" s="4" t="n">
        <v>-40986</v>
      </c>
      <c r="F10" s="4" t="n">
        <v>-39866</v>
      </c>
    </row>
    <row r="11" spans="1:6">
      <c r="A11" s="5" t="s">
        <v>893</v>
      </c>
    </row>
    <row r="12" spans="1:6">
      <c r="A12" s="3" t="s">
        <v>894</v>
      </c>
      <c r="C12" s="4" t="n">
        <v>8325</v>
      </c>
      <c r="D12" s="4" t="n">
        <v>-3704</v>
      </c>
      <c r="E12" s="4" t="n">
        <v>-4843</v>
      </c>
      <c r="F12" s="4" t="n">
        <v>-502</v>
      </c>
    </row>
    <row r="13" spans="1:6">
      <c r="A13" s="3" t="s">
        <v>180</v>
      </c>
      <c r="C13" s="4" t="n">
        <v>-19946</v>
      </c>
      <c r="D13" s="4" t="n">
        <v>6383</v>
      </c>
      <c r="E13" s="4" t="n">
        <v>-6778</v>
      </c>
      <c r="F13" s="4" t="n">
        <v>3181</v>
      </c>
    </row>
    <row r="14" spans="1:6">
      <c r="A14" s="3" t="s">
        <v>895</v>
      </c>
      <c r="C14" s="4" t="n">
        <v>0</v>
      </c>
      <c r="D14" s="4" t="n">
        <v>0</v>
      </c>
      <c r="E14" s="4" t="n">
        <v>0</v>
      </c>
      <c r="F14" s="4" t="n">
        <v>0</v>
      </c>
    </row>
    <row r="15" spans="1:6">
      <c r="A15" s="3" t="s">
        <v>896</v>
      </c>
      <c r="C15" s="4" t="n">
        <v>-19946</v>
      </c>
      <c r="D15" s="4" t="n">
        <v>6383</v>
      </c>
      <c r="E15" s="4" t="n">
        <v>-6778</v>
      </c>
      <c r="F15" s="4" t="n">
        <v>3181</v>
      </c>
    </row>
    <row r="16" spans="1:6">
      <c r="A16" s="3" t="s">
        <v>897</v>
      </c>
      <c r="C16" s="4" t="n">
        <v>-11621</v>
      </c>
      <c r="D16" s="4" t="n">
        <v>2679</v>
      </c>
      <c r="E16" s="4" t="n">
        <v>-11621</v>
      </c>
      <c r="F16" s="4" t="n">
        <v>2679</v>
      </c>
    </row>
    <row r="17" spans="1:6">
      <c r="A17" s="3" t="s">
        <v>898</v>
      </c>
      <c r="F17" s="4" t="n">
        <v>0</v>
      </c>
    </row>
    <row r="18" spans="1:6">
      <c r="A18" s="5" t="s">
        <v>899</v>
      </c>
    </row>
    <row r="19" spans="1:6">
      <c r="A19" s="3" t="s">
        <v>900</v>
      </c>
      <c r="B19" s="3" t="s">
        <v>63</v>
      </c>
      <c r="F19" s="4" t="n">
        <v>-5570</v>
      </c>
    </row>
    <row r="20" spans="1:6">
      <c r="A20" s="3" t="s">
        <v>901</v>
      </c>
      <c r="F20" s="4" t="n">
        <v>0</v>
      </c>
    </row>
    <row r="21" spans="1:6">
      <c r="A21" s="3" t="s">
        <v>902</v>
      </c>
      <c r="F21" s="4" t="n">
        <v>0</v>
      </c>
    </row>
    <row r="22" spans="1:6">
      <c r="A22" s="3" t="s">
        <v>903</v>
      </c>
      <c r="D22" s="4" t="n">
        <v>0</v>
      </c>
      <c r="F22" s="4" t="n">
        <v>0</v>
      </c>
    </row>
    <row r="23" spans="1:6">
      <c r="A23" s="5" t="s">
        <v>904</v>
      </c>
    </row>
    <row r="24" spans="1:6">
      <c r="A24" s="3" t="s">
        <v>905</v>
      </c>
      <c r="C24" s="4" t="n">
        <v>-33070</v>
      </c>
      <c r="D24" s="4" t="n">
        <v>-43897</v>
      </c>
      <c r="E24" s="4" t="n">
        <v>-46923</v>
      </c>
      <c r="F24" s="4" t="n">
        <v>-46918</v>
      </c>
    </row>
    <row r="25" spans="1:6">
      <c r="A25" s="3" t="s">
        <v>906</v>
      </c>
      <c r="C25" s="4" t="n">
        <v>-19946</v>
      </c>
      <c r="D25" s="4" t="n">
        <v>6383</v>
      </c>
      <c r="E25" s="4" t="n">
        <v>-6778</v>
      </c>
      <c r="F25" s="4" t="n">
        <v>3181</v>
      </c>
    </row>
    <row r="26" spans="1:6">
      <c r="A26" s="3" t="s">
        <v>907</v>
      </c>
      <c r="B26" s="3" t="s">
        <v>125</v>
      </c>
      <c r="C26" s="4" t="n">
        <v>409</v>
      </c>
      <c r="D26" s="4" t="n">
        <v>327</v>
      </c>
      <c r="E26" s="4" t="n">
        <v>1094</v>
      </c>
      <c r="F26" s="4" t="n">
        <v>980</v>
      </c>
    </row>
    <row r="27" spans="1:6">
      <c r="A27" s="3" t="s">
        <v>181</v>
      </c>
      <c r="C27" s="4" t="n">
        <v>-19537</v>
      </c>
      <c r="D27" s="4" t="n">
        <v>6710</v>
      </c>
      <c r="E27" s="4" t="n">
        <v>-5684</v>
      </c>
      <c r="F27" s="4" t="n">
        <v>4161</v>
      </c>
    </row>
    <row r="28" spans="1:6">
      <c r="A28" s="3" t="s">
        <v>908</v>
      </c>
      <c r="C28" s="4" t="n">
        <v>-52607</v>
      </c>
      <c r="D28" s="4" t="n">
        <v>-37187</v>
      </c>
      <c r="E28" s="4" t="n">
        <v>-52607</v>
      </c>
      <c r="F28" s="4" t="n">
        <v>-37187</v>
      </c>
    </row>
    <row r="29" spans="1:6">
      <c r="A29" s="3" t="s">
        <v>909</v>
      </c>
    </row>
    <row r="30" spans="1:6">
      <c r="A30" s="5" t="s">
        <v>885</v>
      </c>
    </row>
    <row r="31" spans="1:6">
      <c r="A31" s="3" t="s">
        <v>886</v>
      </c>
      <c r="F31" s="4" t="n">
        <v>5570</v>
      </c>
    </row>
    <row r="32" spans="1:6">
      <c r="A32" s="3" t="s">
        <v>910</v>
      </c>
      <c r="F32" s="4" t="n">
        <v>2466</v>
      </c>
    </row>
    <row r="33" spans="1:6">
      <c r="A33" s="3" t="s">
        <v>911</v>
      </c>
    </row>
    <row r="34" spans="1:6">
      <c r="A34" s="5" t="s">
        <v>904</v>
      </c>
    </row>
    <row r="35" spans="1:6">
      <c r="A35" s="3" t="s">
        <v>181</v>
      </c>
      <c r="C35" s="6" t="n">
        <v>-19537</v>
      </c>
      <c r="D35" s="6" t="n">
        <v>6710</v>
      </c>
      <c r="E35" s="6" t="n">
        <v>-5684</v>
      </c>
      <c r="F35" s="6" t="n">
        <v>4161</v>
      </c>
    </row>
    <row r="36" spans="1:6"/>
    <row r="37" spans="1:6">
      <c r="A37" s="3" t="s">
        <v>63</v>
      </c>
      <c r="B37" s="3" t="s">
        <v>912</v>
      </c>
    </row>
    <row r="38" spans="1:6">
      <c r="A38" s="3" t="s">
        <v>125</v>
      </c>
      <c r="B38" s="3" t="s">
        <v>913</v>
      </c>
    </row>
  </sheetData>
  <mergeCells count="6">
    <mergeCell ref="A1:B2"/>
    <mergeCell ref="C1:D1"/>
    <mergeCell ref="E1:F1"/>
    <mergeCell ref="A36:E36"/>
    <mergeCell ref="B37:E37"/>
    <mergeCell ref="B38:E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28</v>
      </c>
      <c r="D1" s="2" t="s">
        <v>1</v>
      </c>
    </row>
    <row r="2" spans="1:5">
      <c r="B2" s="2" t="s">
        <v>2</v>
      </c>
      <c r="C2" s="2" t="s">
        <v>129</v>
      </c>
      <c r="D2" s="2" t="s">
        <v>2</v>
      </c>
      <c r="E2" s="2" t="s">
        <v>129</v>
      </c>
    </row>
    <row r="3" spans="1:5">
      <c r="A3" s="5" t="s">
        <v>347</v>
      </c>
    </row>
    <row r="4" spans="1:5">
      <c r="A4" s="3" t="s">
        <v>915</v>
      </c>
      <c r="B4" s="6" t="n">
        <v>-10904</v>
      </c>
      <c r="C4" s="6" t="n">
        <v>11253</v>
      </c>
      <c r="D4" s="6" t="n">
        <v>-9300</v>
      </c>
      <c r="E4" s="6" t="n">
        <v>12605</v>
      </c>
    </row>
    <row r="5" spans="1:5">
      <c r="A5" s="3" t="s">
        <v>916</v>
      </c>
      <c r="B5" s="3" t="s">
        <v>917</v>
      </c>
      <c r="C5" s="3" t="s">
        <v>917</v>
      </c>
      <c r="D5" s="3" t="s">
        <v>917</v>
      </c>
      <c r="E5" s="3" t="s">
        <v>917</v>
      </c>
    </row>
    <row r="6" spans="1:5">
      <c r="A6" s="3" t="s">
        <v>918</v>
      </c>
      <c r="B6" s="6" t="n">
        <v>27412</v>
      </c>
      <c r="C6" s="6" t="n">
        <v>-7654</v>
      </c>
      <c r="D6" s="6" t="n">
        <v>20485</v>
      </c>
      <c r="E6" s="6" t="n">
        <v>-26630</v>
      </c>
    </row>
    <row r="7" spans="1:5">
      <c r="A7" s="3" t="s">
        <v>919</v>
      </c>
      <c r="B7" s="4" t="n">
        <v>4838</v>
      </c>
      <c r="C7" s="4" t="n">
        <v>256</v>
      </c>
      <c r="D7" s="4" t="n">
        <v>5358</v>
      </c>
      <c r="E7" s="4" t="n">
        <v>1801</v>
      </c>
    </row>
    <row r="8" spans="1:5">
      <c r="A8" s="3" t="s">
        <v>920</v>
      </c>
      <c r="B8" s="4" t="n">
        <v>1523</v>
      </c>
      <c r="C8" s="4" t="n">
        <v>1646</v>
      </c>
      <c r="D8" s="4" t="n">
        <v>4531</v>
      </c>
      <c r="E8" s="4" t="n">
        <v>6979</v>
      </c>
    </row>
    <row r="9" spans="1:5">
      <c r="A9" s="3" t="s">
        <v>921</v>
      </c>
      <c r="B9" s="6" t="n">
        <v>-13043</v>
      </c>
      <c r="C9" s="6" t="n">
        <v>6515</v>
      </c>
      <c r="D9" s="4" t="n">
        <v>-8916</v>
      </c>
      <c r="E9" s="4" t="n">
        <v>14062</v>
      </c>
    </row>
    <row r="10" spans="1:5">
      <c r="A10" s="3" t="s">
        <v>922</v>
      </c>
      <c r="D10" s="6" t="n">
        <v>-3953</v>
      </c>
      <c r="E10" s="4" t="n">
        <v>-5793</v>
      </c>
    </row>
    <row r="11" spans="1:5">
      <c r="A11" s="3" t="s">
        <v>923</v>
      </c>
      <c r="E11" s="6" t="n">
        <v>168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924</v>
      </c>
      <c r="B1" s="2" t="s">
        <v>1</v>
      </c>
    </row>
    <row r="2" spans="1:2">
      <c r="B2" s="2" t="s">
        <v>543</v>
      </c>
    </row>
    <row r="3" spans="1:2">
      <c r="A3" s="5" t="s">
        <v>167</v>
      </c>
    </row>
    <row r="4" spans="1:2">
      <c r="A4" s="3" t="s">
        <v>925</v>
      </c>
      <c r="B4" s="3" t="s">
        <v>926</v>
      </c>
    </row>
    <row r="5" spans="1:2">
      <c r="A5" s="3" t="s">
        <v>927</v>
      </c>
    </row>
    <row r="6" spans="1:2">
      <c r="A6" s="5" t="s">
        <v>167</v>
      </c>
    </row>
    <row r="7" spans="1:2">
      <c r="A7" s="3" t="s">
        <v>928</v>
      </c>
      <c r="B7" s="3" t="s">
        <v>929</v>
      </c>
    </row>
    <row r="8" spans="1:2">
      <c r="A8" s="3" t="s">
        <v>930</v>
      </c>
    </row>
    <row r="9" spans="1:2">
      <c r="A9" s="5" t="s">
        <v>167</v>
      </c>
    </row>
    <row r="10" spans="1:2">
      <c r="A10" s="3" t="s">
        <v>928</v>
      </c>
      <c r="B10" s="3" t="s">
        <v>931</v>
      </c>
    </row>
    <row r="11" spans="1:2">
      <c r="A11" s="3" t="s">
        <v>814</v>
      </c>
    </row>
    <row r="12" spans="1:2">
      <c r="A12" s="5" t="s">
        <v>167</v>
      </c>
    </row>
    <row r="13" spans="1:2">
      <c r="A13" s="3" t="s">
        <v>932</v>
      </c>
      <c r="B13" s="6" t="n">
        <v>637</v>
      </c>
    </row>
    <row r="14" spans="1:2">
      <c r="A14" s="3" t="s">
        <v>171</v>
      </c>
    </row>
    <row r="15" spans="1:2">
      <c r="A15" s="5" t="s">
        <v>167</v>
      </c>
    </row>
    <row r="16" spans="1:2">
      <c r="A16" s="3" t="s">
        <v>933</v>
      </c>
      <c r="B16" s="6" t="n">
        <v>11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128</v>
      </c>
      <c r="D1" s="2" t="s">
        <v>1</v>
      </c>
    </row>
    <row r="2" spans="1:5">
      <c r="B2" s="2" t="s">
        <v>2</v>
      </c>
      <c r="C2" s="2" t="s">
        <v>129</v>
      </c>
      <c r="D2" s="2" t="s">
        <v>2</v>
      </c>
      <c r="E2" s="2" t="s">
        <v>129</v>
      </c>
    </row>
    <row r="3" spans="1:5">
      <c r="A3" s="5" t="s">
        <v>167</v>
      </c>
    </row>
    <row r="4" spans="1:5">
      <c r="A4" s="3" t="s">
        <v>504</v>
      </c>
      <c r="B4" s="6" t="n">
        <v>63764</v>
      </c>
      <c r="C4" s="6" t="n">
        <v>74020</v>
      </c>
      <c r="D4" s="6" t="n">
        <v>138328</v>
      </c>
      <c r="E4" s="6" t="n">
        <v>145766</v>
      </c>
    </row>
    <row r="5" spans="1:5">
      <c r="A5" s="3" t="s">
        <v>935</v>
      </c>
      <c r="B5" s="4" t="n">
        <v>0</v>
      </c>
      <c r="C5" s="4" t="n">
        <v>0</v>
      </c>
      <c r="D5" s="4" t="n">
        <v>0</v>
      </c>
      <c r="E5" s="4" t="n">
        <v>1792</v>
      </c>
    </row>
    <row r="6" spans="1:5">
      <c r="A6" s="3" t="s">
        <v>936</v>
      </c>
      <c r="B6" s="4" t="n">
        <v>316</v>
      </c>
      <c r="C6" s="4" t="n">
        <v>403</v>
      </c>
      <c r="D6" s="4" t="n">
        <v>460</v>
      </c>
      <c r="E6" s="4" t="n">
        <v>749</v>
      </c>
    </row>
    <row r="7" spans="1:5">
      <c r="A7" s="3" t="s">
        <v>937</v>
      </c>
      <c r="B7" s="4" t="n">
        <v>49</v>
      </c>
      <c r="C7" s="4" t="n">
        <v>-15</v>
      </c>
      <c r="D7" s="4" t="n">
        <v>35</v>
      </c>
      <c r="E7" s="4" t="n">
        <v>171</v>
      </c>
    </row>
    <row r="8" spans="1:5">
      <c r="A8" s="3" t="s">
        <v>938</v>
      </c>
    </row>
    <row r="9" spans="1:5">
      <c r="A9" s="5" t="s">
        <v>167</v>
      </c>
    </row>
    <row r="10" spans="1:5">
      <c r="A10" s="3" t="s">
        <v>939</v>
      </c>
      <c r="B10" s="6" t="n">
        <v>-2672</v>
      </c>
      <c r="C10" s="6" t="n">
        <v>-2514</v>
      </c>
      <c r="D10" s="6" t="n">
        <v>-7876</v>
      </c>
      <c r="E10" s="6" t="n">
        <v>-779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40</v>
      </c>
      <c r="B1" s="2" t="s">
        <v>565</v>
      </c>
      <c r="C1" s="2" t="s">
        <v>2</v>
      </c>
      <c r="D1" s="2" t="s">
        <v>129</v>
      </c>
      <c r="E1" s="2" t="s">
        <v>2</v>
      </c>
      <c r="F1" s="2" t="s">
        <v>129</v>
      </c>
    </row>
    <row r="2" spans="1:6">
      <c r="A2" s="3" t="s">
        <v>571</v>
      </c>
    </row>
    <row r="3" spans="1:6">
      <c r="A3" s="5" t="s">
        <v>167</v>
      </c>
    </row>
    <row r="4" spans="1:6">
      <c r="A4" s="3" t="s">
        <v>572</v>
      </c>
      <c r="B4" s="3" t="s">
        <v>573</v>
      </c>
    </row>
    <row r="5" spans="1:6">
      <c r="A5" s="3" t="s">
        <v>941</v>
      </c>
    </row>
    <row r="6" spans="1:6">
      <c r="A6" s="5" t="s">
        <v>167</v>
      </c>
    </row>
    <row r="7" spans="1:6">
      <c r="A7" s="3" t="s">
        <v>942</v>
      </c>
      <c r="C7" s="6" t="n">
        <v>2700</v>
      </c>
      <c r="D7" s="6" t="n">
        <v>2563</v>
      </c>
      <c r="E7" s="6" t="n">
        <v>7982</v>
      </c>
      <c r="F7" s="6" t="n">
        <v>78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944</v>
      </c>
    </row>
    <row r="2" spans="1:2">
      <c r="A2" s="3" t="s">
        <v>945</v>
      </c>
    </row>
    <row r="3" spans="1:2">
      <c r="A3" s="5" t="s">
        <v>167</v>
      </c>
    </row>
    <row r="4" spans="1:2">
      <c r="A4" s="3" t="s">
        <v>747</v>
      </c>
      <c r="B4" s="6" t="n">
        <v>110000</v>
      </c>
    </row>
    <row r="5" spans="1:2">
      <c r="A5" s="3" t="s">
        <v>946</v>
      </c>
    </row>
    <row r="6" spans="1:2">
      <c r="A6" s="5" t="s">
        <v>167</v>
      </c>
    </row>
    <row r="7" spans="1:2">
      <c r="A7" s="3" t="s">
        <v>747</v>
      </c>
      <c r="B7" s="6" t="n">
        <v>90000</v>
      </c>
    </row>
    <row r="8" spans="1:2">
      <c r="A8" s="3" t="s">
        <v>947</v>
      </c>
    </row>
    <row r="9" spans="1:2">
      <c r="A9" s="5" t="s">
        <v>167</v>
      </c>
    </row>
    <row r="10" spans="1:2">
      <c r="A10" s="3" t="s">
        <v>948</v>
      </c>
      <c r="B10" s="3" t="s">
        <v>9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950</v>
      </c>
      <c r="B1" s="2" t="s">
        <v>1</v>
      </c>
    </row>
    <row r="2" spans="1:2">
      <c r="B2" s="2" t="s">
        <v>442</v>
      </c>
    </row>
    <row r="3" spans="1:2">
      <c r="A3" s="5" t="s">
        <v>951</v>
      </c>
    </row>
    <row r="4" spans="1:2">
      <c r="A4" s="3" t="s">
        <v>952</v>
      </c>
      <c r="B4" s="4"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s>
  <sheetData>
    <row r="1" spans="1:11">
      <c r="A1" s="1" t="s">
        <v>953</v>
      </c>
      <c r="C1" s="2" t="s">
        <v>128</v>
      </c>
      <c r="H1" s="2" t="s">
        <v>1</v>
      </c>
    </row>
    <row r="2" spans="1:11">
      <c r="C2" s="2" t="s">
        <v>2</v>
      </c>
      <c r="E2" s="2" t="s">
        <v>453</v>
      </c>
      <c r="F2" s="2" t="s">
        <v>129</v>
      </c>
      <c r="H2" s="2" t="s">
        <v>2</v>
      </c>
      <c r="J2" s="2" t="s">
        <v>129</v>
      </c>
    </row>
    <row r="3" spans="1:11">
      <c r="A3" s="5" t="s">
        <v>954</v>
      </c>
    </row>
    <row r="4" spans="1:11">
      <c r="A4" s="3" t="s">
        <v>504</v>
      </c>
      <c r="B4" s="3" t="s">
        <v>63</v>
      </c>
      <c r="C4" s="6" t="n">
        <v>423962</v>
      </c>
      <c r="F4" s="6" t="n">
        <v>517190</v>
      </c>
      <c r="H4" s="6" t="n">
        <v>1267549</v>
      </c>
      <c r="J4" s="6" t="n">
        <v>1367512</v>
      </c>
    </row>
    <row r="5" spans="1:11">
      <c r="A5" s="3" t="s">
        <v>955</v>
      </c>
      <c r="B5" s="3" t="s">
        <v>125</v>
      </c>
      <c r="C5" s="4" t="n">
        <v>272662</v>
      </c>
      <c r="F5" s="4" t="n">
        <v>310792</v>
      </c>
      <c r="H5" s="4" t="n">
        <v>776464</v>
      </c>
      <c r="J5" s="4" t="n">
        <v>821510</v>
      </c>
    </row>
    <row r="6" spans="1:11">
      <c r="A6" s="3" t="s">
        <v>956</v>
      </c>
      <c r="B6" s="3" t="s">
        <v>135</v>
      </c>
      <c r="C6" s="4" t="n">
        <v>154626</v>
      </c>
      <c r="F6" s="4" t="n">
        <v>138949</v>
      </c>
      <c r="H6" s="4" t="n">
        <v>445685</v>
      </c>
      <c r="J6" s="4" t="n">
        <v>391205</v>
      </c>
    </row>
    <row r="7" spans="1:11">
      <c r="A7" s="3" t="s">
        <v>136</v>
      </c>
      <c r="C7" s="4" t="n">
        <v>29667</v>
      </c>
      <c r="F7" s="4" t="n">
        <v>28936</v>
      </c>
      <c r="H7" s="4" t="n">
        <v>86869</v>
      </c>
      <c r="J7" s="4" t="n">
        <v>88792</v>
      </c>
    </row>
    <row r="8" spans="1:11">
      <c r="A8" s="3" t="s">
        <v>137</v>
      </c>
      <c r="C8" s="4" t="n">
        <v>102211</v>
      </c>
      <c r="D8" s="3" t="s">
        <v>138</v>
      </c>
      <c r="F8" s="4" t="n">
        <v>0</v>
      </c>
      <c r="H8" s="4" t="n">
        <v>102211</v>
      </c>
      <c r="I8" s="3" t="s">
        <v>138</v>
      </c>
      <c r="J8" s="4" t="n">
        <v>0</v>
      </c>
    </row>
    <row r="9" spans="1:11">
      <c r="A9" s="3" t="s">
        <v>139</v>
      </c>
      <c r="C9" s="4" t="n">
        <v>-135204</v>
      </c>
      <c r="F9" s="4" t="n">
        <v>38513</v>
      </c>
      <c r="H9" s="4" t="n">
        <v>-143680</v>
      </c>
      <c r="J9" s="4" t="n">
        <v>66005</v>
      </c>
    </row>
    <row r="10" spans="1:11">
      <c r="A10" s="3" t="s">
        <v>141</v>
      </c>
      <c r="C10" s="4" t="n">
        <v>-1096</v>
      </c>
      <c r="F10" s="4" t="n">
        <v>-2881</v>
      </c>
      <c r="H10" s="4" t="n">
        <v>-3739</v>
      </c>
      <c r="J10" s="4" t="n">
        <v>17131</v>
      </c>
    </row>
    <row r="11" spans="1:11">
      <c r="A11" s="3" t="s">
        <v>957</v>
      </c>
      <c r="C11" s="4" t="n">
        <v>3659</v>
      </c>
      <c r="F11" s="4" t="n">
        <v>7988</v>
      </c>
      <c r="G11" s="3" t="s">
        <v>143</v>
      </c>
      <c r="H11" s="4" t="n">
        <v>17244</v>
      </c>
      <c r="J11" s="4" t="n">
        <v>22061</v>
      </c>
      <c r="K11" s="3" t="s">
        <v>143</v>
      </c>
    </row>
    <row r="12" spans="1:11">
      <c r="A12" s="3" t="s">
        <v>144</v>
      </c>
      <c r="C12" s="4" t="n">
        <v>-1881</v>
      </c>
      <c r="F12" s="4" t="n">
        <v>-4405</v>
      </c>
      <c r="H12" s="4" t="n">
        <v>-5437</v>
      </c>
      <c r="J12" s="4" t="n">
        <v>-13614</v>
      </c>
    </row>
    <row r="13" spans="1:11">
      <c r="A13" s="3" t="s">
        <v>145</v>
      </c>
      <c r="B13" s="3" t="s">
        <v>146</v>
      </c>
      <c r="C13" s="4" t="n">
        <v>-17448</v>
      </c>
      <c r="F13" s="4" t="n">
        <v>6201</v>
      </c>
      <c r="H13" s="4" t="n">
        <v>-3071</v>
      </c>
      <c r="J13" s="4" t="n">
        <v>-2895</v>
      </c>
    </row>
    <row r="14" spans="1:11">
      <c r="A14" s="3" t="s">
        <v>148</v>
      </c>
      <c r="C14" s="4" t="n">
        <v>-151970</v>
      </c>
      <c r="F14" s="4" t="n">
        <v>45416</v>
      </c>
      <c r="H14" s="4" t="n">
        <v>-138683</v>
      </c>
      <c r="J14" s="4" t="n">
        <v>88688</v>
      </c>
    </row>
    <row r="15" spans="1:11">
      <c r="A15" s="5" t="s">
        <v>958</v>
      </c>
    </row>
    <row r="16" spans="1:11">
      <c r="A16" s="3" t="s">
        <v>139</v>
      </c>
      <c r="C16" s="4" t="n">
        <v>-135204</v>
      </c>
      <c r="F16" s="4" t="n">
        <v>38513</v>
      </c>
      <c r="H16" s="4" t="n">
        <v>-143680</v>
      </c>
      <c r="J16" s="4" t="n">
        <v>66005</v>
      </c>
    </row>
    <row r="17" spans="1:11">
      <c r="A17" s="3" t="s">
        <v>190</v>
      </c>
      <c r="C17" s="4" t="n">
        <v>13855</v>
      </c>
      <c r="F17" s="4" t="n">
        <v>15580</v>
      </c>
      <c r="H17" s="4" t="n">
        <v>47440</v>
      </c>
      <c r="J17" s="4" t="n">
        <v>45984</v>
      </c>
    </row>
    <row r="18" spans="1:11">
      <c r="A18" s="3" t="s">
        <v>136</v>
      </c>
      <c r="C18" s="4" t="n">
        <v>29667</v>
      </c>
      <c r="F18" s="4" t="n">
        <v>28936</v>
      </c>
      <c r="H18" s="4" t="n">
        <v>86869</v>
      </c>
      <c r="J18" s="4" t="n">
        <v>88792</v>
      </c>
    </row>
    <row r="19" spans="1:11">
      <c r="A19" s="3" t="s">
        <v>137</v>
      </c>
      <c r="C19" s="4" t="n">
        <v>102211</v>
      </c>
      <c r="D19" s="3" t="s">
        <v>138</v>
      </c>
      <c r="F19" s="4" t="n">
        <v>0</v>
      </c>
      <c r="H19" s="4" t="n">
        <v>102211</v>
      </c>
      <c r="I19" s="3" t="s">
        <v>138</v>
      </c>
      <c r="J19" s="4" t="n">
        <v>0</v>
      </c>
    </row>
    <row r="20" spans="1:11">
      <c r="A20" s="3" t="s">
        <v>959</v>
      </c>
      <c r="C20" s="4" t="n">
        <v>1118</v>
      </c>
      <c r="F20" s="4" t="n">
        <v>1119</v>
      </c>
      <c r="H20" s="4" t="n">
        <v>4614</v>
      </c>
      <c r="J20" s="4" t="n">
        <v>3867</v>
      </c>
    </row>
    <row r="21" spans="1:11">
      <c r="A21" s="3" t="s">
        <v>960</v>
      </c>
      <c r="C21" s="4" t="n">
        <v>11647</v>
      </c>
      <c r="F21" s="4" t="n">
        <v>84148</v>
      </c>
      <c r="H21" s="4" t="n">
        <v>97454</v>
      </c>
      <c r="J21" s="4" t="n">
        <v>204648</v>
      </c>
    </row>
    <row r="22" spans="1:11">
      <c r="A22" s="5" t="s">
        <v>961</v>
      </c>
    </row>
    <row r="23" spans="1:11">
      <c r="A23" s="3" t="s">
        <v>203</v>
      </c>
      <c r="C23" s="4" t="n">
        <v>120908</v>
      </c>
      <c r="F23" s="4" t="n">
        <v>36169</v>
      </c>
      <c r="H23" s="4" t="n">
        <v>342243</v>
      </c>
      <c r="J23" s="4" t="n">
        <v>117222</v>
      </c>
    </row>
    <row r="24" spans="1:11">
      <c r="A24" s="3" t="s">
        <v>456</v>
      </c>
      <c r="C24" s="4" t="n">
        <v>3541</v>
      </c>
      <c r="H24" s="4" t="n">
        <v>3541</v>
      </c>
    </row>
    <row r="25" spans="1:11">
      <c r="A25" s="3" t="s">
        <v>455</v>
      </c>
      <c r="C25" s="4" t="n">
        <v>80698</v>
      </c>
      <c r="D25" s="3" t="s">
        <v>962</v>
      </c>
      <c r="E25" s="6" t="n">
        <v>0</v>
      </c>
      <c r="H25" s="4" t="n">
        <v>80698</v>
      </c>
      <c r="I25" s="3" t="s">
        <v>962</v>
      </c>
    </row>
    <row r="26" spans="1:11">
      <c r="A26" s="3" t="s">
        <v>650</v>
      </c>
    </row>
    <row r="27" spans="1:11">
      <c r="A27" s="5" t="s">
        <v>961</v>
      </c>
    </row>
    <row r="28" spans="1:11">
      <c r="A28" s="3" t="s">
        <v>455</v>
      </c>
      <c r="B28" s="3" t="s">
        <v>962</v>
      </c>
      <c r="H28" s="4" t="n">
        <v>80698</v>
      </c>
    </row>
    <row r="29" spans="1:11">
      <c r="A29" s="3" t="s">
        <v>963</v>
      </c>
    </row>
    <row r="30" spans="1:11">
      <c r="A30" s="5" t="s">
        <v>954</v>
      </c>
    </row>
    <row r="31" spans="1:11">
      <c r="A31" s="3" t="s">
        <v>504</v>
      </c>
      <c r="C31" s="4" t="n">
        <v>136398</v>
      </c>
      <c r="F31" s="4" t="n">
        <v>166452</v>
      </c>
      <c r="H31" s="4" t="n">
        <v>608097</v>
      </c>
      <c r="J31" s="4" t="n">
        <v>645919</v>
      </c>
    </row>
    <row r="32" spans="1:11">
      <c r="A32" s="3" t="s">
        <v>955</v>
      </c>
      <c r="C32" s="4" t="n">
        <v>98197</v>
      </c>
      <c r="F32" s="4" t="n">
        <v>108982</v>
      </c>
      <c r="H32" s="4" t="n">
        <v>366226</v>
      </c>
      <c r="J32" s="4" t="n">
        <v>383781</v>
      </c>
    </row>
    <row r="33" spans="1:11">
      <c r="A33" s="3" t="s">
        <v>956</v>
      </c>
      <c r="C33" s="4" t="n">
        <v>50721</v>
      </c>
      <c r="F33" s="4" t="n">
        <v>54255</v>
      </c>
      <c r="H33" s="4" t="n">
        <v>151619</v>
      </c>
      <c r="J33" s="4" t="n">
        <v>155681</v>
      </c>
    </row>
    <row r="34" spans="1:11">
      <c r="A34" s="3" t="s">
        <v>136</v>
      </c>
      <c r="C34" s="4" t="n">
        <v>4915</v>
      </c>
      <c r="F34" s="4" t="n">
        <v>4899</v>
      </c>
      <c r="H34" s="4" t="n">
        <v>14705</v>
      </c>
      <c r="J34" s="4" t="n">
        <v>13150</v>
      </c>
    </row>
    <row r="35" spans="1:11">
      <c r="A35" s="3" t="s">
        <v>137</v>
      </c>
      <c r="B35" s="3" t="s">
        <v>138</v>
      </c>
      <c r="C35" s="4" t="n">
        <v>90154</v>
      </c>
      <c r="H35" s="4" t="n">
        <v>90154</v>
      </c>
    </row>
    <row r="36" spans="1:11">
      <c r="A36" s="3" t="s">
        <v>139</v>
      </c>
      <c r="C36" s="4" t="n">
        <v>-107589</v>
      </c>
      <c r="F36" s="4" t="n">
        <v>-1684</v>
      </c>
      <c r="H36" s="4" t="n">
        <v>-14607</v>
      </c>
      <c r="J36" s="4" t="n">
        <v>93307</v>
      </c>
    </row>
    <row r="37" spans="1:11">
      <c r="A37" s="5" t="s">
        <v>958</v>
      </c>
    </row>
    <row r="38" spans="1:11">
      <c r="A38" s="3" t="s">
        <v>139</v>
      </c>
      <c r="C38" s="4" t="n">
        <v>-107589</v>
      </c>
      <c r="F38" s="4" t="n">
        <v>-1684</v>
      </c>
      <c r="H38" s="4" t="n">
        <v>-14607</v>
      </c>
      <c r="J38" s="4" t="n">
        <v>93307</v>
      </c>
    </row>
    <row r="39" spans="1:11">
      <c r="A39" s="3" t="s">
        <v>190</v>
      </c>
      <c r="C39" s="4" t="n">
        <v>2920</v>
      </c>
      <c r="F39" s="4" t="n">
        <v>4022</v>
      </c>
      <c r="H39" s="4" t="n">
        <v>9938</v>
      </c>
      <c r="J39" s="4" t="n">
        <v>10823</v>
      </c>
    </row>
    <row r="40" spans="1:11">
      <c r="A40" s="3" t="s">
        <v>136</v>
      </c>
      <c r="C40" s="4" t="n">
        <v>4915</v>
      </c>
      <c r="F40" s="4" t="n">
        <v>4899</v>
      </c>
      <c r="H40" s="4" t="n">
        <v>14705</v>
      </c>
      <c r="J40" s="4" t="n">
        <v>13150</v>
      </c>
    </row>
    <row r="41" spans="1:11">
      <c r="A41" s="3" t="s">
        <v>137</v>
      </c>
      <c r="B41" s="3" t="s">
        <v>138</v>
      </c>
      <c r="C41" s="4" t="n">
        <v>90154</v>
      </c>
      <c r="H41" s="4" t="n">
        <v>90154</v>
      </c>
    </row>
    <row r="42" spans="1:11">
      <c r="A42" s="3" t="s">
        <v>959</v>
      </c>
      <c r="J42" s="4" t="n">
        <v>0</v>
      </c>
    </row>
    <row r="43" spans="1:11">
      <c r="A43" s="3" t="s">
        <v>960</v>
      </c>
      <c r="C43" s="4" t="n">
        <v>-9600</v>
      </c>
      <c r="F43" s="4" t="n">
        <v>7237</v>
      </c>
      <c r="H43" s="4" t="n">
        <v>100190</v>
      </c>
      <c r="J43" s="4" t="n">
        <v>117280</v>
      </c>
    </row>
    <row r="44" spans="1:11">
      <c r="A44" s="5" t="s">
        <v>961</v>
      </c>
    </row>
    <row r="45" spans="1:11">
      <c r="A45" s="3" t="s">
        <v>203</v>
      </c>
      <c r="C45" s="4" t="n">
        <v>2266</v>
      </c>
      <c r="F45" s="4" t="n">
        <v>4098</v>
      </c>
      <c r="H45" s="4" t="n">
        <v>8212</v>
      </c>
      <c r="J45" s="4" t="n">
        <v>18435</v>
      </c>
      <c r="K45" s="3" t="s">
        <v>964</v>
      </c>
    </row>
    <row r="46" spans="1:11">
      <c r="A46" s="3" t="s">
        <v>965</v>
      </c>
    </row>
    <row r="47" spans="1:11">
      <c r="A47" s="5" t="s">
        <v>954</v>
      </c>
    </row>
    <row r="48" spans="1:11">
      <c r="A48" s="3" t="s">
        <v>504</v>
      </c>
      <c r="C48" s="4" t="n">
        <v>288393</v>
      </c>
      <c r="F48" s="4" t="n">
        <v>351594</v>
      </c>
      <c r="H48" s="4" t="n">
        <v>660893</v>
      </c>
      <c r="J48" s="4" t="n">
        <v>722789</v>
      </c>
    </row>
    <row r="49" spans="1:11">
      <c r="A49" s="3" t="s">
        <v>955</v>
      </c>
      <c r="C49" s="4" t="n">
        <v>173586</v>
      </c>
      <c r="F49" s="4" t="n">
        <v>200849</v>
      </c>
      <c r="H49" s="4" t="n">
        <v>406244</v>
      </c>
      <c r="J49" s="4" t="n">
        <v>434882</v>
      </c>
    </row>
    <row r="50" spans="1:11">
      <c r="A50" s="3" t="s">
        <v>956</v>
      </c>
      <c r="C50" s="4" t="n">
        <v>63206</v>
      </c>
      <c r="F50" s="4" t="n">
        <v>52383</v>
      </c>
      <c r="H50" s="4" t="n">
        <v>170527</v>
      </c>
      <c r="J50" s="4" t="n">
        <v>147913</v>
      </c>
    </row>
    <row r="51" spans="1:11">
      <c r="A51" s="3" t="s">
        <v>136</v>
      </c>
      <c r="C51" s="4" t="n">
        <v>2212</v>
      </c>
      <c r="F51" s="4" t="n">
        <v>1899</v>
      </c>
      <c r="H51" s="4" t="n">
        <v>5795</v>
      </c>
      <c r="J51" s="4" t="n">
        <v>5825</v>
      </c>
    </row>
    <row r="52" spans="1:11">
      <c r="A52" s="3" t="s">
        <v>137</v>
      </c>
      <c r="C52" s="4" t="n">
        <v>0</v>
      </c>
      <c r="H52" s="4" t="n">
        <v>0</v>
      </c>
    </row>
    <row r="53" spans="1:11">
      <c r="A53" s="3" t="s">
        <v>139</v>
      </c>
      <c r="C53" s="4" t="n">
        <v>49389</v>
      </c>
      <c r="F53" s="4" t="n">
        <v>96463</v>
      </c>
      <c r="H53" s="4" t="n">
        <v>78327</v>
      </c>
      <c r="J53" s="4" t="n">
        <v>134169</v>
      </c>
    </row>
    <row r="54" spans="1:11">
      <c r="A54" s="5" t="s">
        <v>958</v>
      </c>
    </row>
    <row r="55" spans="1:11">
      <c r="A55" s="3" t="s">
        <v>139</v>
      </c>
      <c r="C55" s="4" t="n">
        <v>49389</v>
      </c>
      <c r="F55" s="4" t="n">
        <v>96463</v>
      </c>
      <c r="H55" s="4" t="n">
        <v>78327</v>
      </c>
      <c r="J55" s="4" t="n">
        <v>134169</v>
      </c>
    </row>
    <row r="56" spans="1:11">
      <c r="A56" s="3" t="s">
        <v>190</v>
      </c>
      <c r="C56" s="4" t="n">
        <v>3766</v>
      </c>
      <c r="F56" s="4" t="n">
        <v>4767</v>
      </c>
      <c r="H56" s="4" t="n">
        <v>12883</v>
      </c>
      <c r="J56" s="4" t="n">
        <v>12357</v>
      </c>
    </row>
    <row r="57" spans="1:11">
      <c r="A57" s="3" t="s">
        <v>136</v>
      </c>
      <c r="C57" s="4" t="n">
        <v>2212</v>
      </c>
      <c r="F57" s="4" t="n">
        <v>1899</v>
      </c>
      <c r="H57" s="4" t="n">
        <v>5795</v>
      </c>
      <c r="J57" s="4" t="n">
        <v>5825</v>
      </c>
    </row>
    <row r="58" spans="1:11">
      <c r="A58" s="3" t="s">
        <v>137</v>
      </c>
      <c r="C58" s="4" t="n">
        <v>0</v>
      </c>
      <c r="H58" s="4" t="n">
        <v>0</v>
      </c>
    </row>
    <row r="59" spans="1:11">
      <c r="A59" s="3" t="s">
        <v>959</v>
      </c>
      <c r="J59" s="4" t="n">
        <v>0</v>
      </c>
    </row>
    <row r="60" spans="1:11">
      <c r="A60" s="3" t="s">
        <v>960</v>
      </c>
      <c r="C60" s="4" t="n">
        <v>55367</v>
      </c>
      <c r="F60" s="4" t="n">
        <v>103129</v>
      </c>
      <c r="H60" s="4" t="n">
        <v>97005</v>
      </c>
      <c r="J60" s="4" t="n">
        <v>152351</v>
      </c>
    </row>
    <row r="61" spans="1:11">
      <c r="A61" s="5" t="s">
        <v>961</v>
      </c>
    </row>
    <row r="62" spans="1:11">
      <c r="A62" s="3" t="s">
        <v>203</v>
      </c>
      <c r="C62" s="4" t="n">
        <v>2434</v>
      </c>
      <c r="F62" s="4" t="n">
        <v>779</v>
      </c>
      <c r="H62" s="4" t="n">
        <v>15647</v>
      </c>
      <c r="J62" s="4" t="n">
        <v>2909</v>
      </c>
    </row>
    <row r="63" spans="1:11">
      <c r="A63" s="3" t="s">
        <v>966</v>
      </c>
    </row>
    <row r="64" spans="1:11">
      <c r="A64" s="5" t="s">
        <v>954</v>
      </c>
    </row>
    <row r="65" spans="1:11">
      <c r="A65" s="3" t="s">
        <v>504</v>
      </c>
      <c r="C65" s="4" t="n">
        <v>0</v>
      </c>
      <c r="F65" s="4" t="n">
        <v>0</v>
      </c>
      <c r="H65" s="4" t="n">
        <v>0</v>
      </c>
      <c r="J65" s="4" t="n">
        <v>0</v>
      </c>
    </row>
    <row r="66" spans="1:11">
      <c r="A66" s="3" t="s">
        <v>955</v>
      </c>
      <c r="C66" s="4" t="n">
        <v>178</v>
      </c>
      <c r="F66" s="4" t="n">
        <v>101</v>
      </c>
      <c r="H66" s="4" t="n">
        <v>309</v>
      </c>
      <c r="J66" s="4" t="n">
        <v>160</v>
      </c>
    </row>
    <row r="67" spans="1:11">
      <c r="A67" s="3" t="s">
        <v>956</v>
      </c>
      <c r="B67" s="3" t="s">
        <v>967</v>
      </c>
      <c r="C67" s="4" t="n">
        <v>40869</v>
      </c>
      <c r="F67" s="4" t="n">
        <v>32842</v>
      </c>
      <c r="H67" s="4" t="n">
        <v>123367</v>
      </c>
      <c r="J67" s="4" t="n">
        <v>87439</v>
      </c>
    </row>
    <row r="68" spans="1:11">
      <c r="A68" s="3" t="s">
        <v>136</v>
      </c>
      <c r="B68" s="3" t="s">
        <v>968</v>
      </c>
      <c r="C68" s="4" t="n">
        <v>18474</v>
      </c>
      <c r="F68" s="4" t="n">
        <v>18359</v>
      </c>
      <c r="H68" s="4" t="n">
        <v>55838</v>
      </c>
      <c r="J68" s="4" t="n">
        <v>56576</v>
      </c>
    </row>
    <row r="69" spans="1:11">
      <c r="A69" s="3" t="s">
        <v>137</v>
      </c>
      <c r="C69" s="4" t="n">
        <v>0</v>
      </c>
      <c r="H69" s="4" t="n">
        <v>0</v>
      </c>
    </row>
    <row r="70" spans="1:11">
      <c r="A70" s="3" t="s">
        <v>139</v>
      </c>
      <c r="C70" s="4" t="n">
        <v>-59521</v>
      </c>
      <c r="F70" s="4" t="n">
        <v>-51302</v>
      </c>
      <c r="H70" s="4" t="n">
        <v>-179514</v>
      </c>
      <c r="J70" s="4" t="n">
        <v>-144175</v>
      </c>
    </row>
    <row r="71" spans="1:11">
      <c r="A71" s="5" t="s">
        <v>958</v>
      </c>
    </row>
    <row r="72" spans="1:11">
      <c r="A72" s="3" t="s">
        <v>139</v>
      </c>
      <c r="C72" s="4" t="n">
        <v>-59521</v>
      </c>
      <c r="F72" s="4" t="n">
        <v>-51302</v>
      </c>
      <c r="H72" s="4" t="n">
        <v>-179514</v>
      </c>
      <c r="J72" s="4" t="n">
        <v>-144175</v>
      </c>
    </row>
    <row r="73" spans="1:11">
      <c r="A73" s="3" t="s">
        <v>190</v>
      </c>
      <c r="C73" s="4" t="n">
        <v>7169</v>
      </c>
      <c r="F73" s="4" t="n">
        <v>6791</v>
      </c>
      <c r="H73" s="4" t="n">
        <v>24619</v>
      </c>
      <c r="J73" s="4" t="n">
        <v>22804</v>
      </c>
    </row>
    <row r="74" spans="1:11">
      <c r="A74" s="3" t="s">
        <v>136</v>
      </c>
      <c r="B74" s="3" t="s">
        <v>968</v>
      </c>
      <c r="C74" s="4" t="n">
        <v>18474</v>
      </c>
      <c r="F74" s="4" t="n">
        <v>18359</v>
      </c>
      <c r="H74" s="4" t="n">
        <v>55838</v>
      </c>
      <c r="J74" s="4" t="n">
        <v>56576</v>
      </c>
    </row>
    <row r="75" spans="1:11">
      <c r="A75" s="3" t="s">
        <v>137</v>
      </c>
      <c r="C75" s="4" t="n">
        <v>0</v>
      </c>
      <c r="H75" s="4" t="n">
        <v>0</v>
      </c>
    </row>
    <row r="76" spans="1:11">
      <c r="A76" s="3" t="s">
        <v>959</v>
      </c>
      <c r="J76" s="4" t="n">
        <v>0</v>
      </c>
    </row>
    <row r="77" spans="1:11">
      <c r="A77" s="3" t="s">
        <v>960</v>
      </c>
      <c r="C77" s="4" t="n">
        <v>-33878</v>
      </c>
      <c r="F77" s="4" t="n">
        <v>-26152</v>
      </c>
      <c r="H77" s="4" t="n">
        <v>-99057</v>
      </c>
      <c r="J77" s="4" t="n">
        <v>-64795</v>
      </c>
    </row>
    <row r="78" spans="1:11">
      <c r="A78" s="5" t="s">
        <v>961</v>
      </c>
    </row>
    <row r="79" spans="1:11">
      <c r="A79" s="3" t="s">
        <v>203</v>
      </c>
      <c r="B79" s="3" t="s">
        <v>964</v>
      </c>
      <c r="C79" s="4" t="n">
        <v>116208</v>
      </c>
      <c r="F79" s="4" t="n">
        <v>31292</v>
      </c>
      <c r="H79" s="4" t="n">
        <v>318384</v>
      </c>
      <c r="J79" s="4" t="n">
        <v>95878</v>
      </c>
    </row>
    <row r="80" spans="1:11">
      <c r="A80" s="3" t="s">
        <v>969</v>
      </c>
    </row>
    <row r="81" spans="1:11">
      <c r="A81" s="5" t="s">
        <v>954</v>
      </c>
    </row>
    <row r="82" spans="1:11">
      <c r="A82" s="3" t="s">
        <v>504</v>
      </c>
      <c r="C82" s="4" t="n">
        <v>0</v>
      </c>
      <c r="F82" s="4" t="n">
        <v>0</v>
      </c>
      <c r="H82" s="4" t="n">
        <v>0</v>
      </c>
      <c r="J82" s="4" t="n">
        <v>0</v>
      </c>
    </row>
    <row r="83" spans="1:11">
      <c r="A83" s="3" t="s">
        <v>955</v>
      </c>
      <c r="C83" s="4" t="n">
        <v>1068</v>
      </c>
      <c r="F83" s="4" t="n">
        <v>1031</v>
      </c>
      <c r="H83" s="4" t="n">
        <v>4458</v>
      </c>
      <c r="J83" s="4" t="n">
        <v>3198</v>
      </c>
    </row>
    <row r="84" spans="1:11">
      <c r="A84" s="3" t="s">
        <v>956</v>
      </c>
      <c r="C84" s="4" t="n">
        <v>50</v>
      </c>
      <c r="F84" s="4" t="n">
        <v>88</v>
      </c>
      <c r="H84" s="4" t="n">
        <v>156</v>
      </c>
      <c r="J84" s="4" t="n">
        <v>669</v>
      </c>
    </row>
    <row r="85" spans="1:11">
      <c r="A85" s="3" t="s">
        <v>136</v>
      </c>
      <c r="C85" s="4" t="n">
        <v>4066</v>
      </c>
      <c r="F85" s="4" t="n">
        <v>3779</v>
      </c>
      <c r="H85" s="4" t="n">
        <v>10531</v>
      </c>
      <c r="J85" s="4" t="n">
        <v>13241</v>
      </c>
    </row>
    <row r="86" spans="1:11">
      <c r="A86" s="3" t="s">
        <v>137</v>
      </c>
      <c r="B86" s="3" t="s">
        <v>138</v>
      </c>
      <c r="C86" s="4" t="n">
        <v>12057</v>
      </c>
      <c r="H86" s="4" t="n">
        <v>12057</v>
      </c>
    </row>
    <row r="87" spans="1:11">
      <c r="A87" s="3" t="s">
        <v>139</v>
      </c>
      <c r="C87" s="4" t="n">
        <v>-17241</v>
      </c>
      <c r="F87" s="4" t="n">
        <v>-4898</v>
      </c>
      <c r="H87" s="4" t="n">
        <v>-27202</v>
      </c>
      <c r="J87" s="4" t="n">
        <v>-17108</v>
      </c>
    </row>
    <row r="88" spans="1:11">
      <c r="A88" s="5" t="s">
        <v>958</v>
      </c>
    </row>
    <row r="89" spans="1:11">
      <c r="A89" s="3" t="s">
        <v>139</v>
      </c>
      <c r="C89" s="4" t="n">
        <v>-17241</v>
      </c>
      <c r="F89" s="4" t="n">
        <v>-4898</v>
      </c>
      <c r="H89" s="4" t="n">
        <v>-27202</v>
      </c>
      <c r="J89" s="4" t="n">
        <v>-17108</v>
      </c>
    </row>
    <row r="90" spans="1:11">
      <c r="A90" s="3" t="s">
        <v>190</v>
      </c>
      <c r="C90" s="4" t="n">
        <v>0</v>
      </c>
      <c r="F90" s="4" t="n">
        <v>0</v>
      </c>
      <c r="H90" s="4" t="n">
        <v>0</v>
      </c>
      <c r="J90" s="4" t="n">
        <v>0</v>
      </c>
    </row>
    <row r="91" spans="1:11">
      <c r="A91" s="3" t="s">
        <v>136</v>
      </c>
      <c r="C91" s="4" t="n">
        <v>4066</v>
      </c>
      <c r="F91" s="4" t="n">
        <v>3779</v>
      </c>
      <c r="H91" s="4" t="n">
        <v>10531</v>
      </c>
      <c r="J91" s="4" t="n">
        <v>13241</v>
      </c>
    </row>
    <row r="92" spans="1:11">
      <c r="A92" s="3" t="s">
        <v>137</v>
      </c>
      <c r="B92" s="3" t="s">
        <v>138</v>
      </c>
      <c r="C92" s="4" t="n">
        <v>12057</v>
      </c>
      <c r="H92" s="4" t="n">
        <v>12057</v>
      </c>
    </row>
    <row r="93" spans="1:11">
      <c r="A93" s="3" t="s">
        <v>959</v>
      </c>
      <c r="C93" s="4" t="n">
        <v>1118</v>
      </c>
      <c r="F93" s="4" t="n">
        <v>1119</v>
      </c>
      <c r="H93" s="4" t="n">
        <v>4614</v>
      </c>
      <c r="J93" s="4" t="n">
        <v>3867</v>
      </c>
    </row>
    <row r="94" spans="1:11">
      <c r="A94" s="3" t="s">
        <v>960</v>
      </c>
      <c r="C94" s="4" t="n">
        <v>0</v>
      </c>
      <c r="F94" s="4" t="n">
        <v>0</v>
      </c>
      <c r="H94" s="4" t="n">
        <v>0</v>
      </c>
      <c r="J94" s="4" t="n">
        <v>0</v>
      </c>
    </row>
    <row r="95" spans="1:11">
      <c r="A95" s="3" t="s">
        <v>510</v>
      </c>
    </row>
    <row r="96" spans="1:11">
      <c r="A96" s="5" t="s">
        <v>954</v>
      </c>
    </row>
    <row r="97" spans="1:11">
      <c r="A97" s="3" t="s">
        <v>504</v>
      </c>
      <c r="C97" s="4" t="n">
        <v>-829</v>
      </c>
      <c r="F97" s="4" t="n">
        <v>-856</v>
      </c>
      <c r="H97" s="4" t="n">
        <v>-1441</v>
      </c>
      <c r="J97" s="4" t="n">
        <v>-1196</v>
      </c>
    </row>
    <row r="98" spans="1:11">
      <c r="A98" s="3" t="s">
        <v>955</v>
      </c>
      <c r="C98" s="4" t="n">
        <v>-367</v>
      </c>
      <c r="F98" s="4" t="n">
        <v>-171</v>
      </c>
      <c r="H98" s="4" t="n">
        <v>-773</v>
      </c>
      <c r="J98" s="4" t="n">
        <v>-511</v>
      </c>
    </row>
    <row r="99" spans="1:11">
      <c r="A99" s="3" t="s">
        <v>956</v>
      </c>
      <c r="C99" s="4" t="n">
        <v>-220</v>
      </c>
      <c r="F99" s="4" t="n">
        <v>-619</v>
      </c>
      <c r="H99" s="4" t="n">
        <v>16</v>
      </c>
      <c r="J99" s="4" t="n">
        <v>-497</v>
      </c>
    </row>
    <row r="100" spans="1:11">
      <c r="A100" s="3" t="s">
        <v>136</v>
      </c>
      <c r="H100" s="4" t="n">
        <v>0</v>
      </c>
    </row>
    <row r="101" spans="1:11">
      <c r="A101" s="3" t="s">
        <v>137</v>
      </c>
      <c r="C101" s="4" t="n">
        <v>0</v>
      </c>
      <c r="H101" s="4" t="n">
        <v>0</v>
      </c>
    </row>
    <row r="102" spans="1:11">
      <c r="A102" s="3" t="s">
        <v>139</v>
      </c>
      <c r="C102" s="4" t="n">
        <v>-242</v>
      </c>
      <c r="F102" s="4" t="n">
        <v>-66</v>
      </c>
      <c r="H102" s="4" t="n">
        <v>-684</v>
      </c>
      <c r="J102" s="4" t="n">
        <v>-188</v>
      </c>
    </row>
    <row r="103" spans="1:11">
      <c r="A103" s="5" t="s">
        <v>958</v>
      </c>
    </row>
    <row r="104" spans="1:11">
      <c r="A104" s="3" t="s">
        <v>139</v>
      </c>
      <c r="C104" s="4" t="n">
        <v>-242</v>
      </c>
      <c r="F104" s="4" t="n">
        <v>-66</v>
      </c>
      <c r="H104" s="4" t="n">
        <v>-684</v>
      </c>
      <c r="J104" s="4" t="n">
        <v>-188</v>
      </c>
    </row>
    <row r="105" spans="1:11">
      <c r="A105" s="3" t="s">
        <v>136</v>
      </c>
      <c r="H105" s="4" t="n">
        <v>0</v>
      </c>
    </row>
    <row r="106" spans="1:11">
      <c r="A106" s="3" t="s">
        <v>137</v>
      </c>
      <c r="C106" s="4" t="n">
        <v>0</v>
      </c>
      <c r="H106" s="4" t="n">
        <v>0</v>
      </c>
    </row>
    <row r="107" spans="1:11">
      <c r="A107" s="3" t="s">
        <v>960</v>
      </c>
      <c r="C107" s="4" t="n">
        <v>-242</v>
      </c>
      <c r="F107" s="4" t="n">
        <v>-66</v>
      </c>
      <c r="H107" s="4" t="n">
        <v>-684</v>
      </c>
      <c r="J107" s="4" t="n">
        <v>-188</v>
      </c>
    </row>
    <row r="108" spans="1:11">
      <c r="A108" s="3" t="s">
        <v>970</v>
      </c>
    </row>
    <row r="109" spans="1:11">
      <c r="A109" s="5" t="s">
        <v>961</v>
      </c>
    </row>
    <row r="110" spans="1:11">
      <c r="A110" s="3" t="s">
        <v>722</v>
      </c>
      <c r="C110" s="6" t="n">
        <v>-17196</v>
      </c>
      <c r="F110" s="6" t="n">
        <v>5261</v>
      </c>
      <c r="H110" s="4" t="n">
        <v>-2471</v>
      </c>
      <c r="J110" s="6" t="n">
        <v>-2405</v>
      </c>
    </row>
    <row r="111" spans="1:11">
      <c r="A111" s="3" t="s">
        <v>465</v>
      </c>
    </row>
    <row r="112" spans="1:11">
      <c r="A112" s="5" t="s">
        <v>954</v>
      </c>
    </row>
    <row r="113" spans="1:11">
      <c r="A113" s="3" t="s">
        <v>137</v>
      </c>
      <c r="H113" s="4" t="n">
        <v>102211</v>
      </c>
    </row>
    <row r="114" spans="1:11">
      <c r="A114" s="5" t="s">
        <v>958</v>
      </c>
    </row>
    <row r="115" spans="1:11">
      <c r="A115" s="3" t="s">
        <v>137</v>
      </c>
      <c r="H115" s="4" t="n">
        <v>102211</v>
      </c>
    </row>
    <row r="116" spans="1:11">
      <c r="A116" s="5" t="s">
        <v>961</v>
      </c>
    </row>
    <row r="117" spans="1:11">
      <c r="A117" s="3" t="s">
        <v>456</v>
      </c>
      <c r="H117" s="4" t="n">
        <v>3541</v>
      </c>
    </row>
    <row r="118" spans="1:11">
      <c r="A118" s="3" t="s">
        <v>458</v>
      </c>
      <c r="H118" s="4" t="n">
        <v>17972</v>
      </c>
    </row>
    <row r="119" spans="1:11">
      <c r="A119" s="3" t="s">
        <v>455</v>
      </c>
      <c r="H119" s="4" t="n">
        <v>80698</v>
      </c>
    </row>
    <row r="120" spans="1:11">
      <c r="A120" s="3" t="s">
        <v>971</v>
      </c>
    </row>
    <row r="121" spans="1:11">
      <c r="A121" s="5" t="s">
        <v>954</v>
      </c>
    </row>
    <row r="122" spans="1:11">
      <c r="A122" s="3" t="s">
        <v>137</v>
      </c>
      <c r="B122" s="3" t="s">
        <v>138</v>
      </c>
      <c r="H122" s="4" t="n">
        <v>90154</v>
      </c>
    </row>
    <row r="123" spans="1:11">
      <c r="A123" s="5" t="s">
        <v>958</v>
      </c>
    </row>
    <row r="124" spans="1:11">
      <c r="A124" s="3" t="s">
        <v>137</v>
      </c>
      <c r="B124" s="3" t="s">
        <v>138</v>
      </c>
      <c r="H124" s="4" t="n">
        <v>90154</v>
      </c>
    </row>
    <row r="125" spans="1:11">
      <c r="A125" s="3" t="s">
        <v>972</v>
      </c>
    </row>
    <row r="126" spans="1:11">
      <c r="A126" s="5" t="s">
        <v>954</v>
      </c>
    </row>
    <row r="127" spans="1:11">
      <c r="A127" s="3" t="s">
        <v>137</v>
      </c>
      <c r="B127" s="3" t="s">
        <v>138</v>
      </c>
      <c r="H127" s="4" t="n">
        <v>12057</v>
      </c>
    </row>
    <row r="128" spans="1:11">
      <c r="A128" s="5" t="s">
        <v>958</v>
      </c>
    </row>
    <row r="129" spans="1:11">
      <c r="A129" s="3" t="s">
        <v>137</v>
      </c>
      <c r="B129" s="3" t="s">
        <v>138</v>
      </c>
      <c r="H129" s="6" t="n">
        <v>12057</v>
      </c>
    </row>
    <row r="130" spans="1:11"/>
    <row r="131" spans="1:11">
      <c r="A131" s="3" t="s">
        <v>63</v>
      </c>
      <c r="B131" s="3" t="s">
        <v>159</v>
      </c>
    </row>
    <row r="132" spans="1:11">
      <c r="A132" s="3" t="s">
        <v>125</v>
      </c>
      <c r="B132" s="3" t="s">
        <v>160</v>
      </c>
    </row>
    <row r="133" spans="1:11">
      <c r="A133" s="3" t="s">
        <v>135</v>
      </c>
      <c r="B133" s="3" t="s">
        <v>161</v>
      </c>
    </row>
    <row r="134" spans="1:11">
      <c r="A134" s="3" t="s">
        <v>138</v>
      </c>
      <c r="B134" s="3" t="s">
        <v>162</v>
      </c>
    </row>
    <row r="135" spans="1:11">
      <c r="A135" s="3" t="s">
        <v>143</v>
      </c>
      <c r="B135" s="3" t="s">
        <v>163</v>
      </c>
    </row>
    <row r="136" spans="1:11">
      <c r="A136" s="3" t="s">
        <v>164</v>
      </c>
      <c r="B136" s="3" t="s">
        <v>165</v>
      </c>
    </row>
    <row r="137" spans="1:11">
      <c r="A137" s="3" t="s">
        <v>962</v>
      </c>
      <c r="B137" s="3" t="s">
        <v>460</v>
      </c>
    </row>
    <row r="138" spans="1:11">
      <c r="A138" s="3" t="s">
        <v>964</v>
      </c>
      <c r="B138" s="3" t="s">
        <v>973</v>
      </c>
    </row>
    <row r="139" spans="1:11">
      <c r="A139" s="3" t="s">
        <v>967</v>
      </c>
      <c r="B139" s="3" t="s">
        <v>974</v>
      </c>
    </row>
    <row r="140" spans="1:11">
      <c r="A140" s="3" t="s">
        <v>968</v>
      </c>
      <c r="B140" s="3" t="s">
        <v>975</v>
      </c>
    </row>
  </sheetData>
  <mergeCells count="18">
    <mergeCell ref="A1:B2"/>
    <mergeCell ref="C1:G1"/>
    <mergeCell ref="H1:K1"/>
    <mergeCell ref="C2:D2"/>
    <mergeCell ref="F2:G2"/>
    <mergeCell ref="H2:I2"/>
    <mergeCell ref="J2:K2"/>
    <mergeCell ref="A130:J130"/>
    <mergeCell ref="B131:J131"/>
    <mergeCell ref="B132:J132"/>
    <mergeCell ref="B133:J133"/>
    <mergeCell ref="B134:J134"/>
    <mergeCell ref="B135:J135"/>
    <mergeCell ref="B136:J136"/>
    <mergeCell ref="B137:J137"/>
    <mergeCell ref="B138:J138"/>
    <mergeCell ref="B139:J139"/>
    <mergeCell ref="B140:J14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0:41:12Z</dcterms:created>
  <dcterms:modified xmlns:dcterms="http://purl.org/dc/terms/" xmlns:xsi="http://www.w3.org/2001/XMLSchema-instance" xsi:type="dcterms:W3CDTF">2020-05-08T20:41:12Z</dcterms:modified>
</cp:coreProperties>
</file>